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amp; Dispo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Condensed Consolidating Financi" sheetId="23" state="visible" r:id="rId23"/>
    <sheet xmlns:r="http://schemas.openxmlformats.org/officeDocument/2006/relationships" name="Recent Accounting Pronounceme_2" sheetId="24" state="visible" r:id="rId24"/>
    <sheet xmlns:r="http://schemas.openxmlformats.org/officeDocument/2006/relationships" name="Revenue (Tables)" sheetId="25" state="visible" r:id="rId25"/>
    <sheet xmlns:r="http://schemas.openxmlformats.org/officeDocument/2006/relationships" name="Acquisitions &amp; Dispositions (Ta"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Business Segments (Tables)" sheetId="31" state="visible" r:id="rId31"/>
    <sheet xmlns:r="http://schemas.openxmlformats.org/officeDocument/2006/relationships" name="Earnings Per Share (Tables)" sheetId="32" state="visible" r:id="rId32"/>
    <sheet xmlns:r="http://schemas.openxmlformats.org/officeDocument/2006/relationships" name="Condensed Consolidating Finan_2" sheetId="33" state="visible" r:id="rId33"/>
    <sheet xmlns:r="http://schemas.openxmlformats.org/officeDocument/2006/relationships" name="Organization and Basis of Pre_2" sheetId="34" state="visible" r:id="rId34"/>
    <sheet xmlns:r="http://schemas.openxmlformats.org/officeDocument/2006/relationships" name="Recent Accounting Pronounceme_3" sheetId="35" state="visible" r:id="rId35"/>
    <sheet xmlns:r="http://schemas.openxmlformats.org/officeDocument/2006/relationships" name="Revenue - Narrative (Details)" sheetId="36" state="visible" r:id="rId36"/>
    <sheet xmlns:r="http://schemas.openxmlformats.org/officeDocument/2006/relationships" name="Revenue - Schedule of Changes i" sheetId="37" state="visible" r:id="rId37"/>
    <sheet xmlns:r="http://schemas.openxmlformats.org/officeDocument/2006/relationships" name="Acquisitions &amp; Dispositions - N" sheetId="38" state="visible" r:id="rId38"/>
    <sheet xmlns:r="http://schemas.openxmlformats.org/officeDocument/2006/relationships" name="Acquisitions &amp; Dispositions - S" sheetId="39" state="visible" r:id="rId39"/>
    <sheet xmlns:r="http://schemas.openxmlformats.org/officeDocument/2006/relationships" name="Inventories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Debt - Schedule of Long-Term De" sheetId="44" state="visible" r:id="rId44"/>
    <sheet xmlns:r="http://schemas.openxmlformats.org/officeDocument/2006/relationships" name="Debt - Narrative (Details)" sheetId="45" state="visible" r:id="rId45"/>
    <sheet xmlns:r="http://schemas.openxmlformats.org/officeDocument/2006/relationships" name="Leases - Narrative (Details)" sheetId="46" state="visible" r:id="rId46"/>
    <sheet xmlns:r="http://schemas.openxmlformats.org/officeDocument/2006/relationships" name="Leases - Schedule of Lease Asse" sheetId="47" state="visible" r:id="rId47"/>
    <sheet xmlns:r="http://schemas.openxmlformats.org/officeDocument/2006/relationships" name="Leases - Schedule of Lease Cost" sheetId="48" state="visible" r:id="rId48"/>
    <sheet xmlns:r="http://schemas.openxmlformats.org/officeDocument/2006/relationships" name="Leases - Schedule of Lease Liab" sheetId="49" state="visible" r:id="rId49"/>
    <sheet xmlns:r="http://schemas.openxmlformats.org/officeDocument/2006/relationships" name="Leases - Schedule of Remaining " sheetId="50" state="visible" r:id="rId50"/>
    <sheet xmlns:r="http://schemas.openxmlformats.org/officeDocument/2006/relationships" name="Leases - Schedule of Lease Cash" sheetId="51" state="visible" r:id="rId51"/>
    <sheet xmlns:r="http://schemas.openxmlformats.org/officeDocument/2006/relationships" name="Income Taxes (Details)" sheetId="52" state="visible" r:id="rId52"/>
    <sheet xmlns:r="http://schemas.openxmlformats.org/officeDocument/2006/relationships" name="Fair Value Measurements (Detail" sheetId="53" state="visible" r:id="rId53"/>
    <sheet xmlns:r="http://schemas.openxmlformats.org/officeDocument/2006/relationships" name="Business Segments - Income Stat" sheetId="54" state="visible" r:id="rId54"/>
    <sheet xmlns:r="http://schemas.openxmlformats.org/officeDocument/2006/relationships" name="Business Segments - Assets by S" sheetId="55" state="visible" r:id="rId55"/>
    <sheet xmlns:r="http://schemas.openxmlformats.org/officeDocument/2006/relationships" name="Business Segments - Schedule of" sheetId="56" state="visible" r:id="rId56"/>
    <sheet xmlns:r="http://schemas.openxmlformats.org/officeDocument/2006/relationships" name="Business Segments - Schedule _2" sheetId="57" state="visible" r:id="rId57"/>
    <sheet xmlns:r="http://schemas.openxmlformats.org/officeDocument/2006/relationships" name="Earnings Per Share (Details)" sheetId="58" state="visible" r:id="rId58"/>
    <sheet xmlns:r="http://schemas.openxmlformats.org/officeDocument/2006/relationships" name="Stockholders' Equity (Details)" sheetId="59" state="visible" r:id="rId59"/>
    <sheet xmlns:r="http://schemas.openxmlformats.org/officeDocument/2006/relationships" name="Condensed Consolidating Finan_3" sheetId="60" state="visible" r:id="rId60"/>
    <sheet xmlns:r="http://schemas.openxmlformats.org/officeDocument/2006/relationships" name="Condensed Consolidating Finan_4" sheetId="61" state="visible" r:id="rId61"/>
    <sheet xmlns:r="http://schemas.openxmlformats.org/officeDocument/2006/relationships" name="Condensed Consolidating Finan_5" sheetId="62" state="visible" r:id="rId62"/>
    <sheet xmlns:r="http://schemas.openxmlformats.org/officeDocument/2006/relationships" name="Uncategorized Items - fet-20190" sheetId="63" state="visible" r:id="rId63"/>
  </sheets>
  <definedNames/>
  <calcPr calcId="124519" fullCalcOnLoad="1"/>
</workbook>
</file>

<file path=xl/sharedStrings.xml><?xml version="1.0" encoding="utf-8"?>
<sst xmlns="http://schemas.openxmlformats.org/spreadsheetml/2006/main" uniqueCount="628">
  <si>
    <t>Cover Page - shares</t>
  </si>
  <si>
    <t>9 Months Ended</t>
  </si>
  <si>
    <t>Sep. 30, 2019</t>
  </si>
  <si>
    <t>Oct. 29, 2019</t>
  </si>
  <si>
    <t>Entity Information [Line Items]</t>
  </si>
  <si>
    <t>Document Type</t>
  </si>
  <si>
    <t>10-Q</t>
  </si>
  <si>
    <t>Document Quarterly Report</t>
  </si>
  <si>
    <t>true</t>
  </si>
  <si>
    <t>Document Period End Date</t>
  </si>
  <si>
    <t>Sep. 30,
		2019</t>
  </si>
  <si>
    <t>Document Transition Report</t>
  </si>
  <si>
    <t>false</t>
  </si>
  <si>
    <t>Entity File Number</t>
  </si>
  <si>
    <t>001-35504</t>
  </si>
  <si>
    <t>Entity Registrant Name</t>
  </si>
  <si>
    <t>FORUM ENERGY TECHNOLOGIES, INC.</t>
  </si>
  <si>
    <t>Entity Incorporation, State or Country Code</t>
  </si>
  <si>
    <t>DE</t>
  </si>
  <si>
    <t>Entity Tax Identification Number</t>
  </si>
  <si>
    <t>61-1488595</t>
  </si>
  <si>
    <t>Entity Address, Address Line One</t>
  </si>
  <si>
    <t>10344 Sam Houston Park Drive</t>
  </si>
  <si>
    <t>Entity Address, Address Line Two</t>
  </si>
  <si>
    <t>Suite 300</t>
  </si>
  <si>
    <t>Entity Address, City or Town</t>
  </si>
  <si>
    <t>Houston</t>
  </si>
  <si>
    <t>Entity Address, State or Province</t>
  </si>
  <si>
    <t>TX</t>
  </si>
  <si>
    <t>Entity Address, Postal Zip Code</t>
  </si>
  <si>
    <t>77064</t>
  </si>
  <si>
    <t>City Area Code</t>
  </si>
  <si>
    <t>(281)</t>
  </si>
  <si>
    <t>Local Phone Number</t>
  </si>
  <si>
    <t>949-2500</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t>
  </si>
  <si>
    <t>Entity Central Index Key</t>
  </si>
  <si>
    <t>0001401257</t>
  </si>
  <si>
    <t>Current Fiscal Year End Date</t>
  </si>
  <si>
    <t>--12-31</t>
  </si>
  <si>
    <t>Document Fiscal Year Focus</t>
  </si>
  <si>
    <t>2019</t>
  </si>
  <si>
    <t>Document Fiscal Period Focus</t>
  </si>
  <si>
    <t>Q3</t>
  </si>
  <si>
    <t>Amendment Flag</t>
  </si>
  <si>
    <t>NEW YORK STOCK EXCHANGE, INC. [Member]</t>
  </si>
  <si>
    <t>Title of 12(b) Security</t>
  </si>
  <si>
    <t>Common stock</t>
  </si>
  <si>
    <t>Trading Symbol</t>
  </si>
  <si>
    <t>FET</t>
  </si>
  <si>
    <t>Security Exchange Name</t>
  </si>
  <si>
    <t>NYSE</t>
  </si>
  <si>
    <t>Condensed Consolidated Statements of Comprehensive Loss (Unaudited) - USD ($) shares in Thousands, $ in Thousands</t>
  </si>
  <si>
    <t>3 Months Ended</t>
  </si>
  <si>
    <t>Sep. 30, 2018</t>
  </si>
  <si>
    <t>Income Statement [Abstract]</t>
  </si>
  <si>
    <t>Revenue</t>
  </si>
  <si>
    <t>Cost of sales</t>
  </si>
  <si>
    <t>Gross profit</t>
  </si>
  <si>
    <t>Operating expenses</t>
  </si>
  <si>
    <t>Selling, general and administrative expenses</t>
  </si>
  <si>
    <t>Transaction expenses</t>
  </si>
  <si>
    <t>Impairments of goodwill, intangible assets, property and equipment</t>
  </si>
  <si>
    <t>Contingent consideration benefit</t>
  </si>
  <si>
    <t>Loss (gain) on disposal of assets and other</t>
  </si>
  <si>
    <t>Total operating expenses</t>
  </si>
  <si>
    <t>Earnings (loss) from equity investment</t>
  </si>
  <si>
    <t>Operating income (loss)</t>
  </si>
  <si>
    <t>Other expense (income)</t>
  </si>
  <si>
    <t>Interest expense</t>
  </si>
  <si>
    <t>Foreign exchange and other gains, net</t>
  </si>
  <si>
    <t>Gain (Loss) on Sale of Equity Investments</t>
  </si>
  <si>
    <t>Gain on contribution of subsea rentals business</t>
  </si>
  <si>
    <t>Total other expense (income), net</t>
  </si>
  <si>
    <t>Loss before income taxes</t>
  </si>
  <si>
    <t>Income tax expense (benefit)</t>
  </si>
  <si>
    <t>Net income (loss)</t>
  </si>
  <si>
    <t>Weighted average shares outstanding</t>
  </si>
  <si>
    <t>Basic (in shares)</t>
  </si>
  <si>
    <t>Diluted (in shares)</t>
  </si>
  <si>
    <t>Earnings (loss) per share</t>
  </si>
  <si>
    <t>Basic (in USD per share)</t>
  </si>
  <si>
    <t>Diluted (in USD per share)</t>
  </si>
  <si>
    <t>Other comprehensive income (loss), net of tax:</t>
  </si>
  <si>
    <t>Change in foreign currency translation, net of tax of $0</t>
  </si>
  <si>
    <t>Gain (loss) on pension liability</t>
  </si>
  <si>
    <t>Comprehensive loss</t>
  </si>
  <si>
    <t>Condensed Consolidated Statements of Comprehensive Loss (Unaudited) (Parenthetical) - USD ($) $ in Thousands</t>
  </si>
  <si>
    <t>Change in foreign currency translation, tax</t>
  </si>
  <si>
    <t>Condensed Consolidated Balance Sheets (Unaudited) - USD ($) $ in Thousands</t>
  </si>
  <si>
    <t>Dec. 31, 2018</t>
  </si>
  <si>
    <t>Current assets</t>
  </si>
  <si>
    <t>Cash and cash equivalents</t>
  </si>
  <si>
    <t>Accounts receivable—trade, net of allowances of $9,618 and $7,432</t>
  </si>
  <si>
    <t>Inventories, net</t>
  </si>
  <si>
    <t>Prepaid expenses and other current assets</t>
  </si>
  <si>
    <t>Accrued revenue</t>
  </si>
  <si>
    <t>Costs and estimated profits in excess of billings</t>
  </si>
  <si>
    <t>Total current assets</t>
  </si>
  <si>
    <t>Property and equipment, net of accumulated depreciation</t>
  </si>
  <si>
    <t>Operating lease assets</t>
  </si>
  <si>
    <t>Deferred financing costs, net</t>
  </si>
  <si>
    <t>Intangible assets</t>
  </si>
  <si>
    <t>Goodwill</t>
  </si>
  <si>
    <t>Investment in unconsolidated subsidiary</t>
  </si>
  <si>
    <t>Deferred income taxes, net</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perating lease liabilities</t>
  </si>
  <si>
    <t>Other long-term liabilities</t>
  </si>
  <si>
    <t>Total liabilities</t>
  </si>
  <si>
    <t>Commitments and contingencies</t>
  </si>
  <si>
    <t xml:space="preserve"> </t>
  </si>
  <si>
    <t>Equity</t>
  </si>
  <si>
    <t>Common stock, $0.01 par value, 296,000,000 shares authorized, 118,594,202 and 117,411,158 shares issued</t>
  </si>
  <si>
    <t>Additional paid-in capital</t>
  </si>
  <si>
    <t>Treasury stock at cost, 8,209,974 and 8,200,477 shares</t>
  </si>
  <si>
    <t>Retained earnings (deficit)</t>
  </si>
  <si>
    <t>Accumulated other comprehensive loss</t>
  </si>
  <si>
    <t>Total equity</t>
  </si>
  <si>
    <t>Total liabilities and equity</t>
  </si>
  <si>
    <t>Condensed Consolidated Balance Sheets (Unaudited) (Parenthetical) - USD ($) $ in Thousands</t>
  </si>
  <si>
    <t>Statement of Financial Position [Abstract]</t>
  </si>
  <si>
    <t>Trade accounts receivable allowance</t>
  </si>
  <si>
    <t>Common Stock, par value (in USD per share)</t>
  </si>
  <si>
    <t>Common Stock, shares authorized (in shares)</t>
  </si>
  <si>
    <t>Common Stock, shares issued (in shares)</t>
  </si>
  <si>
    <t>Treasury stock (in shares)</t>
  </si>
  <si>
    <t>Condensed Consolidated Statements of Cash Flows (Unaudited) - USD ($) $ in Thousands</t>
  </si>
  <si>
    <t>Cash flows from operating activities</t>
  </si>
  <si>
    <t>Adjustments to reconcile net income (loss) to net cash provided by (used in) operating activities:</t>
  </si>
  <si>
    <t>Depreciation expense</t>
  </si>
  <si>
    <t>Amortization of intangible assets</t>
  </si>
  <si>
    <t>Inventory write down</t>
  </si>
  <si>
    <t>Stock-based compensation expense</t>
  </si>
  <si>
    <t>(Earnings) loss from unconsolidated subsidiary</t>
  </si>
  <si>
    <t>Gain realized on previously held equity investment</t>
  </si>
  <si>
    <t>Deferred income taxes</t>
  </si>
  <si>
    <t>Noncash losses (gains) and other, net</t>
  </si>
  <si>
    <t>Changes in operating assets and liabilities</t>
  </si>
  <si>
    <t>Accounts receivable—trade</t>
  </si>
  <si>
    <t>Inventories</t>
  </si>
  <si>
    <t>Prepaid expenses and other assets</t>
  </si>
  <si>
    <t>Cost and estimated profit in excess of billings</t>
  </si>
  <si>
    <t>Accounts payable, deferred revenue and other accrued liabilities</t>
  </si>
  <si>
    <t>Billings in excess of costs and estimated profits earned</t>
  </si>
  <si>
    <t>Net cash provided by (used in) operating activities</t>
  </si>
  <si>
    <t>Cash flows from investing activities</t>
  </si>
  <si>
    <t>Capital expenditures for property and equipment</t>
  </si>
  <si>
    <t>Acquisition of businesses, net of cash acquired</t>
  </si>
  <si>
    <t>Proceeds from sale of equity investment, property and equipment</t>
  </si>
  <si>
    <t>Net cash provided by (used in) investing activities</t>
  </si>
  <si>
    <t>Cash flows from financing activities</t>
  </si>
  <si>
    <t>Borrowings of debt</t>
  </si>
  <si>
    <t>Repayments of debt</t>
  </si>
  <si>
    <t>Repurchases of stock</t>
  </si>
  <si>
    <t>Proceeds from stock issuance</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Noncash activities</t>
  </si>
  <si>
    <t>Assets contributed for equity method investment</t>
  </si>
  <si>
    <t>[1]</t>
  </si>
  <si>
    <t>Note receivable related to equity method investment transaction</t>
  </si>
  <si>
    <t>See Note 8 Leases for additional information about noncash activities related to leases and the impact from adoption of ASU 842.</t>
  </si>
  <si>
    <t>Condensed Consolidated Statements of Changes in Stockholders' Equity (Unaudited) - USD ($) $ in Thousands</t>
  </si>
  <si>
    <t>Total</t>
  </si>
  <si>
    <t>Treasury stock</t>
  </si>
  <si>
    <t>Retained earnings</t>
  </si>
  <si>
    <t>Accumulated other comprehensive income / (loss)</t>
  </si>
  <si>
    <t>Balance at beginning of period at Dec. 31, 2017</t>
  </si>
  <si>
    <t>Increase (Decrease) in Stockholders' Equity [Roll Forward]</t>
  </si>
  <si>
    <t>Restricted stock issuance, net of forfeitures</t>
  </si>
  <si>
    <t>Issuance of performance shares</t>
  </si>
  <si>
    <t>Shares issued in employee stock purchase plan</t>
  </si>
  <si>
    <t>Contingent shares issued for acquisition of Cooper Valves</t>
  </si>
  <si>
    <t>Currency translation adjustment</t>
  </si>
  <si>
    <t>Change in pension liability</t>
  </si>
  <si>
    <t>Balance at end of period at Mar. 31, 2018</t>
  </si>
  <si>
    <t>Balance at end of period at Sep. 30, 2018</t>
  </si>
  <si>
    <t>Balance at beginning of period at Mar. 31, 2018</t>
  </si>
  <si>
    <t>Balance at end of period at Jun. 30, 2018</t>
  </si>
  <si>
    <t>Exercised stock options</t>
  </si>
  <si>
    <t>Balance at beginning of period at Dec. 31, 2018</t>
  </si>
  <si>
    <t>Balance at end of period at Mar. 31, 2019</t>
  </si>
  <si>
    <t>Balance at end of period at Sep. 30, 2019</t>
  </si>
  <si>
    <t>Balance at beginning of period at Mar. 31, 2019</t>
  </si>
  <si>
    <t>Balance at end of period at Jun. 30, 2019</t>
  </si>
  <si>
    <t>Organization and Basis of Presentation</t>
  </si>
  <si>
    <t>Organization, Consolidation and Presentation of Financial Statements [Abstract]</t>
  </si>
  <si>
    <t>Organization and Basis of Presentation Forum Energy Technologies, Inc. (the “Company,” “we,” “our,” or “us”), a Delaware corporation, is a global oilfield products company, serving the drilling, downhole, subsea, completions and production sectors of the oil and natural gas industry. The Company's products include highly engineered capital equipment as well as products that are consumed in the drilling, well construction, production and transportation of oil and natural gas. Forum is headquartered in Houston, TX with manufacturing and distribution facilities strategically located around the globe. Basis of Presentation The accompanying unaudited condensed consolidated financial statements of the Company include the accounts of the Company and its subsidiaries. All intercompany transactions have been eliminated in consolidation. Prior to the sale of our aggregate 40% interest in the third quarter 2019, our investment in Ashtead Technology (”Ashtead”) was accounted for using the equity method of accounting as we had the ability to exert significant influence, but did not control operating and financial policies. Prior to the sale, our share of the net income (loss) from Ashtead was reported in “Earnings (loss) from equity investment” in the Condensed Consolidated Statements of Comprehensive loss and the investment was included in “Investment in unconsolidated subsidiary” in the condensed consolidated balance sheets. Our share of equity earnings were reported within operating income (loss), as the investee’s operations were integral to the operations of the Company. See Note 4 Acquisitions &amp; Dispositions for further information related to the sale of our aggregate 40% interest in Ashtead. In the opinion of management, all adjustments, consisting of normal recurring adjustments, necessary for the fair statement of the Company’s financial position, results of operations and cash flows have been included. Operating results for the nine months ended September 30, 2019 are not necessarily indicative of the results that may be expected for the year ending December 31, 2019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18, which are included in the Company’s 2018 Annual Report on Form 10-K filed with the SEC on February 28, 2019. Change of Segment In the first quarter 2019, we changed our reporting segments in order to align with business activity drivers and the manner in which management reviews and evaluates operating performance. Forum now operates in the following three reporting segments: Drilling &amp; Downhole, Completions and Production. This move better aligns with the key phases of the well cycle and provides improved operating efficiencies. Historically, we operated in three business segments: Drilling &amp; Subsea, Completions, and Production &amp; Infrastructure. We have moved the Downhole product line from Completions to Drilling &amp; Subsea to form the new Drilling &amp; Downhole segment. Completions retains the Stimulation &amp; Intervention and Coiled Tubing product lines. Finally, we renamed Production &amp; Infrastructure as the Production segment. Our historical results of operations have been recast to retrospectively reflect these changes in accordance with generally accepted accounting principles. Refer to Note 11 Business Segments for further information.</t>
  </si>
  <si>
    <t>Recent Accounting Pronouncements</t>
  </si>
  <si>
    <t>Accounting Policies [Abstract]</t>
  </si>
  <si>
    <t>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19 Stranded Tax Effects from the Tax Cuts and Jobs Act. In February 2018, the FASB issued ASU No. 2018-02 Reclassification of Certain Tax Effects from Accumulated Other Comprehensive Income. U.S. GAAP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eferred to as “stranded tax effects”). The amendments in this ASU allow a specific exception for reclassification from accumulated other comprehensive income to retained earnings for stranded tax effects resulting from the Tax Cuts and Jobs Act. The underlying guidance that requires that the effect of a change in tax laws or rates be included in income from continuing operations is not affected. In addition, the amendments in this update also require certain disclosures about stranded tax effects. We applied the update beginning January 1, 2019. The adoption of this new guidance had no material impact on our unaudited condensed consolidated financial statements. Leases. In February 2016, the FASB issued ASU No. 2016-02, Leases (“ASU 842”). Under this new guidance, lessees are required to recognize assets and liabilities on the balance sheet for the rights and obligations created by all leases (finance and operating). The classification as either a financing or operating lease determines whether lease expense is recognized on an effective interest method basis or on a straight-line basis over the term of the lease, respectively. We adopted this new standard as of January 1, 2019 using the modified retrospective transition method which requires leases existing at, or entered into after, January 1, 2019 to be recognized and measured. As such, the comparative information has not been restated and continues to be reported under the accounting standards in effect for those periods. We took advantage of various practical expedients provided by the new standard, including: • use of the transition package of practical expedients which, among other things, allows us to carry forward the historical lease classification for existing leases; • making an accounting policy election for leases with an initial term of 12 months or less to be excluded from the balance sheet; and • electing to not separate non-lease components from lease components for all classes of underlying lease assets. The adoption of this standard resulted in the recording of net operating lease assets of approximately $54 million and operating lease liabilities of approximately $65 million as of January 1, 2019. The new standard did not materially affect our Condensed Consolidated Statement of Comprehensive Loss for the three and nine months ended September 30, 2019. For additional information, please refer to Note 8 Leases . Accounting Standards Issued But Not Yet Adopted Accounting for Implementation Costs Related to a Cloud Computing Arrangement . In August 2018, the FASB issued ASU No. 2018-15 Customer’s Accounting for Implementation Costs Incurred in a Cloud Computing Arrangement that is a Service Contract. This new guidance aligns the requirements for capitalizing implementation costs incurred by an entity related to a cloud computing arrangement with the requirements for capitalizing implementation costs incurred to develop or obtain internal-use software. Accordingly, this guidance requires an entity to capitalize certain implementation costs incurred and then amortize them over the term of the cloud hosting arrangement. Furthermore, this guidance also requires an entity to present the expense, cash flows, and capitalized implementation costs in the same financial statement line items as the associated hosting service. This new guidance will take effect for public companies with fiscal years, and interim periods within those fiscal years, beginning after December 15, 2019, and early adoption is permitted. The amendments in this update should be applied either retrospectively or prospectively to all implementation costs incurred after the date of adoption. We are currently evaluating the impact of adopting this guidance. Fair Value Measurement Disclosure . In August 2018, the FASB issued ASU No. 2018-13 Fair Value Measurement (Topic 820) - Disclosure Framework - Changes to the Disclosure Requirement for Fair Value Measurement. This new guidance eliminated, modified and added certain disclosure requirements related to fair value measurements. The amended disclosure requirements are effective for all entities for fiscal years, and for interim periods within those fiscal years, beginning after December 15, 2019. We are evaluating the impact of adopting this guidance. However, we currently expect that the adoption of this guidance will not have a material impact on our unaudited condensed consolidated financial statements. Financial Instruments—Credit Losses. In June 2016, the FASB issued ASU No. 2016-13 Financial Instruments—Credit Losses (Topic 326), which introduced an expected credit loss methodology for the impairment of financial assets measured at amortized cost basis. It requires an entity to estimate credit losses expected over the life of an exposure based on historical information, current information, and reasonable and supportable forecasts, including estimates of prepayments. The amendments affect loans, debt securities, trade receivables, net investments in leases, off-balance-sheet credit exposures, reinsurance receivables, and any other financial assets not excluded from the scope that have the contractual right to receive cash. This guidance will take effect for public companies with fiscal years, and interim periods within those fiscal years, beginning after December 15, 2019. The Company is currently evaluating the impact of adopting this guidance and is in the process of: • collecting historical data that will be used in the calculation of expected credit loss; • documenting relevant assumptions to calculate expected losses; and • updating policies, procedures and internal controls.</t>
  </si>
  <si>
    <t>Revenue from Contract with Customer [Abstract]</t>
  </si>
  <si>
    <t>Revenues</t>
  </si>
  <si>
    <t>Revenue Revenue is recognized when control of the promised goods or services is transferred to our customers, in an amount that reflects the consideration we expect to be entitled to in exchange for those goods or services. For a detailed discussion of our revenue recognition policies, refer to the Company’s 2018 Annual Report on Form 10-K. Disaggregated Revenue Refer to Note 11 Business Segments for disaggregated revenue by product line and geography. Contract Balances Contract balances are determined on a contract by contract basis. Contract assets represent revenue recognized for goods and services provided to our customers when payment is conditioned on something other than the passage of time. Similarly, we record a contract liability when we receive consideration, or such consideration is unconditionally due, from a customer prior to transferring goods or services to the customer under the terms of a sales contract. Such contract liabilities typically result from billings in excess of costs incurred on construction contracts and advance payments received on product sales. The following table reflects the changes in our contract assets and contract liabilities balances for the nine months ended September 30, 2019 (in thousands): September 30, 2019 December 31, 2018 Increase / (Decrease) $ % Accrued revenue $ 1,084 $ 862 Costs and estimated profits in excess of billings 4,640 9,159 Contract assets $ 5,724 $ 10,021 $ (4,297) (43) % Deferred revenue $ 7,152 $ 8,335 Billings in excess of costs and profits recognized 4,507 3,210 Contract liabilities $ 11,659 $ 11,545 $ 114 1 % During the nine months ended September 30, 2019, our contract assets decreased by $4.3 million primarily due to the timing of orders and billings in our Subsea Technologies and Production Equipment product lines. During the nine months ended September 30, 2019, our contract liabilities increased by $0.1 million primarily due the timing of billings for customer projects in our Subsea Technologies product line. During the nine months ended September 30, 2019, we recognized revenue of $7.0 million that was included in the contract liability balance at the beginning of the period.</t>
  </si>
  <si>
    <t>Acquisitions &amp; Dispositions</t>
  </si>
  <si>
    <t>Business Combinations [Abstract]</t>
  </si>
  <si>
    <t>Acquisitions &amp; Dispositions Acquisitions 2018 Acquisition of Houston Global Heat Transfer LLC On October 5, 2018, we acquired 100% of the stock of Houston Global Heat Transfer LLC (“GHT”) for total aggregate consideration of $57.3 million, net of cash acquired. The aggregate consideration includes the estimated fair value (as of the acquisition date) of certain contingent cash payments due to the former owners of GHT if certain conditions are met in 2019 and 2020. Based in Houston, Texas, GHT designs, engineers, and manufactures premium industrial heat exchanger and cooling systems used primarily on hydraulic fracturing equipment. GHT’s flagship product, the Jumbotron, is an innovative cube-style radiator that substantially reduces customer maintenance expense. This acquisition is included in the Completions segment. In the first quarter of 2019, we updated the estimated fair value of the contingent cash payments and recognized a $4.6 million reduction in the contingent cash liability. This gain is included in contingent consideration benefit in the condensed consolidated statement of comprehensive loss. The following table summarizes the fair values of the assets acquired and liabilities assumed at the date of the acquisition (in thousands): Current assets, net of cash acquired $ 18,468 Property and equipment 2,408 Non-current assets 238 Intangible assets (primarily customer relationships) 30,400 Tax-deductible goodwill 20,746 Current liabilities (12,633) Long-term liabilities $ (2,355) Net assets acquired, net of cash acquired $ 57,272 Revenue and net income for this acquisition were not significant for the nine months ended September 30, 2019. Pro forma results of operations for this acquisition have not been presented because the effects were not material to the consolidated financial statements. 2018 Acquisition of ESP Completion Technologies LLC On July 2, 2018, we acquired certain assets of ESP Completion Technologies LLC (“ESPCT”), a subsidiary of C&amp;J Energy Services, for cash consideration of $8.0 million. ESPCT consists of a portfolio of early stage technologies that maximize the run life of artificial lift systems, primarily electric submersible pumps. This acquisition is included in the Drilling and Downhole segment. The fair values of the assets acquired and liabilities assumed as well as the pro forma results of operations for this acquisition have not been presented because they are not material to the consolidated financial statements. Dispositions 2019 Disposition of interest in Ashtead Technology On September 3, 2019, we sold our aggregate 40% interest in Ashtead to the majority owners of Ashtead. Total consideration for Forum’s 40% interest and the settlement of a £3.0 million British Pounds note receivable from Ashtead was $47.7 million. Forum received $39.3 million in cash proceeds and a new £6.9 million British Pounds note receivable with a three year maturity. In the third quarter of 2019, we recognized a gain of $1.6 million as a result of this transaction, which is classified as Gain realized on previously held equity investment in the Condensed Consolidated Statements of Comprehensive Loss. Pro forma results of operations for this transaction have not been presented because the effects were not material to the consolidated financial statements. 2018 Disposition of Forum Subsea Rentals On January 3, 2018, we contributed our subsea rentals business to Ashtead to create an independent provider of subsea survey and equipment rental services. In exchange, we received a 40% interest in the combined business, a cash payment of £2.7 million British Pounds and a note receivable from Ashtead of £3.0 million British Pounds. Our 40% interest in Ashtead was accounted for as an equity method investment and reported as Investment in unconsolidated subsidiary in our condensed consolidated balance sheets prior to the disposition of our equity interest discussed above. In the first quarter of 2018, we recognized a gain of $33.5 million as a result of the deconsolidation of our Forum Subsea Rentals business, which is classified as Gain on contribution of subsea rentals business in the Condensed Consolidated Statements of Comprehensive Loss. This gain was equal to the sum of the consideration received, which included the fair value of the acquired 40% interest in Ashtead, £2.7 million British Pounds in cash, and the £3.0 million British Pounds note receivable from Ashtead, less the $18.1 million carrying value of the Forum subsea rentals assets at the time of closing. The fair value of such 40% interest in Ashtead was determined based on the present value of estimated future cash flows of the combined entity as of January 3, 2018. The difference between the fair value of our 40% interest in Ashtead of $43.8 million and the book value of the underlying net assets resulted in a basis difference, which was allocated to fixed assets, intangible assets and goodwill based on their respective fair values as of January 3, 2018. The basis difference allocated to fixed assets and intangible assets was amortized through equity earnings (loss) over the estimated life of the respective assets prior to the disposition of our equity interest discussed above. Pro forma results of operations for this transaction have not been presented because the effects were not material to the consolidated financial statements.</t>
  </si>
  <si>
    <t>Inventory Disclosure [Abstract]</t>
  </si>
  <si>
    <t xml:space="preserve">Inventories Our significant components of inventory at September 30, 2019 and December 31, 2018 were as follows (in thousands): September 30, 2019 December 31, 2018 Raw materials and parts $ 186,350 $ 212,526 Work in process 35,300 39,494 Finished goods 285,267 302,590 Gross inventories 506,917 554,610 Inventory reserve (63,485) (75,587) Inventories $ 443,432 $ 479,023 </t>
  </si>
  <si>
    <t>Goodwill and Intangible Assets</t>
  </si>
  <si>
    <t>Goodwill and Intangible Assets Disclosure [Abstract]</t>
  </si>
  <si>
    <t>Goodwill and Intangible Assets Goodwill The changes in the carrying amount of goodwill from December 31, 2018 to September 30, 2019, were as follows (in thousands): Drilling &amp; Downhole Completions Production Total Goodwill Balance at December 31, 2018 $ 191,151 $ 259,280 $ 19,216 $ 469,647 Purchase accounting adjustments 427 187 — 614 Impairment (191,485) (260,238) (19,287) (471,010) Impact of non-U.S. local currency translation (93) 771 71 749 Goodwill Balance at September 30, 2019 $ — $ — $ — $ — We perform our annual impairment tests of goodwill as of October 1 or when there is an indication an impairment may have occurred. During the third quarter 2019, there was a significant decline in the quoted market prices of our common stock and a continued decline in U.S. onshore drilling and completions activity, which led us to evaluate all of our reporting units for a triggering event as of September 30, 2019. Upon evaluation, we considered these developments to be a triggering event that required us to update our goodwill impairment evaluation for all reporting units as of September 30, 2019 based on our current forecast and expectations for market conditions. As a result, we determined that the carrying value of each of our Downhole, Stimulation and Intervention, Coiled Tubing, Production Equipment and Valve Solutions reporting units exceeded their respective estimated fair value and we recorded non-cash goodwill impairment charges of $191.5 million, $126.3 million, $133.9 million, $4.6 million, and $14.7 million, respectively. These charges are included in “Impairments of goodwill, intangible assets, property and equipment” in the Condensed Consolidated Statements of Comprehensive Loss. Following these impairment charges, there is no remaining goodwill balance for any of our reporting units. There were no impairments of goodwill during the three and nine months ended September 30, 2018. Accumulated impairment losses on goodwill were $1,006.6 million and $535.6 million, respectively, as of September 30, 2019 and December 31, 2018. The fair values used in the impairment analysis were determined using the net present value of the expected future cash flows for each reporting unit (classified within level 3 of the fair value hierarchy). We determine the fair value of each reporting unit using a discounted cash flow analysis, which requires significant assumptions and estimates about the future operations of each reporting unit. The assumptions about future cash flows and growth rates are based on our current estimates, strategic plans and management’s estimates for future activity levels. Forecasted cash flows in future periods were estimated using a terminal value calculation, which considered long-term earnings growth rates. Intangible assets Intangible assets consisted of the following as of September 30, 2019 and December 31, 2018, respectively (in thousands): September 30, 2019 Gross Carrying Amount Accumulated Amortization Net Amortizable Intangibles Amortization Period (In Years) Customer relationships $ 279,039 $ (104,489) $ 174,550 10-15 Patents and technology 93,272 (19,519) 73,753 5-19 Non-compete agreements 5,390 (5,288) 102 2-6 Trade names 43,029 (20,083) 22,946 7-19 Distributor relationships 22,160 (18,550) 3,610 15-22 Trademarks 5,089 (679) 4,410 15 Intangible Assets Total $ 447,979 $ (168,608) $ 279,371 December 31, 2018 Gross Carrying Amount Accumulated Amortization Net Amortizable Intangibles Amortization Period (In Years) Customer relationships $ 337,546 $ (110,228) $ 227,318 4-15 Patents and technology 104,394 (17,148) 87,246 5-17 Non-compete agreements 6,245 (5,600) 645 3-6 Trade names 47,493 (18,107) 29,386 10-15 Distributor relationships 22,160 (17,602) 4,558 8-15 Trademarks 10,319 (424) 9,895 15 - Indefinite Intangible Assets Total $ 528,157 $ (169,109) $ 359,048 Intangible assets with definite lives are tested for impairment whenever events or changes in circumstances indicate that their carrying amount may not be recoverable. In the third quarter of 2019, due to the impairment indicators discussed above, we determined that certain intangibles in our Stimulation and Intervention and our Valve Solutions reporting units were impaired. As a result, we recognized an aggregate $53.5 million of impairment losses on these intangible assets (primarily customer relationships, technology and trademarks) in the third quarter of 2019. In the second quarter 2018, we made the decision to exit specific products within the Subsea and Downhole product lines. As a result, we recognized $14.5 million of impairment losses on certain intangible assets (primarily customer relationships). These charges are included in “Impairments of goodwill, intangible assets, property and equipment” in the Condensed Consolidated Statements of Comprehensive Loss.</t>
  </si>
  <si>
    <t>Debt</t>
  </si>
  <si>
    <t>Debt Disclosure [Abstract]</t>
  </si>
  <si>
    <t>Debt Notes payable and lines of credit as of September 30, 2019 and December 31, 2018 consisted of the following (in thousands): September 30, 2019 December 31, 2018 6.25% Senior Notes due October 2021 $ 400,000 $ 400,000 Unamortized debt premium 872 1,176 Debt issuance cost (2,295) (3,121) Senior secured revolving credit facility — 119,000 Other debt 2,448 1,656 Total debt 401,025 518,711 Less: current maturities (1,220) (1,167) Long-term debt $ 399,805 $ 517,544 Senior Notes Due 2021 In October 2013, we issued $300.0 million of 6.25% senior unsecured notes due 2021 at par, and in November 2013, we issued an additional $100.0 million aggregate principal amount of the notes at a price of 103.25% of par (the “Senior Notes”). The Senior Notes bear interest at a rate of 6.25% per annum, payable on April 1 and October 1 of each year, and mature on October 1, 2021. The Senior Notes are senior unsecured obligations, and are guaranteed on a senior unsecured basis by our subsidiaries that guarantee the Credit Facility and rank junior to, among other indebtedness, the Credit Facility to the extent of the value of the collateral securing the Credit Facility. Credit Facility Our credit facility ("Credit Facility") provides revolving credit commitments of $300.0 million (with a sublimit of up to $25.0 million available for the issuance of letters of credit for the account of the Company and certain of our domestic subsidiaries) (the “U.S. Line”), of which up to $30.0 million is available to certain of our Canadian subsidiaries for loans in U.S. or Canadian dollars (with a sublimit of up to $3.0 million available for the issuance of letters of credit for the account of our Canadian subsidiaries) (the “Canadian Line”). Le nder commitments under the Credit Facility, subject to certain limitations, may be increased by an additional $100.0 million. The Credit Facility matures in July 2021, but if our outstanding Senior Notes due October 2021 are refinanced or replaced with indebtedness maturing in or after February 2023, the final maturity of the Credit Facility will automatically extend to October 2022. Availability under the Credit Facility is subject to a borrowing base calculated by reference to eligible accounts receivable in the U.S., Canada and certain other jurisdictions (subject to a cap) and eligible inventory in the U.S. and Canada. Our borrowing capacity under the Credit Facility could be reduced or eliminated, depending on future fluctuations in our balances of receivables and inventory. As of September 30, 2019, our total borrowing base wa s $295.6 million, of which zero was drawn and $16.1 million was used for security of outstanding letters of credit, resulting in availability of $279.5 million. Borrowings under the U.S. Line bear interest at a rate equal to, at our option, either (a) the LIBOR rate or (b) a base rate determined by reference to the greater of (i) the rate of interest per annum determined from time to time by Wells Fargo as its prime rate in effect at its principal office in San Francisco, (ii) the federal funds rate plus 0.50% per annum and (iii) the one-month adjusted LIBOR plus 1.00% per annum, in each case plus an applicable margin. Borrowings under the Canadian Line bear interest at a rate equal to, at Forum Canada’s option, either (a) the CDOR rate or (b) a base rate determined by reference to the greater of (i) the prime rate for Canadian dollar commercial loans made in Canada as reported from time to time by Thomson Reuters and (ii) the CDOR rate plus 1.00%, in each case plus an applicable margin. The applicable margin for LIBOR and CDOR loans will initially range from 1.75% to 2.25%, depending upon average excess availability under the Credit Facility. After the first quarter in which our total leverage ratio is less than or equal to 4.00:1.00, the applicable margin for LIBOR and CDOR loans will range from 1.50% to 2.00%, depending upon average excess availability under the Credit Facility. The weighted average interest rate under the Credit Facility was approximately 4.43% for the nine months ended September 30, 2019. The Credit Facility also provides for a commitment fee in the amount of (a) 0.375% per annum on the unused portion of commitments if average usage of the Credit Facility is greater than 50% and (b) 0.500% per annum on the unused portion of commitments if average usage of the Credit Facility is less than or equal to 50%. After the first quarter in which our total leverage ratio is less than or equal to 4.00:1.00, the commitment fees will range from 0.25% to 0.375%, depending upon average usage of the Credit Facility. If excess availability under the Credit Facility falls below the greater of 10% of the borrowing base and $20.0 million, we will be required to maintain a fixed charge coverage ratio of at least 1.00:1.00 as of the end of each fiscal quarter until excess availability under the Credit Facility exceeds such thresholds for at least 60 consecutive days. Deferred Loan Costs We have incurred loan costs that have been deferred and are amortized to interest expense over the term of the Senior Notes and the Credit Facility. Other Debt Other debt consists primarily of various capital leases. Letters of Credit and Guarantees We execute letters of credit in the normal course of business to secure the delivery of product from specific vendors and also to guarantee our fulfillment of performance obligations relating to certain large contracts. We had $16.4 million and $13.6 million in total outstanding letters of credit as of September 30, 2019 and December 31, 2018, respectively.</t>
  </si>
  <si>
    <t>Leases</t>
  </si>
  <si>
    <t>Leases [Abstract]</t>
  </si>
  <si>
    <t xml:space="preserve">Leases We determine if an arrangement is a lease at inception. Leases with an initial term of 12 months or less are not recorded in our condensed consolidated balance sheets. Leases with an initial term greater than 12 months are recognized in our condensed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Right of Use (“ROU”)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 ents. Our leases have remaining terms of 1 year to 14 years and may include options to extend or terminate the lease when it is reasonably certain that we will exercise that option. The operating lease ROU assets also include any upfront lease payments made and exclude lease incentives and initial direct costs incurred. Lease expense for operating leases is recognized on a straight-line basis over the lease term. The following table summarizes the supplemental balance sheet information related to leases as of September 30, 2019 (in thousands): Classification September 30, 2019 Assets Operating lease assets Operating lease assets 50,706 Finance lease assets Property and equipment, net of accumulated depreciation 1,878 Total lease assets 52,584 Liabilities Current Operating Accrued liabilities 12,808 Finance Current portion of long-term debt 620 Noncurrent Operating Operating lease liabilities 51,718 Finance Long-term debt, net of current portion 1,228 Total lease liabilities 66,374 The following table summarizes the components of lease expenses for the three and nine months ended September 30, 2019 (in thousands): Lease Cost Classification Three Months Ended September 30, 2019 Nine Months Ended September 30, 2019 Operating lease cost Cost of sales and Selling, general and administrative expenses $ 2,275 $ 10,487 Finance lease cost Amortization of leased assets Selling, general and administrative expenses 110 275 Interest on lease liabilities Interest expense 21 53 Sublease income Cost of sales and Selling, general and administrative expenses (486) (1,052) Net lease cost $ 1,920 $ 9,763 The maturities of lease liabilities as of September 30, 2019 are as follows (in thousands): Operating Leases Finance Leases Total Remainder of 2019 $ 4,338 $ 114 $ 4,452 2020 16,412 674 17,086 2021 13,804 674 14,478 2022 10,676 361 11,037 2023 7,392 43 7,435 2024 6,189 18 6,207 Thereafter 24,990 5 24,995 Total lease payments 83,801 1,889 85,690 Less: present value discount (19,275) (41) (19,316) Present value of lease liabilities $ 64,526 $ 1,848 $ 66,374 The following table summarizes the weighted-average remaining lease term and weighted average discount rates related to leases as of September 30, 2019: Lease Term and Discount Rate September 30, 2019 Weighted-average remaining lease term (years) Operating leases 7.2 years Financing leases 3.0 years Weighted-average discount rate Operating leases 6.58 % Financing leases 6.58 % The following table summarizes the supplemental cash flow information related to leases as of September 30, 2019 (in thousands): Nine Months Ended September 30, 2019 Cash paid for amounts included in the measurement of lease liabilities: Operating cash flows from operating leases $ 11,402 Operating cash flows from finance leases 53 Financing cash flows from finance leases 1,033 Noncash activities from right-of-use assets obtained in exchange for lease obligations: Operating leases $ 9,603 Finance leases 1,478 Noncash activities from adoption of ASC 842 as of January 1, 2019 Prepaid expenses and other current assets $ (884) Operating lease assets 54,069 Operating lease liabilities 64,506 Accrued liabilities (11,321) </t>
  </si>
  <si>
    <t>Income Taxes</t>
  </si>
  <si>
    <t>Income Tax Disclosure [Abstract]</t>
  </si>
  <si>
    <t xml:space="preserve">Income Taxes For the three months ended September 30, 2019, we recorded a tax benefit of $3.4 million primarily related to the impairment of goodwill and a tax expense of $6.7 million for the nine months ended September 30, 2019 including $5.9 million of tax expense to increase our valuation allowance as discussed further below. For the three and nine months ended September 30, 2018, we recorded a tax benefit of $1.1 million and a tax benefit of $12.4 million, respectively. For interim periods, our income tax expense or benefit is computed based upon our estimated annual effective tax rate and any discrete items that impact the interim periods. The estimated annual effective tax rate for the nine months ended September 30, 2019 is different than the comparable period in 2018 primarily due to the impairment of goodwill, and losses in jurisdictions where the recording of a tax benefit is not available. For the nine months ended September 30, 2019, tax expense includes an increase in our valuation allowance of $5.9 million to write down our deferred tax assets in the U.S. and Saudi Arabia to what, in our judgment, is more likely than not realizable. In addition, income tax benefit for the nine months ended September 30, 2018 includes a $15.6 million tax benefit related to an adjustment of the provisional tax impact of U.S. tax reform as discussed further below. The tax benefit or expense recorded can vary from period to period depending on the Company’s relative mix of U.S. and non-U.S. earnings and losses by jurisdiction. On December 22, 2017, the U.S. enacted the Tax Cuts and Jobs Act of 2017, a comprehensive U.S. tax reform package that, effective January 1, 2018, among other things, lowered the corporate income tax rate from 35% to 21% and moved the country towards a territorial tax system with a one-time mandatory tax on previously deferred earnings of non-U.S. subsidiaries. The effects of U.S. tax reform on us include two major categories: (i) recognition of liabilities for taxes on mandatory deemed repatriation and (ii) re-measurement of deferred taxes. During 2018, we completed our analysis of the impact of U.S. tax reform based on further guidance provided on the new tax law by the U.S. Treasury Department and Internal Revenue Service. We finalized our accounting for the effects of U.S. tax reform during 2018 based on the additional guidance issued and recognized an income tax benefit of $15.6 million for the year ended December 31, 2018. </t>
  </si>
  <si>
    <t>Fair Value Measurements</t>
  </si>
  <si>
    <t>Fair Value Disclosures [Abstract]</t>
  </si>
  <si>
    <t>Fair Value Measurements At September 30, 2019, the Company had no borrowings outstanding under the Credit Facility. As of December 31, 2018, the Company had $119.0 million of debt outstanding under the Credit Facility.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our Senior Notes is estimated using Level 2 inputs in the fair value hierarchy and is based on quoted prices for those or similar instruments. At September 30, 2019, the fair value and the carrying value of our Senior Notes approximated $324.0 million and $398.6 million, respectively. At December 31, 2018, the fair value and the carrying value of our Senior Notes approximated $362.0 million and $398.1 million, respectively. There were no other outstanding financial assets as of September 30, 2019 and December 31, 2018 that required measuring the amounts at fair value. We did not change our valuation techniques associated with recurring fair value measurements from prior periods, and there were no transfers between levels of the fair value hierarchy during the nine months ended September 30, 2019.</t>
  </si>
  <si>
    <t>Business Segments</t>
  </si>
  <si>
    <t>Segment Reporting [Abstract]</t>
  </si>
  <si>
    <t xml:space="preserve">Business Segments In the first quarter 2019, we changed our reporting segments in order to align with business activity drivers and the manner in which management reviews and evaluates operating performance. Forum now operates in the following three reporting segments: Drilling &amp; Downhole, Completions and Production. This move better aligns with the key phases of the well cycle and provides improved operating efficiencies. Historically, we operated in three business segments: Drilling &amp; Subsea, Completions, and Production &amp; Infrastructure. We have moved the Downhole product line from Completions to Drilling &amp; Subsea to form the new Drilling &amp; Downhole segment. Completions retains the Stimulation &amp; Intervention and Coiled Tubing product lines. Finally, we renamed Production &amp; Infrastructure as the Production segment. Our historical results of operations have been recast to retrospectively reflect these changes in accordance with generally accepted accounting principles. The Drilling &amp; Downhole segment designs and manufactures products and provides related services to the drilling, well construction, artificial lift and subsea energy construction and services markets as well as other markets such as alternative energy, defense and communications. The Completions segment designs, manufactures and supplies products and provides related services to the completion, stimulation and intervention markets. The Production segment designs, manufactures and supplies products, and provides related equipment and services for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view the business. We consider the Chief Operating Decision Maker to be the Chief Executive Officer. The amounts indicated below as “Corporate” relate to costs and assets not allocated to the reportable segments. Summary financial data by segment follows (in thousands): Three Months Ended Nine Months Ended 2019 2018 2019 2018 Revenue: Drilling &amp; Downhole $ 88,294 $ 82,022 $ 256,586 $ 245,362 Completions 70,637 91,049 246,816 279,152 Production 81,022 95,286 256,272 270,306 Eliminations (687) (1,320) (2,918) (3,549) Total revenue $ 239,266 $ 267,037 $ 756,756 $ 791,271 Operating income (loss) Drilling &amp; Downhole $ 4,342 $ (4,685) $ 3,185 $ (22,515) Completions (109) 11,612 9,583 34,763 Production 2,301 5,299 10,225 13,165 Corporate (7,410) (8,816) (22,711) (26,239) Segment operating income (loss) (876) 3,410 282 (826) Transaction expenses 254 769 972 2,164 Impairments of goodwill, intangible assets, property and equipment 532,336 — 532,336 14,477 Contingent consideration benefit — — (4,629) — Loss (gain) on disposal of assets and other (107) 205 (71) (1,495) Operating income (loss) $ (533,359) $ 2,436 $ (528,326) $ (15,972) A summary of consolidated assets by reportable segment is as follows (in thousands): September 30, 2019 December 31, 2018 Drilling &amp; Downhole $ 424,472 $ 663,414 Completions 512,227 872,731 Production 212,375 243,354 Corporate 50,078 50,153 Total assets $ 1,199,152 $ 1,829,652 Corporate assets include, among other items, cash, prepaid assets and deferred financing costs. The following table presents our revenues disaggregated by product line (in thousands): Three Months Ended Nine Months Ended 2019 2018 2019 2018 Drilling Technologies $ 43,192 $ 43,322 $ 122,429 $ 132,472 Downhole Technologies 29,031 27,484 88,241 78,582 Subsea Technologies 16,071 11,216 45,916 34,308 Stimulation and Intervention 36,396 54,849 134,605 166,435 Coiled Tubing 34,241 36,200 112,211 112,717 Production Equipment 29,143 37,413 98,720 104,138 Valve Solutions 51,879 57,873 157,552 166,168 Eliminations (687) (1,320) (2,918) (3,549) Total revenue $ 239,266 $ 267,037 $ 756,756 $ 791,271 The following table presents our revenues disaggregated by geography (in thousands): Three Months Ended Nine Months Ended 2019 2018 2019 2018 United States $ 159,407 $ 208,595 $ 540,074 $ 602,625 Canada 19,256 18,135 49,473 53,840 Europe &amp; Africa 13,837 12,023 49,249 43,150 Middle East 16,561 12,360 48,306 39,318 Asia-Pacific 21,662 9,391 47,880 32,328 Latin America 8,543 6,533 21,774 20,010 Total Revenue $ 239,266 $ 267,037 $ 756,756 $ 791,271 </t>
  </si>
  <si>
    <t>Commitments and Contingencies</t>
  </si>
  <si>
    <t>Commitments and Contingencies Disclosure [Abstract]</t>
  </si>
  <si>
    <t>Commitments and Contingencies In the ordinary course of business, the Company is, and in the future could be, involved in various pending or threatened legal actions that may or may not be covered by insurance. Management has reviewed such pending judicial and legal proceedings and the availability and limits of insurance coverage, and has established reserves that are believed to be appropriate in light of those outcomes that are considered to be probable and can be reasonably estimated. The reserves accrued at September 30, 2019 and December 31, 2018, respectively, are immaterial. It is management’s opinion that the Company’s ultimate liability, if any, with respect to these actions is not expected to have a material adverse effect on the Company’s financial position, results of operations or cash flows.</t>
  </si>
  <si>
    <t>Earnings Per Share</t>
  </si>
  <si>
    <t>Earnings Per Share [Abstract]</t>
  </si>
  <si>
    <t xml:space="preserve">Earnings Per Share The calculation of basic and diluted earnings per share for each period presented was as follows (dollars and shares in thousands, except per share amounts): Three Months Ended Nine Months Ended 2019 2018 2019 2018 Net income (loss) $ (532,987) $ (3,054) $ (554,609) $ 9,663 Basic - weighted average shares outstanding 110,295 108,856 109,977 108,666 Dilutive effect of stock options and restricted stock — — — 2,135 Diluted - weighted average shares outstanding 110,295 108,856 109,977 110,801 Earnings (loss) per share Basic $ (4.83) $ (0.03) $ (5.04) $ 0.09 Diluted $ (4.83) $ (0.03) $ (5.04) $ 0.09 </t>
  </si>
  <si>
    <t>Stockholders' Equity</t>
  </si>
  <si>
    <t>Equity [Abstract]</t>
  </si>
  <si>
    <t>Stockholders' Equity Stock-based compensation During the nine months ended September 30, 2019, the Company granted 1,362,621 shares of restricted stock and restricted stock units and 390,896 performance share awards with a market condition. The 1,362,621 shares of restricted stock and restricted stock units include 1,128,173 shares granted to employees that vest ratably over 3 years and 234,448 shares granted to non-employee members of the Board of Directors that have a vesting period of 12 months. The performance share awards granted may settle for between zero and two shares of the Company’s common stock. The number of shares issued pursuant to the performance share award agreements will be determined based on the total shareholder return of the Company’s common stock as compared to a group of peer companies. The performance share awards granted in February 2019 are measured over a three</t>
  </si>
  <si>
    <t>Related Party Transactions</t>
  </si>
  <si>
    <t>Related Party Transactions [Abstract]</t>
  </si>
  <si>
    <t>Related Party Transactions The Company has sold and purchased equipment and services to and from certain affiliates of our directors. The dollar amounts related to these related party activities are not material to the Company’s  condensed consolidated financial statements.</t>
  </si>
  <si>
    <t>Condensed Consolidating Financial Statements</t>
  </si>
  <si>
    <t>Condensed Financial Statements Text Block</t>
  </si>
  <si>
    <t>Condensed Consolidating Financial Statements The Senior Notes are guaranteed by our domestic subsidiaries which are 100% owned, directly or indirectly, by the Company. The guarantees are full and unconditional, joint and several, and on an unsecured basis.</t>
  </si>
  <si>
    <t xml:space="preserve">Condensed consolidating statements of comprehensive loss Three Months Ended September 30, 2019 FET (Parent) Guarantor Subsidiaries Non-Guarantor Subsidiaries Eliminations Consolidated (in thousands) Revenue $ — $ 197,980 $ 61,749 $ (20,463) $ 239,266 Cost of sales — 149,130 47,990 (20,488) 176,632 Gross Profit — 48,850 13,759 25 62,634 Operating Expenses Selling, general and administrative expenses 3 52,699 10,769 — 63,471 Transaction Expenses — 179 75 — 254 Impairments of Goodwill, Intangible Assets, Property and Equipment — 487,212 45,124 — 532,336 Gain on disposal of assets and other — (105) (2) — (107) Total operating expenses 3 539,985 55,966 — 595,954 Earnings (loss) from equity investment — (304) 265 — (39) Equity loss from affiliate, net of tax (525,163) (51,094) — 576,257 — Operating loss (525,166) (542,533) (41,942) 576,282 (533,359) Other expense (income) Interest expense (income) 7,821 (138) 83 — 7,766 Foreign exchange and other losses (gains), net — 424 (3,624) — (3,200) Gain realized on previously held equity investment — (14,045) 12,478 — (1,567) Total other (income) expense, net 7,821 (13,759) 8,937 — 2,999 Loss before income taxes (532,987) (528,774) (50,879) 576,282 (536,358) Income tax expense (benefit) — (3,611) 240 — (3,371) Net loss (532,987) (525,163) (51,119) 576,282 (532,987) Other comprehensive loss, net of tax: Net loss (532,987) (525,163) (51,119) 576,282 (532,987) Change in foreign currency translation, net of tax of $0 (6,260) (6,260) (6,260) 12,520 (6,260) Loss on pension liability (17) (17) (17) 34 (17) Comprehensive loss $ (539,264) $ (531,440) $ (57,396) $ 588,836 $ (539,264) Condensed consolidating statements of comprehensive income (loss) Three Months Ended September 30, 2018 FET (Parent) Guarantor Subsidiaries Non-Guarantor Subsidiaries Eliminations Consolidated (in thousands) Revenue $ — $ 238,224 $ 44,552 $ (15,739) $ 267,037 Cost of sales — 173,795 35,063 (16,362) 192,496 Gross Profit — 64,429 9,489 623 74,541 Operating Expenses Selling, general and administrative expenses — 56,530 15,260 — 71,790 Transaction Expenses — 491 278 — 769 Loss (gain) on disposal of assets and other — (15) 220 — 205 Total operating expenses — 57,006 15,758 — 72,764 Earnings from equity investment — 332 327 — 659 Equity earnings (loss) from affiliate, net of tax 3,164 (3,226) — 62 — Operating income (loss) 3,164 4,529 (5,942) 685 2,436 Other expense (income) Interest expense 7,870 40 13 — 7,923 Foreign exchange and other gains, net — (156) (1,169) — (1,325) Total other expense (income), net 7,870 (116) (1,156) — 6,598 Income (loss) before income taxes (4,706) 4,645 (4,786) 685 (4,162) Income tax expense (benefit) (1,652) 1,481 (937) — (1,108) Net income (loss) (3,054) 3,164 (3,849) 685 (3,054) Other comprehensive income (loss), net of tax: Net income (loss) (3,054) 3,164 (3,849) 685 (3,054) Change in foreign currency translation, net of tax of $0 (1,536) (1,536) (1,536) 3,072 (1,536) Gain on pension liability 7 7 7 (14) 7 Comprehensive income (loss) $ (4,583) $ 1,635 $ (5,378) $ 3,743 $ (4,583) </t>
  </si>
  <si>
    <t xml:space="preserve">Condensed consolidating balance sheets September 30, 2019 FET (Parent) Guarantor Subsidiaries Non-Guarantor Subsidiaries Eliminations Consolidated (in thousands) Assets Current assets Cash and cash equivalents $ — $ 13,043 $ 15,854 $ — $ 28,897 Accounts receivable—trade, net — 137,461 45,188 — 182,649 Inventories, net — 376,148 74,957 (7,673) 443,432 Prepaid expenses and other current assets — 31,059 744 — 31,803 Accrued revenue — 228 856 — 1,084 Costs and estimated profits in excess of billings — 3,415 1,225 — 4,640 Total current assets — 561,354 138,824 (7,673) 692,505 Property and equipment, net of accumulated depreciation — 139,879 20,294 — 160,173 Operating lease assets — 31,877 18,829 — 50,706 Deferred financing costs, net 1,450 — — — 1,450 Intangible assets — 252,555 26,816 — 279,371 Other long-term assets — 6,021 8,926 — 14,947 Investment in affiliates 344,718 209,341 (554,059) — Long-term advances to affiliates 550,645 — 125,360 (676,005) — Total assets $ 896,813 $ 1,201,027 $ 339,049 $ (1,237,737) $ 1,199,152 Liabilities and equity Current liabilities Current portion of long-term debt $ — $ 1,189 $ 31 $ — $ 1,220 Accounts payable—trade — 100,819 23,243 — 124,062 Accrued liabilities 12,774 28,448 45,926 — 87,148 Deferred revenue — 3,340 3,812 — 7,152 Billings in excess of costs and profits recognized — 131 4,376 — 4,507 Total current liabilities 12,774 133,927 77,388 — 224,089 Long-term debt, net of current portion 398,577 1,150 78 — 399,805 Deferred income taxes, net — 915 11,712 — 12,627 Operating lease liabilities — 31,932 19,786 — 51,718 Other long-term liabilities — 12,380 13,071 — 25,451 Long-term payables to affiliates — 676,005 — (676,005) — Total liabilities 411,351 856,309 122,035 (676,005) 713,690 Total equity 485,462 344,718 217,014 (561,732) 485,462 Total liabilities and equity $ 896,813 $ 1,201,027 $ 339,049 $ (1,237,737) $ 1,199,152 Condensed consolidating balance sheets December 31, 2018 FET (Parent) Guarantor Subsidiaries Non-Guarantor Subsidiaries Eliminations Consolidated (in thousands) Assets Current assets Cash and cash equivalents $ — $ 24,977 $ 22,264 $ — $ 47,241 Accounts receivable—trade, net — 177,986 28,069 — 206,055 Inventories, net — 416,237 69,878 (7,092) 479,023 Prepaid expenses and other current assets — 23,585 92 — 23,677 Accrued revenue — — 862 — 862 Costs and estimated profits in excess of billings — 6,202 2,957 — 9,159 Total current assets — 648,987 124,122 (7,092) 766,017 Property and equipment, net of accumulated depreciation — 156,434 20,924 — 177,358 Deferred financing costs, net 2,071 — — — 2,071 Intangible assets — 320,056 38,992 — 359,048 Goodwill — 433,415 36,232 — 469,647 Investment in unconsolidated subsidiary — 1,222 43,760 44,982 Deferred income taxes, net — 1,170 64 — 1,234 Other long-term assets — 4,194 5,101 — 9,295 Investment in affiliates 877,764 265,714 — (1,143,478) — Long-term advances to affiliates 674,220 — 98,532 (772,752) — Total assets $ 1,554,055 $ 1,831,192 $ 367,727 $ (1,923,322) $ 1,829,652 Liabilities and equity Current liabilities Current portion of long-term debt $ — $ 1,150 $ 17 $ — $ 1,167 Accounts payable—trade — 121,019 22,167 — 143,186 Accrued liabilities 6,873 40,913 33,246 — 81,032 Deferred revenue — 4,742 3,593 — 8,335 Billings in excess of costs and profits recognized — 84 3,126 — 3,210 Total current liabilities 6,873 167,908 62,149 — 236,930 Long-term debt, net of current portion 517,056 480 8 — 517,544 Deferred income taxes, net — — 15,299 — 15,299 Other long-term liabilities — 12,288 17,465 — 29,753 Long-term payables to affiliates — 772,752 — (772,752) — Total liabilities 523,929 953,428 94,921 (772,752) 799,526 Total equity 1,030,126 877,764 272,806 (1,150,570) 1,030,126 Total liabilities and equity $ 1,554,055 $ 1,831,192 $ 367,727 $ (1,923,322) $ 1,829,652 </t>
  </si>
  <si>
    <t xml:space="preserve">Condensed consolidating statements of cash flows Nine Months Ended September 30, 2019 FET (Parent) Guarantor Subsidiaries Non-Guarantor Subsidiaries Eliminations Consolidated (in thousands) Cash flows from operating activities $ (15,883) $ 108,999 $ (17,465) $ — $ 75,651 Cash flows from investing activities Capital expenditures for property and equipment — (11,547) (1,060) — (12,607) Proceeds from sale of equity investment, property and equipment — 15,090 24,715 — 39,805 Long-term loans and advances to affiliates 135,933 — (12,876) (123,057) — Net cash provided by investing activities $ 135,933 $ 3,543 $ 10,779 $ (123,057) $ 27,198 Cash flows from financing activities Borrowings of debt 97,000 — — — 97,000 Repayments of debt (216,000) (1,419) 86 — (217,333) Repurchases of stock (1,050) — — — (1,050) Long-term loans and advances from affiliates — (123,057) — 123,057 — Net cash provided by (used in) financing activities $ (120,050) $ (124,476) $ 86 $ 123,057 $ (121,383) Effect of exchange rate changes on cash — — 190 — 190 Net decrease in cash, cash equivalents and restricted cash — (11,934) (6,410) — (18,344) Cash, cash equivalents and restricted cash at beginning of period — 24,977 22,264 — 47,241 Cash, cash equivalents and restricted cash at end of period $ — $ 13,043 $ 15,854 $ — $ 28,897 Condensed consolidating statements of cash flows Nine Months Ended September 30, 2018 FET (Parent) Guarantor Subsidiaries Non-Guarantor Subsidiaries Eliminations Consolidated (in thousands) Cash flows from operating activities $ 7,613 $ (9,720) $ 1,711 $ (23,950) $ (24,346) Cash flows from investing activities Capital expenditures for property and equipment — (16,698) (3,158) — (19,856) Acquisition of businesses, net of cash acquired — (8,000) — — (8,000) Proceeds from sale of business, property and equipment — 5,128 4,066 — 9,194 Long-term loans and advances to affiliates 35,539 3,569 — (39,108) — Net cash provided by (used in) investing activities $ 35,539 $ (16,001) $ 908 $ (39,108) $ (18,662) Cash flows from financing activities Borrowings of debt 100,000 — — — 100,000 Repayments of debt (140,803) (963) (100) — (141,866) Repurchases of stock (2,499) — — — (2,499) Proceeds from stock issuance 150 — — — 150 Long-term loans and advances to affiliates — (35,539) (3,569) 39,108 — Dividend paid to affiliates — — (23,950) 23,950 — Net cash used in financing activities $ (43,152) $ (36,502) $ (27,619) $ 63,058 $ (44,215) Effect of exchange rate changes on cash — — (1,053) — (1,053) Net decrease in cash, cash equivalents and restricted cash — (62,223) (26,053) — (88,276) Cash, cash equivalents and restricted cash at beginning of period — 73,981 41,235 — 115,216 Cash, cash equivalents and restricted cash at end of period $ — $ 11,758 $ 15,182 $ — $ 26,940 </t>
  </si>
  <si>
    <t>Recent Accounting Pronouncements (Policies)</t>
  </si>
  <si>
    <t>Revenue (Tables)</t>
  </si>
  <si>
    <t>Schedule of Changes in Contract Assets and Contract Liabilities</t>
  </si>
  <si>
    <t>The following table reflects the changes in our contract assets and contract liabilities balances for the nine months ended September 30, 2019 (in thousands): September 30, 2019 December 31, 2018 Increase / (Decrease) $ % Accrued revenue $ 1,084 $ 862 Costs and estimated profits in excess of billings 4,640 9,159 Contract assets $ 5,724 $ 10,021 $ (4,297) (43) % Deferred revenue $ 7,152 $ 8,335 Billings in excess of costs and profits recognized 4,507 3,210 Contract liabilities $ 11,659 $ 11,545 $ 114 1 %</t>
  </si>
  <si>
    <t>Acquisitions &amp; Dispositions (Tables)</t>
  </si>
  <si>
    <t>Schedule of Business Acquisitions, by Acquisition</t>
  </si>
  <si>
    <t xml:space="preserve">The following table summarizes the fair values of the assets acquired and liabilities assumed at the date of the acquisition (in thousands): Current assets, net of cash acquired $ 18,468 Property and equipment 2,408 Non-current assets 238 Intangible assets (primarily customer relationships) 30,400 Tax-deductible goodwill 20,746 Current liabilities (12,633) Long-term liabilities $ (2,355) Net assets acquired, net of cash acquired $ 57,272 </t>
  </si>
  <si>
    <t>Inventories (Tables)</t>
  </si>
  <si>
    <t>Schedule of Inventory</t>
  </si>
  <si>
    <t xml:space="preserve">Our significant components of inventory at September 30, 2019 and December 31, 2018 were as follows (in thousands): September 30, 2019 December 31, 2018 Raw materials and parts $ 186,350 $ 212,526 Work in process 35,300 39,494 Finished goods 285,267 302,590 Gross inventories 506,917 554,610 Inventory reserve (63,485) (75,587) Inventories $ 443,432 $ 479,023 </t>
  </si>
  <si>
    <t>Goodwill and Intangible Assets (Tables)</t>
  </si>
  <si>
    <t>Schedule of Goodwill</t>
  </si>
  <si>
    <t xml:space="preserve">The changes in the carrying amount of goodwill from December 31, 2018 to September 30, 2019, were as follows (in thousands): Drilling &amp; Downhole Completions Production Total Goodwill Balance at December 31, 2018 $ 191,151 $ 259,280 $ 19,216 $ 469,647 Purchase accounting adjustments 427 187 — 614 Impairment (191,485) (260,238) (19,287) (471,010) Impact of non-U.S. local currency translation (93) 771 71 749 Goodwill Balance at September 30, 2019 $ — $ — $ — $ — </t>
  </si>
  <si>
    <t>Summary of Intangible Assets</t>
  </si>
  <si>
    <t xml:space="preserve">Intangible assets consisted of the following as of September 30, 2019 and December 31, 2018, respectively (in thousands): September 30, 2019 Gross Carrying Amount Accumulated Amortization Net Amortizable Intangibles Amortization Period (In Years) Customer relationships $ 279,039 $ (104,489) $ 174,550 10-15 Patents and technology 93,272 (19,519) 73,753 5-19 Non-compete agreements 5,390 (5,288) 102 2-6 Trade names 43,029 (20,083) 22,946 7-19 Distributor relationships 22,160 (18,550) 3,610 15-22 Trademarks 5,089 (679) 4,410 15 Intangible Assets Total $ 447,979 $ (168,608) $ 279,371 December 31, 2018 Gross Carrying Amount Accumulated Amortization Net Amortizable Intangibles Amortization Period (In Years) Customer relationships $ 337,546 $ (110,228) $ 227,318 4-15 Patents and technology 104,394 (17,148) 87,246 5-17 Non-compete agreements 6,245 (5,600) 645 3-6 Trade names 47,493 (18,107) 29,386 10-15 Distributor relationships 22,160 (17,602) 4,558 8-15 Trademarks 10,319 (424) 9,895 15 - Indefinite Intangible Assets Total $ 528,157 $ (169,109) $ 359,048 </t>
  </si>
  <si>
    <t>Debt (Tables)</t>
  </si>
  <si>
    <t>Schedule of Debt</t>
  </si>
  <si>
    <t xml:space="preserve">Notes payable and lines of credit as of September 30, 2019 and December 31, 2018 consisted of the following (in thousands): September 30, 2019 December 31, 2018 6.25% Senior Notes due October 2021 $ 400,000 $ 400,000 Unamortized debt premium 872 1,176 Debt issuance cost (2,295) (3,121) Senior secured revolving credit facility — 119,000 Other debt 2,448 1,656 Total debt 401,025 518,711 Less: current maturities (1,220) (1,167) Long-term debt $ 399,805 $ 517,544 </t>
  </si>
  <si>
    <t>Leases (Tables)</t>
  </si>
  <si>
    <t>Schedule of Lease Assets and Liabilities</t>
  </si>
  <si>
    <t xml:space="preserve">The following table summarizes the supplemental balance sheet information related to leases as of September 30, 2019 (in thousands): Classification September 30, 2019 Assets Operating lease assets Operating lease assets 50,706 Finance lease assets Property and equipment, net of accumulated depreciation 1,878 Total lease assets 52,584 Liabilities Current Operating Accrued liabilities 12,808 Finance Current portion of long-term debt 620 Noncurrent Operating Operating lease liabilities 51,718 Finance Long-term debt, net of current portion 1,228 Total lease liabilities 66,374 </t>
  </si>
  <si>
    <t>Schedule of Lease Cost, Cash Flows, Weighted Average Remaining Lease Term and Weighted Average Discount Rates</t>
  </si>
  <si>
    <t xml:space="preserve">The following table summarizes the components of lease expenses for the three and nine months ended September 30, 2019 (in thousands): Lease Cost Classification Three Months Ended September 30, 2019 Nine Months Ended September 30, 2019 Operating lease cost Cost of sales and Selling, general and administrative expenses $ 2,275 $ 10,487 Finance lease cost Amortization of leased assets Selling, general and administrative expenses 110 275 Interest on lease liabilities Interest expense 21 53 Sublease income Cost of sales and Selling, general and administrative expenses (486) (1,052) Net lease cost $ 1,920 $ 9,763 </t>
  </si>
  <si>
    <t>Schedule of Finance Lease Liability Maturity</t>
  </si>
  <si>
    <t xml:space="preserve">The maturities of lease liabilities as of September 30, 2019 are as follows (in thousands): Operating Leases Finance Leases Total Remainder of 2019 $ 4,338 $ 114 $ 4,452 2020 16,412 674 17,086 2021 13,804 674 14,478 2022 10,676 361 11,037 2023 7,392 43 7,435 2024 6,189 18 6,207 Thereafter 24,990 5 24,995 Total lease payments 83,801 1,889 85,690 Less: present value discount (19,275) (41) (19,316) Present value of lease liabilities $ 64,526 $ 1,848 $ 66,374 </t>
  </si>
  <si>
    <t>Schedule of Operating Lease Liability Maturity</t>
  </si>
  <si>
    <t>The following table summarizes the weighted-average remaining lease term and weighted average discount rates related to leases as of September 30, 2019: Lease Term and Discount Rate September 30, 2019 Weighted-average remaining lease term (years) Operating leases 7.2 years Financing leases 3.0 years Weighted-average discount rate Operating leases 6.58 % Financing leases 6.58 %</t>
  </si>
  <si>
    <t xml:space="preserve">The following table summarizes the supplemental cash flow information related to leases as of September 30, 2019 (in thousands): Nine Months Ended September 30, 2019 Cash paid for amounts included in the measurement of lease liabilities: Operating cash flows from operating leases $ 11,402 Operating cash flows from finance leases 53 Financing cash flows from finance leases 1,033 Noncash activities from right-of-use assets obtained in exchange for lease obligations: Operating leases $ 9,603 Finance leases 1,478 Noncash activities from adoption of ASC 842 as of January 1, 2019 Prepaid expenses and other current assets $ (884) Operating lease assets 54,069 Operating lease liabilities 64,506 Accrued liabilities (11,321) </t>
  </si>
  <si>
    <t>Business Segments (Tables)</t>
  </si>
  <si>
    <t>Schedule of Segment Reporting Information, by Segment</t>
  </si>
  <si>
    <t xml:space="preserve">Summary financial data by segment follows (in thousands): Three Months Ended Nine Months Ended 2019 2018 2019 2018 Revenue: Drilling &amp; Downhole $ 88,294 $ 82,022 $ 256,586 $ 245,362 Completions 70,637 91,049 246,816 279,152 Production 81,022 95,286 256,272 270,306 Eliminations (687) (1,320) (2,918) (3,549) Total revenue $ 239,266 $ 267,037 $ 756,756 $ 791,271 Operating income (loss) Drilling &amp; Downhole $ 4,342 $ (4,685) $ 3,185 $ (22,515) Completions (109) 11,612 9,583 34,763 Production 2,301 5,299 10,225 13,165 Corporate (7,410) (8,816) (22,711) (26,239) Segment operating income (loss) (876) 3,410 282 (826) Transaction expenses 254 769 972 2,164 Impairments of goodwill, intangible assets, property and equipment 532,336 — 532,336 14,477 Contingent consideration benefit — — (4,629) — Loss (gain) on disposal of assets and other (107) 205 (71) (1,495) Operating income (loss) $ (533,359) $ 2,436 $ (528,326) $ (15,972) A summary of consolidated assets by reportable segment is as follows (in thousands): September 30, 2019 December 31, 2018 Drilling &amp; Downhole $ 424,472 $ 663,414 Completions 512,227 872,731 Production 212,375 243,354 Corporate 50,078 50,153 Total assets $ 1,199,152 $ 1,829,652 </t>
  </si>
  <si>
    <t>Schedule of Disaggregation of Revenue</t>
  </si>
  <si>
    <t xml:space="preserve">The following table presents our revenues disaggregated by product line (in thousands): Three Months Ended Nine Months Ended 2019 2018 2019 2018 Drilling Technologies $ 43,192 $ 43,322 $ 122,429 $ 132,472 Downhole Technologies 29,031 27,484 88,241 78,582 Subsea Technologies 16,071 11,216 45,916 34,308 Stimulation and Intervention 36,396 54,849 134,605 166,435 Coiled Tubing 34,241 36,200 112,211 112,717 Production Equipment 29,143 37,413 98,720 104,138 Valve Solutions 51,879 57,873 157,552 166,168 Eliminations (687) (1,320) (2,918) (3,549) Total revenue $ 239,266 $ 267,037 $ 756,756 $ 791,271 </t>
  </si>
  <si>
    <t>Schedule of Revenue by Geography</t>
  </si>
  <si>
    <t xml:space="preserve">The following table presents our revenues disaggregated by geography (in thousands): Three Months Ended Nine Months Ended 2019 2018 2019 2018 United States $ 159,407 $ 208,595 $ 540,074 $ 602,625 Canada 19,256 18,135 49,473 53,840 Europe &amp; Africa 13,837 12,023 49,249 43,150 Middle East 16,561 12,360 48,306 39,318 Asia-Pacific 21,662 9,391 47,880 32,328 Latin America 8,543 6,533 21,774 20,010 Total Revenue $ 239,266 $ 267,037 $ 756,756 $ 791,271 </t>
  </si>
  <si>
    <t>Earnings Per Share (Tables)</t>
  </si>
  <si>
    <t>Schedule of Earnings Per Share, Basic and Diluted</t>
  </si>
  <si>
    <t xml:space="preserve">The calculation of basic and diluted earnings per share for each period presented was as follows (dollars and shares in thousands, except per share amounts): Three Months Ended Nine Months Ended 2019 2018 2019 2018 Net income (loss) $ (532,987) $ (3,054) $ (554,609) $ 9,663 Basic - weighted average shares outstanding 110,295 108,856 109,977 108,666 Dilutive effect of stock options and restricted stock — — — 2,135 Diluted - weighted average shares outstanding 110,295 108,856 109,977 110,801 Earnings (loss) per share Basic $ (4.83) $ (0.03) $ (5.04) $ 0.09 Diluted $ (4.83) $ (0.03) $ (5.04) $ 0.09 </t>
  </si>
  <si>
    <t>Condensed Consolidating Financial Statements (Tables)</t>
  </si>
  <si>
    <t>Condensed consolidating statements of comprehensive income (loss)</t>
  </si>
  <si>
    <t>Condensed Statements of Income and Comprehensive Income</t>
  </si>
  <si>
    <t xml:space="preserve">Condensed consolidating statements of comprehensive loss Nine Months Ended September 30, 2019 FET (Parent) Guarantor Subsidiaries Non-Guarantor Subsidiaries Eliminations Consolidated (in thousands) Revenue $ — $ 640,739 $ 161,926 $ (45,909) $ 756,756 Cost of sales — 482,301 123,863 (45,328) 560,836 Gross Profit — 158,438 38,063 (581) 195,920 Operating Expenses Selling, general and administrative expenses 3 162,257 33,060 — 195,320 Transaction Expenses — 897 75 — 972 Impairments of Goodwill, Intangible Assets, Property and Equipment — 487,212 45,124 — 532,336 Contingent consideration benefit — (4,629) — — (4,629) Loss (gain) on disposal of assets and other — 54 (125) — (71) Total operating expenses 3 645,791 78,134 — 723,928 Earnings (loss) from equity investment — (668) 350 — (318) Equity loss from affiliate, net of tax (530,191) (53,515) — 583,706 — Operating loss (530,194) (541,536) (39,721) 583,125 (528,326) Other expense (income) Interest expense (income) 24,415 (219) (26) — 24,170 Foreign exchange and other losses (gains), net — 373 (3,442) — (3,069) Gain realized on previously held equity investment — (14,045) 12,478 — (1,567) Total other (income) expense, net 24,415 (13,891) 9,010 — 19,534 Loss before income taxes (554,609) (527,645) (48,731) 583,125 (547,860) Income tax expense — 2,546 4,203 — 6,749 Net loss (554,609) (530,191) (52,934) 583,125 (554,609) Other comprehensive loss, net of tax: Net loss (554,609) (530,191) (52,934) 583,125 (554,609) Change in foreign currency translation, net of tax of $0 (2,833) (2,833) (2,833) 5,666 (2,833) Loss on pension liability (21) (21) (21) 42 (21) Comprehensive loss $ (557,463) $ (533,045) $ (55,788) $ 588,833 $ (557,463) Condensed consolidating statements of comprehensive income (loss) Nine Months Ended September 30, 2018 FET (Parent) Guarantor Subsidiaries Non-Guarantor Subsidiaries Eliminations Consolidated (in thousands) Revenue $ — $ 698,300 $ 136,292 $ (43,321) $ 791,271 Cost of sales — 510,190 110,762 (44,178) 576,774 Gross Profit — 188,110 25,530 857 214,497 Operating Expenses Selling, general and administrative expenses — 175,342 40,027 — 215,369 Transaction Expenses — 1,879 285 — 2,164 Intangible asset impairments — — 14,477 — 14,477 Loss (gain) on disposal of assets and other — (2,349) 854 — (1,495) Total operating expenses — 174,872 55,643 — 230,515 Earnings (loss) from equity investment — 337 (291) — 46 Equity earnings from affiliate, net of tax 28,413 6,781 — (35,194) — Operating income (loss) 28,413 20,356 (30,404) (34,337) (15,972) Other expense (income) Interest expense (income) 23,734 414 (277) — 23,871 Foreign exchange and other gains, net — (265) (3,369) — (3,634) (Gain) loss on contribution of subsea rentals business — 5,856 (39,362) — (33,506) Total other (income) expense, net 23,734 6,005 (43,008) — (13,269) Income (loss) before income taxes 4,679 14,351 12,604 (34,337) (2,703) Income tax expense (benefit) (4,984) (14,062) 6,680 — (12,366) Net income 9,663 28,413 5,924 (34,337) 9,663 Other comprehensive income (loss), net of tax: Net income 9,663 28,413 5,924 (34,337) 9,663 Change in foreign currency translation, net of tax of $0 (13,884) (13,884) (13,884) 27,768 (13,884) Gain on pension liability 78 78 78 (156) 78 Comprehensive income (loss) $ (4,143) $ 14,607 $ (7,882) $ (6,725) $ (4,143) </t>
  </si>
  <si>
    <t>Condensed consolidating balance sheets</t>
  </si>
  <si>
    <t>Condensed consolidating statements of cash flows</t>
  </si>
  <si>
    <t>Organization and Basis of Presentation - Narrative (Details) - segment</t>
  </si>
  <si>
    <t>12 Months Ended</t>
  </si>
  <si>
    <t>Jan. 03, 2018</t>
  </si>
  <si>
    <t>Business Acquisition [Line Items]</t>
  </si>
  <si>
    <t>Number of operating segments</t>
  </si>
  <si>
    <t>Subsea Rentals | Ashtead Technology</t>
  </si>
  <si>
    <t>Equity interest received in sale of business</t>
  </si>
  <si>
    <t>40.00%</t>
  </si>
  <si>
    <t>Recent Accounting Pronouncements (Details) - USD ($) $ in Thousands</t>
  </si>
  <si>
    <t>Jan. 01, 2019</t>
  </si>
  <si>
    <t>New Accounting Pronouncements or Change in Accounting Principle [Line Items]</t>
  </si>
  <si>
    <t>Accounting Standards Update 2016-02</t>
  </si>
  <si>
    <t>Revenue - Narrative (Details) $ in Thousands</t>
  </si>
  <si>
    <t>Sep. 30, 2019USD ($)</t>
  </si>
  <si>
    <t>Decrease in contract with customer assets</t>
  </si>
  <si>
    <t>Decrease in contract with customer liabilities</t>
  </si>
  <si>
    <t>Revenue recognized</t>
  </si>
  <si>
    <t>Revenue - Schedule of Changes in Contract Assets and Contract Liabilities (Details) - USD ($) $ in Thousands</t>
  </si>
  <si>
    <t>Contract with Customer, Asset, after Allowance for Credit Loss [Abstract]</t>
  </si>
  <si>
    <t>Contract assets</t>
  </si>
  <si>
    <t>Decrease in contract with customer asset, percentage</t>
  </si>
  <si>
    <t>(43.00%)</t>
  </si>
  <si>
    <t>Contract with Customer, Liability [Abstract]</t>
  </si>
  <si>
    <t>Contract liabilities</t>
  </si>
  <si>
    <t>Decrease in contract with customer liability, percentage</t>
  </si>
  <si>
    <t>1.00%</t>
  </si>
  <si>
    <t>Acquisitions &amp; Dispositions - Narrative (Details) $ in Thousands, £ in Millions</t>
  </si>
  <si>
    <t>Sep. 03, 2019USD ($)</t>
  </si>
  <si>
    <t>Sep. 03, 2019GBP (£)</t>
  </si>
  <si>
    <t>Oct. 05, 2018USD ($)</t>
  </si>
  <si>
    <t>Jul. 02, 2018USD ($)</t>
  </si>
  <si>
    <t>Mar. 31, 2019USD ($)</t>
  </si>
  <si>
    <t>Sep. 30, 2018USD ($)</t>
  </si>
  <si>
    <t>Mar. 31, 2018USD ($)</t>
  </si>
  <si>
    <t>Jan. 03, 2018USD ($)</t>
  </si>
  <si>
    <t>Jan. 03, 2018GBP (£)</t>
  </si>
  <si>
    <t>Reduction to contingent cash liability</t>
  </si>
  <si>
    <t>(Gain) loss on contribution of subsea rentals business</t>
  </si>
  <si>
    <t>Houston Global Heat Transfer LLC</t>
  </si>
  <si>
    <t>Percentage of ownership acquired</t>
  </si>
  <si>
    <t>100.00%</t>
  </si>
  <si>
    <t>ESP Completion Technologies LLC</t>
  </si>
  <si>
    <t>Payments to acquire business</t>
  </si>
  <si>
    <t>Subsea Rentals</t>
  </si>
  <si>
    <t>Note receivable received as consideration in sale of business | £</t>
  </si>
  <si>
    <t>Consideration for disposal group</t>
  </si>
  <si>
    <t>Proceeds from divestiture of business</t>
  </si>
  <si>
    <t>Gain realized on previously held equity investment | £</t>
  </si>
  <si>
    <t>Cash consideration received in sale of business | £</t>
  </si>
  <si>
    <t>Subsea rental assets carry value</t>
  </si>
  <si>
    <t>Ashtead Technology | Subsea Rentals</t>
  </si>
  <si>
    <t>Equity ownership interest fair value</t>
  </si>
  <si>
    <t>Acquisitions &amp; Dispositions - Schedule of Assets Acquired and Liabilities Assumed (Details) - Houston Global Heat Transfer LLC $ in Thousands</t>
  </si>
  <si>
    <t>Current assets, net of cash acquired</t>
  </si>
  <si>
    <t>Property and equipment</t>
  </si>
  <si>
    <t>Non-current assets</t>
  </si>
  <si>
    <t>Intangible assets (primarily customer relationships)</t>
  </si>
  <si>
    <t>Tax-deductible goodwill</t>
  </si>
  <si>
    <t>Long-term liabilities</t>
  </si>
  <si>
    <t>Net assets acquired, net of cash acquired</t>
  </si>
  <si>
    <t>Inventories (Details) - USD ($) $ in Thousands</t>
  </si>
  <si>
    <t>Raw materials and parts</t>
  </si>
  <si>
    <t>Work in process</t>
  </si>
  <si>
    <t>Finished goods</t>
  </si>
  <si>
    <t>Gross inventories</t>
  </si>
  <si>
    <t>Inventory reserve</t>
  </si>
  <si>
    <t>Goodwill and Intangible Assets - Schedule of Goodwill (Details) - USD ($)</t>
  </si>
  <si>
    <t>Goodwill [Roll Forward]</t>
  </si>
  <si>
    <t>Goodwill beginning balance</t>
  </si>
  <si>
    <t>Purchase accounting adjustments</t>
  </si>
  <si>
    <t>Impairment</t>
  </si>
  <si>
    <t>Impact of non-U.S. local currency translation</t>
  </si>
  <si>
    <t>Goodwill ending balance</t>
  </si>
  <si>
    <t>Drilling &amp; Downhole</t>
  </si>
  <si>
    <t>Completions</t>
  </si>
  <si>
    <t>Production</t>
  </si>
  <si>
    <t>Goodwill and Intangible Assets - Narrative (Details) - USD ($)</t>
  </si>
  <si>
    <t>Jun. 30, 2018</t>
  </si>
  <si>
    <t>Goodwill [Line Items]</t>
  </si>
  <si>
    <t>Goodwill impairments</t>
  </si>
  <si>
    <t>Accumulated impairment loss on goodwill</t>
  </si>
  <si>
    <t>Intangible asset impairment</t>
  </si>
  <si>
    <t>Stimulation and Intervention</t>
  </si>
  <si>
    <t>Coiled Tubing</t>
  </si>
  <si>
    <t>Valve Solutions</t>
  </si>
  <si>
    <t>Goodwill and Intangible Assets - Finite-Lived and Indefinite-Lived Intangible Assets (Details) - USD ($) $ in Thousands</t>
  </si>
  <si>
    <t>Mar. 31, 2019</t>
  </si>
  <si>
    <t>Finite-Lived and Indefinite-Lived Intangible Assets [Line Items]</t>
  </si>
  <si>
    <t>Accumulated Amortization</t>
  </si>
  <si>
    <t>Gross Carrying Amount</t>
  </si>
  <si>
    <t>Net Amortizable Intangibles</t>
  </si>
  <si>
    <t>Customer relationships</t>
  </si>
  <si>
    <t>Patents and technology</t>
  </si>
  <si>
    <t>Non-compete agreements</t>
  </si>
  <si>
    <t>Trade names</t>
  </si>
  <si>
    <t>Distributor relationships</t>
  </si>
  <si>
    <t>Trademarks</t>
  </si>
  <si>
    <t>Minimum | Customer relationships</t>
  </si>
  <si>
    <t>Amortization period</t>
  </si>
  <si>
    <t>4 years</t>
  </si>
  <si>
    <t>10 years</t>
  </si>
  <si>
    <t>Minimum | Patents and technology</t>
  </si>
  <si>
    <t>5 years</t>
  </si>
  <si>
    <t>Minimum | Non-compete agreements</t>
  </si>
  <si>
    <t>3 years</t>
  </si>
  <si>
    <t>2 years</t>
  </si>
  <si>
    <t>Minimum | Trade names</t>
  </si>
  <si>
    <t>7 years</t>
  </si>
  <si>
    <t>Minimum | Distributor relationships</t>
  </si>
  <si>
    <t>8 years</t>
  </si>
  <si>
    <t>Minimum | Trademarks</t>
  </si>
  <si>
    <t>15 years</t>
  </si>
  <si>
    <t>Maximum | Customer relationships</t>
  </si>
  <si>
    <t>Maximum | Patents and technology</t>
  </si>
  <si>
    <t>17 years</t>
  </si>
  <si>
    <t>19 years</t>
  </si>
  <si>
    <t>Maximum | Non-compete agreements</t>
  </si>
  <si>
    <t>6 years</t>
  </si>
  <si>
    <t>Maximum | Trade names</t>
  </si>
  <si>
    <t>Maximum | Distributor relationships</t>
  </si>
  <si>
    <t>Debt - Schedule of Long-Term Debt (Details) - USD ($)</t>
  </si>
  <si>
    <t>Oct. 31, 2013</t>
  </si>
  <si>
    <t>Debt Instrument [Line Items]</t>
  </si>
  <si>
    <t>Total debt</t>
  </si>
  <si>
    <t>Unamortized debt premium</t>
  </si>
  <si>
    <t>Debt issuance cost</t>
  </si>
  <si>
    <t>Less: current maturities</t>
  </si>
  <si>
    <t>Long-term debt</t>
  </si>
  <si>
    <t>6.25% Senior Notes due October 2021</t>
  </si>
  <si>
    <t>Debt stated interest rate</t>
  </si>
  <si>
    <t>6.25%</t>
  </si>
  <si>
    <t>Other debt</t>
  </si>
  <si>
    <t>2017 Credit Facility | Senior secured revolving credit facility</t>
  </si>
  <si>
    <t>Debt - Narrative (Details)</t>
  </si>
  <si>
    <t>Dec. 31, 2018USD ($)</t>
  </si>
  <si>
    <t>Oct. 30, 2017USD ($)</t>
  </si>
  <si>
    <t>Nov. 30, 2013USD ($)</t>
  </si>
  <si>
    <t>Oct. 31, 2013USD ($)</t>
  </si>
  <si>
    <t>Debt instrument, carrying value</t>
  </si>
  <si>
    <t>Outstanding letters of credit</t>
  </si>
  <si>
    <t>Senior Notes</t>
  </si>
  <si>
    <t>Face amount</t>
  </si>
  <si>
    <t>Issuance price of par percent</t>
  </si>
  <si>
    <t>103.25%</t>
  </si>
  <si>
    <t>Credit Facility</t>
  </si>
  <si>
    <t>Line of credit facility, maximum borrowing capacity</t>
  </si>
  <si>
    <t>Line of credit facility, remaining borrowing capacity</t>
  </si>
  <si>
    <t>Percentage of borrowing base</t>
  </si>
  <si>
    <t>10.00%</t>
  </si>
  <si>
    <t>Credit Facility | Revolving Credit Facility</t>
  </si>
  <si>
    <t>Credit Facility | Foreign Line of Credit</t>
  </si>
  <si>
    <t>Credit Facility | Letter of Credit</t>
  </si>
  <si>
    <t>Credit Facility | Letter of Credit | Canadian Subsidiaries</t>
  </si>
  <si>
    <t>2017 Credit Facility</t>
  </si>
  <si>
    <t>Weighted average interest rate</t>
  </si>
  <si>
    <t>4.43%</t>
  </si>
  <si>
    <t>Unused capacity commitment fee percentage</t>
  </si>
  <si>
    <t>0.375%</t>
  </si>
  <si>
    <t>2017 Credit Facility | Revolving Credit Facility</t>
  </si>
  <si>
    <t>Line of credit accordion feature increase limit</t>
  </si>
  <si>
    <t>2017 Credit Facility | Credit Facility</t>
  </si>
  <si>
    <t>Line of credit facility, current borrowing capacity</t>
  </si>
  <si>
    <t>2017 Credit Facility | Credit Facility | Letter of Credit</t>
  </si>
  <si>
    <t>Line of credit outstanding</t>
  </si>
  <si>
    <t>Federal Funds Effective Swap Rate | 2017 Credit Facility | Revolving Credit Facility</t>
  </si>
  <si>
    <t>Variable interest spread</t>
  </si>
  <si>
    <t>0.50%</t>
  </si>
  <si>
    <t>London Interbank Offered Rate (LIBOR) | 2017 Credit Facility | Revolving Credit Facility</t>
  </si>
  <si>
    <t>CDOR Rate | 2017 Credit Facility | Revolving Credit Facility</t>
  </si>
  <si>
    <t>Debt Instrument, Redemption, Period One | Credit Facility</t>
  </si>
  <si>
    <t>Minimum leverage ratio</t>
  </si>
  <si>
    <t>Maximum leverage ratio</t>
  </si>
  <si>
    <t>Debt Instrument, Redemption, Period Two | Credit Facility</t>
  </si>
  <si>
    <t>Debt Instrument, Redemption, Period Three | Credit Facility</t>
  </si>
  <si>
    <t>50.00%</t>
  </si>
  <si>
    <t>Debt Instrument, Redemption, Period Four | 2017 Credit Facility | Revolving Credit Facility</t>
  </si>
  <si>
    <t>Commitment fee percentage</t>
  </si>
  <si>
    <t>Debt Instrument, Redemption, Period Five | Credit Facility</t>
  </si>
  <si>
    <t>Minimum | Credit Facility</t>
  </si>
  <si>
    <t>Fixed charge coverage ratio</t>
  </si>
  <si>
    <t>Fixed charge coverage ratio consecutive days threshold</t>
  </si>
  <si>
    <t>60 days</t>
  </si>
  <si>
    <t>Minimum | Debt Instrument, Redemption, Period Five | 2017 Credit Facility | Revolving Credit Facility</t>
  </si>
  <si>
    <t>0.25%</t>
  </si>
  <si>
    <t>Maximum | Debt Instrument, Redemption, Period Five | 2017 Credit Facility | Revolving Credit Facility</t>
  </si>
  <si>
    <t>Leases - Narrative (Details)</t>
  </si>
  <si>
    <t>Minimum</t>
  </si>
  <si>
    <t>Lessee, Lease, Description [Line Items]</t>
  </si>
  <si>
    <t>Remaining lease term</t>
  </si>
  <si>
    <t>1 year</t>
  </si>
  <si>
    <t>Maximum</t>
  </si>
  <si>
    <t>14 years</t>
  </si>
  <si>
    <t>Leases - Schedule of Lease Assets and Liabilities (Details) - USD ($) $ in Thousands</t>
  </si>
  <si>
    <t>Assets</t>
  </si>
  <si>
    <t>Finance lease assets</t>
  </si>
  <si>
    <t>Total lease assets</t>
  </si>
  <si>
    <t>Current</t>
  </si>
  <si>
    <t>Operating</t>
  </si>
  <si>
    <t>Finance</t>
  </si>
  <si>
    <t>Noncurrent</t>
  </si>
  <si>
    <t>Total lease liabilities</t>
  </si>
  <si>
    <t>Leases - Schedule of Lease Costs (Details) - USD ($) $ in Thousands</t>
  </si>
  <si>
    <t>Operating lease cost</t>
  </si>
  <si>
    <t>Finance lease cost</t>
  </si>
  <si>
    <t>Amortization of leased assets</t>
  </si>
  <si>
    <t>Interest on lease liabilities</t>
  </si>
  <si>
    <t>Sublease income</t>
  </si>
  <si>
    <t>Net lease cost</t>
  </si>
  <si>
    <t>Leases - Schedule of Lease Liability Maturity (Details) - USD ($) $ in Thousands</t>
  </si>
  <si>
    <t>Operating Leases</t>
  </si>
  <si>
    <t>2020</t>
  </si>
  <si>
    <t>2021</t>
  </si>
  <si>
    <t>2022</t>
  </si>
  <si>
    <t>2023</t>
  </si>
  <si>
    <t>2024</t>
  </si>
  <si>
    <t>Thereafter</t>
  </si>
  <si>
    <t>Total lease payments</t>
  </si>
  <si>
    <t>Less: present value discount</t>
  </si>
  <si>
    <t>Present value of lease liabilities</t>
  </si>
  <si>
    <t>Finance Leases</t>
  </si>
  <si>
    <t>Leases - Schedule of Remaining Lease Term and Discount Rates (Details)</t>
  </si>
  <si>
    <t>Weighted-average remaining lease term (years)</t>
  </si>
  <si>
    <t>Operating leases</t>
  </si>
  <si>
    <t>7 years 2 months 12 days</t>
  </si>
  <si>
    <t>Financing leases</t>
  </si>
  <si>
    <t>Weighted-average discount rate</t>
  </si>
  <si>
    <t>6.58%</t>
  </si>
  <si>
    <t>Leases - Schedule of Lease Cash Flows (Details) - USD ($) $ in Thousands</t>
  </si>
  <si>
    <t>Cash paid for amounts included in the measurement of lease liabilities:</t>
  </si>
  <si>
    <t>Operating cash flows from operating leases</t>
  </si>
  <si>
    <t>Operating cash flows from finance leases</t>
  </si>
  <si>
    <t>Financing cash flows from finance leases</t>
  </si>
  <si>
    <t>Noncash activities from right-of-use assets obtained in exchange for lease obligations:</t>
  </si>
  <si>
    <t>Finance leases</t>
  </si>
  <si>
    <t>Noncash activities from adoption of ASC 842 as of January 1, 2019</t>
  </si>
  <si>
    <t>Income Taxes (Details) - USD ($) $ in Thousands</t>
  </si>
  <si>
    <t>Change in valuation allowance</t>
  </si>
  <si>
    <t>Tax Cuts and Jobs Act measurement period tax benefit</t>
  </si>
  <si>
    <t>Tax Cuts and Jobs Act income tax benefit</t>
  </si>
  <si>
    <t>Fair Value Measurements (Details) - USD ($)</t>
  </si>
  <si>
    <t>Fair Value, Assets Measured on Recurring Basis, Unobservable Input Reconciliation [Line Items]</t>
  </si>
  <si>
    <t>6.25% Senior Notes due October 2021 | Fair Value, Inputs, Level 2</t>
  </si>
  <si>
    <t>Debt instrument, fair value disclosure</t>
  </si>
  <si>
    <t>Business Segments - Income Statement by Segment (Details) $ in Thousands</t>
  </si>
  <si>
    <t>Sep. 30, 2019USD ($)segment</t>
  </si>
  <si>
    <t>Dec. 31, 2018segment</t>
  </si>
  <si>
    <t>Number of operating segments | segment</t>
  </si>
  <si>
    <t>Segment Reporting Information [Line Items]</t>
  </si>
  <si>
    <t>Total revenue</t>
  </si>
  <si>
    <t>Segment operating income (loss)</t>
  </si>
  <si>
    <t>Operating Segments</t>
  </si>
  <si>
    <t>Operating Segments | Drilling &amp; Downhole</t>
  </si>
  <si>
    <t>Operating Segments | Completions</t>
  </si>
  <si>
    <t>Operating Segments | Production</t>
  </si>
  <si>
    <t>Eliminations</t>
  </si>
  <si>
    <t>Corporate</t>
  </si>
  <si>
    <t>Segment Reconciling Items</t>
  </si>
  <si>
    <t>Goodwill and Intangible Asset Impairment</t>
  </si>
  <si>
    <t>Business Segments - Assets by Segment (Details) - USD ($) $ in Thousands</t>
  </si>
  <si>
    <t>Business Segments - Schedule of Disaggregation of Revenue (Details) - USD ($) $ in Thousands</t>
  </si>
  <si>
    <t>Disaggregation of Revenue [Line Items]</t>
  </si>
  <si>
    <t>Drilling &amp; Downhole | Operating Segments</t>
  </si>
  <si>
    <t>Completions | Operating Segments</t>
  </si>
  <si>
    <t>Production | Operating Segments</t>
  </si>
  <si>
    <t>Drilling Technologies | Operating Segments</t>
  </si>
  <si>
    <t>Downhole Technologies | Operating Segments</t>
  </si>
  <si>
    <t>Subsea Technologies | Operating Segments</t>
  </si>
  <si>
    <t>Stimulation and Intervention | Operating Segments</t>
  </si>
  <si>
    <t>Coiled Tubing | Operating Segments</t>
  </si>
  <si>
    <t>Production Equipment | Operating Segments</t>
  </si>
  <si>
    <t>Valve Solutions | Operating Segments</t>
  </si>
  <si>
    <t>Business Segments - Schedule of Revenue by Geography (Details) - USD ($) $ in Thousands</t>
  </si>
  <si>
    <t>United States</t>
  </si>
  <si>
    <t>Canada</t>
  </si>
  <si>
    <t>Europe &amp; Africa</t>
  </si>
  <si>
    <t>Middle East</t>
  </si>
  <si>
    <t>Asia-Pacific</t>
  </si>
  <si>
    <t>Latin America</t>
  </si>
  <si>
    <t>Earnings Per Share (Details) - USD ($) $ / shares in Units, shares in Thousands, $ in Thousands</t>
  </si>
  <si>
    <t>Jun. 30, 2019</t>
  </si>
  <si>
    <t>Mar. 31, 2018</t>
  </si>
  <si>
    <t>Basic - weighted average shares outstanding (in shares)</t>
  </si>
  <si>
    <t>Dilutive effect of stock options and restricted stock (in shares)</t>
  </si>
  <si>
    <t>Diluted - weighted average shares outstanding (in shares)</t>
  </si>
  <si>
    <t>Anti-dilutive shares excluded (in shares)</t>
  </si>
  <si>
    <t>Stockholders' Equity (Details)</t>
  </si>
  <si>
    <t>Sep. 30, 2019shares</t>
  </si>
  <si>
    <t>Restricted Stock and Restricted Stock Units</t>
  </si>
  <si>
    <t>Share-based Compensation Arrangement by Share-based Payment Award [Line Items]</t>
  </si>
  <si>
    <t>Number of equity instruments other than options granted (in shares)</t>
  </si>
  <si>
    <t>Restricted Stock and Restricted Stock Units | Employee</t>
  </si>
  <si>
    <t>Award vesting period</t>
  </si>
  <si>
    <t>Restricted Stock and Restricted Stock Units | Board of Directors</t>
  </si>
  <si>
    <t>12 months</t>
  </si>
  <si>
    <t>Performance Shares</t>
  </si>
  <si>
    <t>Performance Shares | Minimum</t>
  </si>
  <si>
    <t>Share conversion ratio (in shares)</t>
  </si>
  <si>
    <t>Performance Shares | Maximum</t>
  </si>
  <si>
    <t>February 2019 | Performance Shares</t>
  </si>
  <si>
    <t>Performance measurement period</t>
  </si>
  <si>
    <t>Condensed Consolidating Financial Statements - Condensed Consolidating Statements of Comprehensive Income (Details) - USD ($) $ in Thousands</t>
  </si>
  <si>
    <t>Condensed Statements of Income and Comprehensive Income [Line Items]</t>
  </si>
  <si>
    <t>Operating Expenses</t>
  </si>
  <si>
    <t>Gain on disposal of assets and other</t>
  </si>
  <si>
    <t>Equity loss from affiliate, net of tax</t>
  </si>
  <si>
    <t>Interest expense (income)</t>
  </si>
  <si>
    <t>Foreign exchange and other losses (gains), net</t>
  </si>
  <si>
    <t>Other comprehensive loss, net of tax:</t>
  </si>
  <si>
    <t>Reportable Legal Entities | FET (Parent)</t>
  </si>
  <si>
    <t>Reportable Legal Entities | Guarantor Subsidiaries</t>
  </si>
  <si>
    <t>Reportable Legal Entities | Non-Guarantor Subsidiaries</t>
  </si>
  <si>
    <t>Condensed Consolidating Financial Statements - Condensed Consolidating Balance Sheets (Details) - USD ($) $ in Thousands</t>
  </si>
  <si>
    <t>Dec. 31, 2017</t>
  </si>
  <si>
    <t>Accounts receivable—trade, net</t>
  </si>
  <si>
    <t>Investment in affiliates</t>
  </si>
  <si>
    <t>Long-term advances to affiliates</t>
  </si>
  <si>
    <t>Long-term payables to affiliates</t>
  </si>
  <si>
    <t>Condensed Consolidating Financial Statements - Condensed Consolidating Statements of Cash Flows (Details) - USD ($) $ in Thousands</t>
  </si>
  <si>
    <t>Condensed Cash Flow Statements, Captions [Line Items]</t>
  </si>
  <si>
    <t>Long-term loans and advances to affiliates</t>
  </si>
  <si>
    <t>Long-term loans and advances from affiliates</t>
  </si>
  <si>
    <t>Dividend paid to affiliat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10464461</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row>
    <row r="32" spans="1:3">
      <c r="A32" s="3" t="s">
        <v>4</v>
      </c>
    </row>
    <row r="33" spans="1:3">
      <c r="A33" s="4" t="s">
        <v>54</v>
      </c>
      <c r="B33" s="4" t="s">
        <v>55</v>
      </c>
    </row>
    <row r="34" spans="1:3">
      <c r="A34" s="4" t="s">
        <v>56</v>
      </c>
      <c r="B34" s="4" t="s">
        <v>57</v>
      </c>
    </row>
    <row r="35" spans="1:3">
      <c r="A35" s="4" t="s">
        <v>58</v>
      </c>
      <c r="B3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4</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218</v>
      </c>
    </row>
    <row r="4" spans="1:2">
      <c r="A4" s="4" t="s">
        <v>15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v>
      </c>
      <c r="B1" s="2" t="s">
        <v>61</v>
      </c>
      <c r="C1" s="2" t="s">
        <v>1</v>
      </c>
    </row>
    <row r="2" spans="1:4">
      <c r="B2" s="2" t="s">
        <v>62</v>
      </c>
      <c r="C2" s="2" t="s">
        <v>2</v>
      </c>
      <c r="D2" s="2" t="s">
        <v>62</v>
      </c>
    </row>
    <row r="3" spans="1:4">
      <c r="A3" s="3" t="s">
        <v>63</v>
      </c>
    </row>
    <row r="4" spans="1:4">
      <c r="A4" s="4" t="s">
        <v>64</v>
      </c>
      <c r="B4" s="6" t="n">
        <v>267037</v>
      </c>
      <c r="C4" s="6" t="n">
        <v>756756</v>
      </c>
      <c r="D4" s="6" t="n">
        <v>791271</v>
      </c>
    </row>
    <row r="5" spans="1:4">
      <c r="A5" s="4" t="s">
        <v>65</v>
      </c>
      <c r="B5" s="5" t="n">
        <v>192496</v>
      </c>
      <c r="C5" s="5" t="n">
        <v>560836</v>
      </c>
      <c r="D5" s="5" t="n">
        <v>576774</v>
      </c>
    </row>
    <row r="6" spans="1:4">
      <c r="A6" s="4" t="s">
        <v>66</v>
      </c>
      <c r="B6" s="5" t="n">
        <v>74541</v>
      </c>
      <c r="C6" s="5" t="n">
        <v>195920</v>
      </c>
      <c r="D6" s="5" t="n">
        <v>214497</v>
      </c>
    </row>
    <row r="7" spans="1:4">
      <c r="A7" s="3" t="s">
        <v>67</v>
      </c>
    </row>
    <row r="8" spans="1:4">
      <c r="A8" s="4" t="s">
        <v>68</v>
      </c>
      <c r="B8" s="5" t="n">
        <v>71790</v>
      </c>
      <c r="C8" s="5" t="n">
        <v>195320</v>
      </c>
      <c r="D8" s="5" t="n">
        <v>215369</v>
      </c>
    </row>
    <row r="9" spans="1:4">
      <c r="A9" s="4" t="s">
        <v>69</v>
      </c>
      <c r="B9" s="5" t="n">
        <v>769</v>
      </c>
      <c r="C9" s="5" t="n">
        <v>972</v>
      </c>
      <c r="D9" s="5" t="n">
        <v>2164</v>
      </c>
    </row>
    <row r="10" spans="1:4">
      <c r="A10" s="4" t="s">
        <v>70</v>
      </c>
      <c r="B10" s="5" t="n">
        <v>0</v>
      </c>
      <c r="C10" s="5" t="n">
        <v>532336</v>
      </c>
      <c r="D10" s="5" t="n">
        <v>14477</v>
      </c>
    </row>
    <row r="11" spans="1:4">
      <c r="A11" s="4" t="s">
        <v>71</v>
      </c>
      <c r="B11" s="5" t="n">
        <v>0</v>
      </c>
      <c r="C11" s="5" t="n">
        <v>-4629</v>
      </c>
      <c r="D11" s="5" t="n">
        <v>0</v>
      </c>
    </row>
    <row r="12" spans="1:4">
      <c r="A12" s="4" t="s">
        <v>72</v>
      </c>
      <c r="B12" s="5" t="n">
        <v>205</v>
      </c>
      <c r="C12" s="5" t="n">
        <v>-71</v>
      </c>
      <c r="D12" s="5" t="n">
        <v>-1495</v>
      </c>
    </row>
    <row r="13" spans="1:4">
      <c r="A13" s="4" t="s">
        <v>73</v>
      </c>
      <c r="B13" s="5" t="n">
        <v>72764</v>
      </c>
      <c r="C13" s="5" t="n">
        <v>723928</v>
      </c>
      <c r="D13" s="5" t="n">
        <v>230515</v>
      </c>
    </row>
    <row r="14" spans="1:4">
      <c r="A14" s="4" t="s">
        <v>74</v>
      </c>
      <c r="B14" s="5" t="n">
        <v>659</v>
      </c>
      <c r="C14" s="5" t="n">
        <v>-318</v>
      </c>
      <c r="D14" s="5" t="n">
        <v>46</v>
      </c>
    </row>
    <row r="15" spans="1:4">
      <c r="A15" s="4" t="s">
        <v>75</v>
      </c>
      <c r="B15" s="5" t="n">
        <v>2436</v>
      </c>
      <c r="C15" s="5" t="n">
        <v>-528326</v>
      </c>
      <c r="D15" s="5" t="n">
        <v>-15972</v>
      </c>
    </row>
    <row r="16" spans="1:4">
      <c r="A16" s="3" t="s">
        <v>76</v>
      </c>
    </row>
    <row r="17" spans="1:4">
      <c r="A17" s="4" t="s">
        <v>77</v>
      </c>
      <c r="B17" s="5" t="n">
        <v>7923</v>
      </c>
      <c r="C17" s="5" t="n">
        <v>24170</v>
      </c>
      <c r="D17" s="5" t="n">
        <v>23871</v>
      </c>
    </row>
    <row r="18" spans="1:4">
      <c r="A18" s="4" t="s">
        <v>78</v>
      </c>
      <c r="B18" s="5" t="n">
        <v>-1325</v>
      </c>
      <c r="C18" s="5" t="n">
        <v>-3069</v>
      </c>
      <c r="D18" s="5" t="n">
        <v>-3634</v>
      </c>
    </row>
    <row r="19" spans="1:4">
      <c r="A19" s="4" t="s">
        <v>79</v>
      </c>
      <c r="B19" s="5" t="n">
        <v>0</v>
      </c>
      <c r="C19" s="5" t="n">
        <v>-1567</v>
      </c>
      <c r="D19" s="5" t="n">
        <v>0</v>
      </c>
    </row>
    <row r="20" spans="1:4">
      <c r="A20" s="4" t="s">
        <v>80</v>
      </c>
      <c r="B20" s="5" t="n">
        <v>0</v>
      </c>
      <c r="C20" s="5" t="n">
        <v>0</v>
      </c>
      <c r="D20" s="5" t="n">
        <v>-33506</v>
      </c>
    </row>
    <row r="21" spans="1:4">
      <c r="A21" s="4" t="s">
        <v>81</v>
      </c>
      <c r="B21" s="5" t="n">
        <v>6598</v>
      </c>
      <c r="C21" s="5" t="n">
        <v>19534</v>
      </c>
      <c r="D21" s="5" t="n">
        <v>-13269</v>
      </c>
    </row>
    <row r="22" spans="1:4">
      <c r="A22" s="4" t="s">
        <v>82</v>
      </c>
      <c r="B22" s="5" t="n">
        <v>-4162</v>
      </c>
      <c r="C22" s="5" t="n">
        <v>-547860</v>
      </c>
      <c r="D22" s="5" t="n">
        <v>-2703</v>
      </c>
    </row>
    <row r="23" spans="1:4">
      <c r="A23" s="4" t="s">
        <v>83</v>
      </c>
      <c r="B23" s="5" t="n">
        <v>-1108</v>
      </c>
      <c r="C23" s="5" t="n">
        <v>6749</v>
      </c>
      <c r="D23" s="5" t="n">
        <v>-12366</v>
      </c>
    </row>
    <row r="24" spans="1:4">
      <c r="A24" s="4" t="s">
        <v>84</v>
      </c>
      <c r="B24" s="6" t="n">
        <v>-3054</v>
      </c>
      <c r="C24" s="6" t="n">
        <v>-554609</v>
      </c>
      <c r="D24" s="6" t="n">
        <v>9663</v>
      </c>
    </row>
    <row r="25" spans="1:4">
      <c r="A25" s="3" t="s">
        <v>85</v>
      </c>
    </row>
    <row r="26" spans="1:4">
      <c r="A26" s="4" t="s">
        <v>86</v>
      </c>
      <c r="B26" s="5" t="n">
        <v>108856</v>
      </c>
      <c r="C26" s="5" t="n">
        <v>109977</v>
      </c>
      <c r="D26" s="5" t="n">
        <v>108666</v>
      </c>
    </row>
    <row r="27" spans="1:4">
      <c r="A27" s="4" t="s">
        <v>87</v>
      </c>
      <c r="B27" s="5" t="n">
        <v>108856</v>
      </c>
      <c r="C27" s="5" t="n">
        <v>109977</v>
      </c>
      <c r="D27" s="5" t="n">
        <v>110801</v>
      </c>
    </row>
    <row r="28" spans="1:4">
      <c r="A28" s="3" t="s">
        <v>88</v>
      </c>
    </row>
    <row r="29" spans="1:4">
      <c r="A29" s="4" t="s">
        <v>89</v>
      </c>
      <c r="B29" s="7" t="n">
        <v>-0.03</v>
      </c>
      <c r="C29" s="7" t="n">
        <v>-5.04</v>
      </c>
      <c r="D29" s="7" t="n">
        <v>0.09</v>
      </c>
    </row>
    <row r="30" spans="1:4">
      <c r="A30" s="4" t="s">
        <v>90</v>
      </c>
      <c r="B30" s="7" t="n">
        <v>-0.03</v>
      </c>
      <c r="C30" s="7" t="n">
        <v>-5.04</v>
      </c>
      <c r="D30" s="7" t="n">
        <v>0.09</v>
      </c>
    </row>
    <row r="31" spans="1:4">
      <c r="A31" s="3" t="s">
        <v>91</v>
      </c>
    </row>
    <row r="32" spans="1:4">
      <c r="A32" s="4" t="s">
        <v>84</v>
      </c>
      <c r="B32" s="6" t="n">
        <v>-3054</v>
      </c>
      <c r="C32" s="6" t="n">
        <v>-554609</v>
      </c>
      <c r="D32" s="6" t="n">
        <v>9663</v>
      </c>
    </row>
    <row r="33" spans="1:4">
      <c r="A33" s="4" t="s">
        <v>92</v>
      </c>
      <c r="B33" s="5" t="n">
        <v>-1536</v>
      </c>
      <c r="C33" s="5" t="n">
        <v>-2833</v>
      </c>
      <c r="D33" s="5" t="n">
        <v>-13884</v>
      </c>
    </row>
    <row r="34" spans="1:4">
      <c r="A34" s="4" t="s">
        <v>93</v>
      </c>
      <c r="B34" s="5" t="n">
        <v>7</v>
      </c>
      <c r="C34" s="5" t="n">
        <v>-21</v>
      </c>
      <c r="D34" s="5" t="n">
        <v>78</v>
      </c>
    </row>
    <row r="35" spans="1:4">
      <c r="A35" s="4" t="s">
        <v>94</v>
      </c>
      <c r="B35" s="6" t="n">
        <v>-4583</v>
      </c>
      <c r="C35" s="6" t="n">
        <v>-557463</v>
      </c>
      <c r="D35" s="6" t="n">
        <v>-4143</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7</v>
      </c>
    </row>
    <row r="4" spans="1:2">
      <c r="A4" s="4" t="s">
        <v>251</v>
      </c>
      <c r="B4" s="4" t="s">
        <v>252</v>
      </c>
    </row>
    <row r="5" spans="1:2">
      <c r="A5" s="4" t="s">
        <v>250</v>
      </c>
      <c r="B5" s="4" t="s">
        <v>253</v>
      </c>
    </row>
    <row r="6" spans="1:2">
      <c r="A6" s="4" t="s">
        <v>251</v>
      </c>
      <c r="B6" s="4" t="s">
        <v>254</v>
      </c>
    </row>
    <row r="7" spans="1:2">
      <c r="A7" s="4" t="s">
        <v>251</v>
      </c>
      <c r="B7"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1</v>
      </c>
      <c r="D1" s="2" t="s">
        <v>1</v>
      </c>
    </row>
    <row r="2" spans="1:5">
      <c r="B2" s="2" t="s">
        <v>2</v>
      </c>
      <c r="C2" s="2" t="s">
        <v>62</v>
      </c>
      <c r="D2" s="2" t="s">
        <v>2</v>
      </c>
      <c r="E2" s="2" t="s">
        <v>62</v>
      </c>
    </row>
    <row r="3" spans="1:5">
      <c r="A3" s="3" t="s">
        <v>63</v>
      </c>
    </row>
    <row r="4" spans="1:5">
      <c r="A4" s="4" t="s">
        <v>96</v>
      </c>
      <c r="B4" s="6" t="n">
        <v>0</v>
      </c>
      <c r="C4" s="6" t="n">
        <v>0</v>
      </c>
      <c r="D4" s="6" t="n">
        <v>0</v>
      </c>
      <c r="E4" s="6"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279</v>
      </c>
      <c r="B6" s="4" t="s">
        <v>280</v>
      </c>
    </row>
    <row r="7" spans="1:2">
      <c r="A7" s="4" t="s">
        <v>281</v>
      </c>
      <c r="B7" s="4" t="s">
        <v>280</v>
      </c>
    </row>
    <row r="8" spans="1:2">
      <c r="A8" s="4" t="s">
        <v>277</v>
      </c>
      <c r="B8" s="4" t="s">
        <v>282</v>
      </c>
    </row>
    <row r="9" spans="1:2">
      <c r="A9" s="4" t="s">
        <v>277</v>
      </c>
      <c r="B9"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42</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53</v>
      </c>
    </row>
    <row r="5" spans="1:2">
      <c r="A5" s="4" t="s">
        <v>296</v>
      </c>
      <c r="B5" s="4" t="s">
        <v>297</v>
      </c>
    </row>
    <row r="6" spans="1:2">
      <c r="A6" s="4" t="s">
        <v>298</v>
      </c>
      <c r="B6" s="4" t="s">
        <v>254</v>
      </c>
    </row>
    <row r="7" spans="1:2">
      <c r="A7" s="4" t="s">
        <v>299</v>
      </c>
      <c r="B7"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00</v>
      </c>
      <c r="B1" s="2" t="s">
        <v>1</v>
      </c>
      <c r="C1" s="2" t="s">
        <v>301</v>
      </c>
    </row>
    <row r="2" spans="1:4">
      <c r="B2" s="2" t="s">
        <v>2</v>
      </c>
      <c r="C2" s="2" t="s">
        <v>98</v>
      </c>
      <c r="D2" s="2" t="s">
        <v>302</v>
      </c>
    </row>
    <row r="3" spans="1:4">
      <c r="A3" s="3" t="s">
        <v>303</v>
      </c>
    </row>
    <row r="4" spans="1:4">
      <c r="A4" s="4" t="s">
        <v>304</v>
      </c>
      <c r="B4" s="5" t="n">
        <v>3</v>
      </c>
      <c r="C4" s="5" t="n">
        <v>3</v>
      </c>
    </row>
    <row r="5" spans="1:4">
      <c r="A5" s="4" t="s">
        <v>305</v>
      </c>
    </row>
    <row r="6" spans="1:4">
      <c r="A6" s="3" t="s">
        <v>303</v>
      </c>
    </row>
    <row r="7" spans="1:4">
      <c r="A7" s="4" t="s">
        <v>306</v>
      </c>
      <c r="D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8</v>
      </c>
      <c r="B1" s="2" t="s">
        <v>2</v>
      </c>
      <c r="C1" s="2" t="s">
        <v>309</v>
      </c>
    </row>
    <row r="2" spans="1:3">
      <c r="A2" s="3" t="s">
        <v>310</v>
      </c>
    </row>
    <row r="3" spans="1:3">
      <c r="A3" s="4" t="s">
        <v>108</v>
      </c>
      <c r="B3" s="6" t="n">
        <v>50706</v>
      </c>
      <c r="C3" s="6" t="n">
        <v>54069</v>
      </c>
    </row>
    <row r="4" spans="1:3">
      <c r="A4" s="4" t="s">
        <v>124</v>
      </c>
      <c r="B4" s="6" t="n">
        <v>64526</v>
      </c>
      <c r="C4" s="5" t="n">
        <v>64506</v>
      </c>
    </row>
    <row r="5" spans="1:3">
      <c r="A5" s="4" t="s">
        <v>311</v>
      </c>
    </row>
    <row r="6" spans="1:3">
      <c r="A6" s="3" t="s">
        <v>310</v>
      </c>
    </row>
    <row r="7" spans="1:3">
      <c r="A7" s="4" t="s">
        <v>108</v>
      </c>
      <c r="C7" s="5" t="n">
        <v>54000</v>
      </c>
    </row>
    <row r="8" spans="1:3">
      <c r="A8" s="4" t="s">
        <v>124</v>
      </c>
      <c r="C8" s="6" t="n">
        <v>6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312</v>
      </c>
      <c r="B1" s="2" t="s">
        <v>1</v>
      </c>
    </row>
    <row r="2" spans="1:2">
      <c r="B2" s="2" t="s">
        <v>313</v>
      </c>
    </row>
    <row r="3" spans="1:2">
      <c r="A3" s="3" t="s">
        <v>212</v>
      </c>
    </row>
    <row r="4" spans="1:2">
      <c r="A4" s="4" t="s">
        <v>314</v>
      </c>
      <c r="B4" s="6" t="n">
        <v>4297</v>
      </c>
    </row>
    <row r="5" spans="1:2">
      <c r="A5" s="4" t="s">
        <v>315</v>
      </c>
      <c r="B5" s="5" t="n">
        <v>-114</v>
      </c>
    </row>
    <row r="6" spans="1:2">
      <c r="A6" s="4" t="s">
        <v>316</v>
      </c>
      <c r="B6" s="6" t="n">
        <v>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98</v>
      </c>
    </row>
    <row r="3" spans="1:3">
      <c r="A3" s="3" t="s">
        <v>318</v>
      </c>
    </row>
    <row r="4" spans="1:3">
      <c r="A4" s="4" t="s">
        <v>104</v>
      </c>
      <c r="B4" s="6" t="n">
        <v>1084</v>
      </c>
      <c r="C4" s="6" t="n">
        <v>862</v>
      </c>
    </row>
    <row r="5" spans="1:3">
      <c r="A5" s="4" t="s">
        <v>105</v>
      </c>
      <c r="B5" s="5" t="n">
        <v>4640</v>
      </c>
      <c r="C5" s="5" t="n">
        <v>9159</v>
      </c>
    </row>
    <row r="6" spans="1:3">
      <c r="A6" s="4" t="s">
        <v>319</v>
      </c>
      <c r="B6" s="5" t="n">
        <v>5724</v>
      </c>
      <c r="C6" s="5" t="n">
        <v>10021</v>
      </c>
    </row>
    <row r="7" spans="1:3">
      <c r="A7" s="4" t="s">
        <v>314</v>
      </c>
      <c r="B7" s="6" t="n">
        <v>-4297</v>
      </c>
    </row>
    <row r="8" spans="1:3">
      <c r="A8" s="4" t="s">
        <v>320</v>
      </c>
      <c r="B8" s="4" t="s">
        <v>321</v>
      </c>
    </row>
    <row r="9" spans="1:3">
      <c r="A9" s="3" t="s">
        <v>322</v>
      </c>
    </row>
    <row r="10" spans="1:3">
      <c r="A10" s="4" t="s">
        <v>120</v>
      </c>
      <c r="B10" s="6" t="n">
        <v>7152</v>
      </c>
      <c r="C10" s="5" t="n">
        <v>8335</v>
      </c>
    </row>
    <row r="11" spans="1:3">
      <c r="A11" s="4" t="s">
        <v>121</v>
      </c>
      <c r="B11" s="5" t="n">
        <v>4507</v>
      </c>
      <c r="C11" s="5" t="n">
        <v>3210</v>
      </c>
    </row>
    <row r="12" spans="1:3">
      <c r="A12" s="4" t="s">
        <v>323</v>
      </c>
      <c r="B12" s="5" t="n">
        <v>11659</v>
      </c>
      <c r="C12" s="6" t="n">
        <v>11545</v>
      </c>
    </row>
    <row r="13" spans="1:3">
      <c r="A13" s="4" t="s">
        <v>315</v>
      </c>
      <c r="B13" s="6" t="n">
        <v>114</v>
      </c>
    </row>
    <row r="14" spans="1:3">
      <c r="A14" s="4" t="s">
        <v>324</v>
      </c>
      <c r="B1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26</v>
      </c>
      <c r="B1" s="2" t="s">
        <v>327</v>
      </c>
      <c r="C1" s="2" t="s">
        <v>328</v>
      </c>
      <c r="D1" s="2" t="s">
        <v>329</v>
      </c>
      <c r="E1" s="2" t="s">
        <v>330</v>
      </c>
      <c r="F1" s="2" t="s">
        <v>313</v>
      </c>
      <c r="G1" s="2" t="s">
        <v>331</v>
      </c>
      <c r="H1" s="2" t="s">
        <v>332</v>
      </c>
      <c r="I1" s="2" t="s">
        <v>333</v>
      </c>
      <c r="J1" s="2" t="s">
        <v>313</v>
      </c>
      <c r="K1" s="2" t="s">
        <v>332</v>
      </c>
      <c r="L1" s="2" t="s">
        <v>328</v>
      </c>
      <c r="M1" s="2" t="s">
        <v>334</v>
      </c>
      <c r="N1" s="2" t="s">
        <v>335</v>
      </c>
    </row>
    <row r="2" spans="1:14">
      <c r="A2" s="3" t="s">
        <v>303</v>
      </c>
    </row>
    <row r="3" spans="1:14">
      <c r="A3" s="4" t="s">
        <v>165</v>
      </c>
      <c r="J3" s="6" t="n">
        <v>0</v>
      </c>
      <c r="K3" s="6" t="n">
        <v>8000</v>
      </c>
    </row>
    <row r="4" spans="1:14">
      <c r="A4" s="4" t="s">
        <v>336</v>
      </c>
      <c r="F4" s="6" t="n">
        <v>0</v>
      </c>
      <c r="H4" s="6" t="n">
        <v>0</v>
      </c>
      <c r="J4" s="5" t="n">
        <v>4629</v>
      </c>
      <c r="K4" s="5" t="n">
        <v>0</v>
      </c>
    </row>
    <row r="5" spans="1:14">
      <c r="A5" s="4" t="s">
        <v>152</v>
      </c>
      <c r="F5" s="5" t="n">
        <v>1567</v>
      </c>
      <c r="J5" s="5" t="n">
        <v>1567</v>
      </c>
      <c r="K5" s="5" t="n">
        <v>0</v>
      </c>
    </row>
    <row r="6" spans="1:14">
      <c r="A6" s="4" t="s">
        <v>337</v>
      </c>
      <c r="F6" s="6" t="n">
        <v>0</v>
      </c>
      <c r="H6" s="6" t="n">
        <v>0</v>
      </c>
      <c r="J6" s="6" t="n">
        <v>0</v>
      </c>
      <c r="K6" s="6" t="n">
        <v>33506</v>
      </c>
    </row>
    <row r="7" spans="1:14">
      <c r="A7" s="4" t="s">
        <v>338</v>
      </c>
    </row>
    <row r="8" spans="1:14">
      <c r="A8" s="3" t="s">
        <v>303</v>
      </c>
    </row>
    <row r="9" spans="1:14">
      <c r="A9" s="4" t="s">
        <v>339</v>
      </c>
      <c r="D9" s="4" t="s">
        <v>340</v>
      </c>
    </row>
    <row r="10" spans="1:14">
      <c r="A10" s="4" t="s">
        <v>165</v>
      </c>
      <c r="D10" s="6" t="n">
        <v>57300</v>
      </c>
    </row>
    <row r="11" spans="1:14">
      <c r="A11" s="4" t="s">
        <v>336</v>
      </c>
      <c r="G11" s="6" t="n">
        <v>4600</v>
      </c>
    </row>
    <row r="12" spans="1:14">
      <c r="A12" s="4" t="s">
        <v>341</v>
      </c>
    </row>
    <row r="13" spans="1:14">
      <c r="A13" s="3" t="s">
        <v>303</v>
      </c>
    </row>
    <row r="14" spans="1:14">
      <c r="A14" s="4" t="s">
        <v>342</v>
      </c>
      <c r="E14" s="6" t="n">
        <v>8000</v>
      </c>
    </row>
    <row r="15" spans="1:14">
      <c r="A15" s="4" t="s">
        <v>343</v>
      </c>
    </row>
    <row r="16" spans="1:14">
      <c r="A16" s="3" t="s">
        <v>303</v>
      </c>
    </row>
    <row r="17" spans="1:14">
      <c r="A17" s="4" t="s">
        <v>344</v>
      </c>
      <c r="L17" s="8" t="n">
        <v>6.9</v>
      </c>
      <c r="N17" s="9" t="n">
        <v>3</v>
      </c>
    </row>
    <row r="18" spans="1:14">
      <c r="A18" s="4" t="s">
        <v>345</v>
      </c>
      <c r="B18" s="6" t="n">
        <v>47700</v>
      </c>
    </row>
    <row r="19" spans="1:14">
      <c r="A19" s="4" t="s">
        <v>346</v>
      </c>
      <c r="B19" s="6" t="n">
        <v>39300</v>
      </c>
    </row>
    <row r="20" spans="1:14">
      <c r="A20" s="4" t="s">
        <v>347</v>
      </c>
      <c r="C20" s="8" t="n">
        <v>1.6</v>
      </c>
    </row>
    <row r="21" spans="1:14">
      <c r="A21" s="4" t="s">
        <v>348</v>
      </c>
      <c r="N21" s="8" t="n">
        <v>2.7</v>
      </c>
    </row>
    <row r="22" spans="1:14">
      <c r="A22" s="4" t="s">
        <v>337</v>
      </c>
      <c r="I22" s="6" t="n">
        <v>33500</v>
      </c>
    </row>
    <row r="23" spans="1:14">
      <c r="A23" s="4" t="s">
        <v>349</v>
      </c>
      <c r="M23" s="6" t="n">
        <v>18100</v>
      </c>
    </row>
    <row r="24" spans="1:14">
      <c r="A24" s="4" t="s">
        <v>350</v>
      </c>
    </row>
    <row r="25" spans="1:14">
      <c r="A25" s="3" t="s">
        <v>303</v>
      </c>
    </row>
    <row r="26" spans="1:14">
      <c r="A26" s="4" t="s">
        <v>306</v>
      </c>
      <c r="M26" s="4" t="s">
        <v>307</v>
      </c>
      <c r="N26" s="4" t="s">
        <v>307</v>
      </c>
    </row>
    <row r="27" spans="1:14">
      <c r="A27" s="4" t="s">
        <v>351</v>
      </c>
      <c r="M27" s="6" t="n">
        <v>43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29</v>
      </c>
    </row>
    <row r="2" spans="1:2">
      <c r="A2" s="3" t="s">
        <v>303</v>
      </c>
    </row>
    <row r="3" spans="1:2">
      <c r="A3" s="4" t="s">
        <v>353</v>
      </c>
      <c r="B3" s="6" t="n">
        <v>18468</v>
      </c>
    </row>
    <row r="4" spans="1:2">
      <c r="A4" s="4" t="s">
        <v>354</v>
      </c>
      <c r="B4" s="5" t="n">
        <v>2408</v>
      </c>
    </row>
    <row r="5" spans="1:2">
      <c r="A5" s="4" t="s">
        <v>355</v>
      </c>
      <c r="B5" s="5" t="n">
        <v>238</v>
      </c>
    </row>
    <row r="6" spans="1:2">
      <c r="A6" s="4" t="s">
        <v>356</v>
      </c>
      <c r="B6" s="5" t="n">
        <v>30400</v>
      </c>
    </row>
    <row r="7" spans="1:2">
      <c r="A7" s="4" t="s">
        <v>357</v>
      </c>
      <c r="B7" s="5" t="n">
        <v>20746</v>
      </c>
    </row>
    <row r="8" spans="1:2">
      <c r="A8" s="4" t="s">
        <v>116</v>
      </c>
      <c r="B8" s="5" t="n">
        <v>-12633</v>
      </c>
    </row>
    <row r="9" spans="1:2">
      <c r="A9" s="4" t="s">
        <v>358</v>
      </c>
      <c r="B9" s="5" t="n">
        <v>-2355</v>
      </c>
    </row>
    <row r="10" spans="1:2">
      <c r="A10" s="4" t="s">
        <v>359</v>
      </c>
      <c r="B10" s="6" t="n">
        <v>572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28897</v>
      </c>
      <c r="C3" s="6" t="n">
        <v>47241</v>
      </c>
    </row>
    <row r="4" spans="1:3">
      <c r="A4" s="4" t="s">
        <v>101</v>
      </c>
      <c r="B4" s="5" t="n">
        <v>182649</v>
      </c>
      <c r="C4" s="5" t="n">
        <v>206055</v>
      </c>
    </row>
    <row r="5" spans="1:3">
      <c r="A5" s="4" t="s">
        <v>102</v>
      </c>
      <c r="B5" s="5" t="n">
        <v>443432</v>
      </c>
      <c r="C5" s="5" t="n">
        <v>479023</v>
      </c>
    </row>
    <row r="6" spans="1:3">
      <c r="A6" s="4" t="s">
        <v>103</v>
      </c>
      <c r="B6" s="5" t="n">
        <v>31803</v>
      </c>
      <c r="C6" s="5" t="n">
        <v>23677</v>
      </c>
    </row>
    <row r="7" spans="1:3">
      <c r="A7" s="4" t="s">
        <v>104</v>
      </c>
      <c r="B7" s="5" t="n">
        <v>1084</v>
      </c>
      <c r="C7" s="5" t="n">
        <v>862</v>
      </c>
    </row>
    <row r="8" spans="1:3">
      <c r="A8" s="4" t="s">
        <v>105</v>
      </c>
      <c r="B8" s="5" t="n">
        <v>4640</v>
      </c>
      <c r="C8" s="5" t="n">
        <v>9159</v>
      </c>
    </row>
    <row r="9" spans="1:3">
      <c r="A9" s="4" t="s">
        <v>106</v>
      </c>
      <c r="B9" s="5" t="n">
        <v>692505</v>
      </c>
      <c r="C9" s="5" t="n">
        <v>766017</v>
      </c>
    </row>
    <row r="10" spans="1:3">
      <c r="A10" s="4" t="s">
        <v>107</v>
      </c>
      <c r="B10" s="5" t="n">
        <v>160173</v>
      </c>
      <c r="C10" s="5" t="n">
        <v>177358</v>
      </c>
    </row>
    <row r="11" spans="1:3">
      <c r="A11" s="4" t="s">
        <v>108</v>
      </c>
      <c r="B11" s="5" t="n">
        <v>50706</v>
      </c>
    </row>
    <row r="12" spans="1:3">
      <c r="A12" s="4" t="s">
        <v>109</v>
      </c>
      <c r="B12" s="5" t="n">
        <v>1450</v>
      </c>
      <c r="C12" s="5" t="n">
        <v>2071</v>
      </c>
    </row>
    <row r="13" spans="1:3">
      <c r="A13" s="4" t="s">
        <v>110</v>
      </c>
      <c r="B13" s="5" t="n">
        <v>279371</v>
      </c>
      <c r="C13" s="5" t="n">
        <v>359048</v>
      </c>
    </row>
    <row r="14" spans="1:3">
      <c r="A14" s="4" t="s">
        <v>111</v>
      </c>
      <c r="B14" s="5" t="n">
        <v>0</v>
      </c>
      <c r="C14" s="5" t="n">
        <v>469647</v>
      </c>
    </row>
    <row r="15" spans="1:3">
      <c r="A15" s="4" t="s">
        <v>112</v>
      </c>
      <c r="B15" s="5" t="n">
        <v>0</v>
      </c>
      <c r="C15" s="5" t="n">
        <v>44982</v>
      </c>
    </row>
    <row r="16" spans="1:3">
      <c r="A16" s="4" t="s">
        <v>113</v>
      </c>
      <c r="B16" s="5" t="n">
        <v>0</v>
      </c>
      <c r="C16" s="5" t="n">
        <v>1234</v>
      </c>
    </row>
    <row r="17" spans="1:3">
      <c r="A17" s="4" t="s">
        <v>114</v>
      </c>
      <c r="B17" s="5" t="n">
        <v>14947</v>
      </c>
      <c r="C17" s="5" t="n">
        <v>9295</v>
      </c>
    </row>
    <row r="18" spans="1:3">
      <c r="A18" s="4" t="s">
        <v>115</v>
      </c>
      <c r="B18" s="5" t="n">
        <v>1199152</v>
      </c>
      <c r="C18" s="5" t="n">
        <v>1829652</v>
      </c>
    </row>
    <row r="19" spans="1:3">
      <c r="A19" s="3" t="s">
        <v>116</v>
      </c>
    </row>
    <row r="20" spans="1:3">
      <c r="A20" s="4" t="s">
        <v>117</v>
      </c>
      <c r="B20" s="5" t="n">
        <v>1220</v>
      </c>
      <c r="C20" s="5" t="n">
        <v>1167</v>
      </c>
    </row>
    <row r="21" spans="1:3">
      <c r="A21" s="4" t="s">
        <v>118</v>
      </c>
      <c r="B21" s="5" t="n">
        <v>124062</v>
      </c>
      <c r="C21" s="5" t="n">
        <v>143186</v>
      </c>
    </row>
    <row r="22" spans="1:3">
      <c r="A22" s="4" t="s">
        <v>119</v>
      </c>
      <c r="B22" s="5" t="n">
        <v>87148</v>
      </c>
      <c r="C22" s="5" t="n">
        <v>81032</v>
      </c>
    </row>
    <row r="23" spans="1:3">
      <c r="A23" s="4" t="s">
        <v>120</v>
      </c>
      <c r="B23" s="5" t="n">
        <v>7152</v>
      </c>
      <c r="C23" s="5" t="n">
        <v>8335</v>
      </c>
    </row>
    <row r="24" spans="1:3">
      <c r="A24" s="4" t="s">
        <v>121</v>
      </c>
      <c r="B24" s="5" t="n">
        <v>4507</v>
      </c>
      <c r="C24" s="5" t="n">
        <v>3210</v>
      </c>
    </row>
    <row r="25" spans="1:3">
      <c r="A25" s="4" t="s">
        <v>122</v>
      </c>
      <c r="B25" s="5" t="n">
        <v>224089</v>
      </c>
      <c r="C25" s="5" t="n">
        <v>236930</v>
      </c>
    </row>
    <row r="26" spans="1:3">
      <c r="A26" s="4" t="s">
        <v>123</v>
      </c>
      <c r="B26" s="5" t="n">
        <v>399805</v>
      </c>
      <c r="C26" s="5" t="n">
        <v>517544</v>
      </c>
    </row>
    <row r="27" spans="1:3">
      <c r="A27" s="4" t="s">
        <v>113</v>
      </c>
      <c r="B27" s="5" t="n">
        <v>12627</v>
      </c>
      <c r="C27" s="5" t="n">
        <v>15299</v>
      </c>
    </row>
    <row r="28" spans="1:3">
      <c r="A28" s="4" t="s">
        <v>124</v>
      </c>
      <c r="B28" s="5" t="n">
        <v>51718</v>
      </c>
    </row>
    <row r="29" spans="1:3">
      <c r="A29" s="4" t="s">
        <v>125</v>
      </c>
      <c r="B29" s="5" t="n">
        <v>25451</v>
      </c>
      <c r="C29" s="5" t="n">
        <v>29753</v>
      </c>
    </row>
    <row r="30" spans="1:3">
      <c r="A30" s="4" t="s">
        <v>126</v>
      </c>
      <c r="B30" s="5" t="n">
        <v>713690</v>
      </c>
      <c r="C30" s="5" t="n">
        <v>799526</v>
      </c>
    </row>
    <row r="31" spans="1:3">
      <c r="A31" s="4" t="s">
        <v>127</v>
      </c>
      <c r="B31" s="4" t="s">
        <v>128</v>
      </c>
      <c r="C31" s="4" t="s">
        <v>128</v>
      </c>
    </row>
    <row r="32" spans="1:3">
      <c r="A32" s="3" t="s">
        <v>129</v>
      </c>
    </row>
    <row r="33" spans="1:3">
      <c r="A33" s="4" t="s">
        <v>130</v>
      </c>
      <c r="B33" s="5" t="n">
        <v>1186</v>
      </c>
      <c r="C33" s="5" t="n">
        <v>1174</v>
      </c>
    </row>
    <row r="34" spans="1:3">
      <c r="A34" s="4" t="s">
        <v>131</v>
      </c>
      <c r="B34" s="5" t="n">
        <v>1227768</v>
      </c>
      <c r="C34" s="5" t="n">
        <v>1214928</v>
      </c>
    </row>
    <row r="35" spans="1:3">
      <c r="A35" s="4" t="s">
        <v>132</v>
      </c>
      <c r="B35" s="5" t="n">
        <v>-134487</v>
      </c>
      <c r="C35" s="5" t="n">
        <v>-134434</v>
      </c>
    </row>
    <row r="36" spans="1:3">
      <c r="A36" s="4" t="s">
        <v>133</v>
      </c>
      <c r="B36" s="5" t="n">
        <v>-490921</v>
      </c>
      <c r="C36" s="5" t="n">
        <v>63688</v>
      </c>
    </row>
    <row r="37" spans="1:3">
      <c r="A37" s="4" t="s">
        <v>134</v>
      </c>
      <c r="B37" s="5" t="n">
        <v>-118084</v>
      </c>
      <c r="C37" s="5" t="n">
        <v>-115230</v>
      </c>
    </row>
    <row r="38" spans="1:3">
      <c r="A38" s="4" t="s">
        <v>135</v>
      </c>
      <c r="B38" s="5" t="n">
        <v>485462</v>
      </c>
      <c r="C38" s="5" t="n">
        <v>1030126</v>
      </c>
    </row>
    <row r="39" spans="1:3">
      <c r="A39" s="4" t="s">
        <v>136</v>
      </c>
      <c r="B39" s="6" t="n">
        <v>1199152</v>
      </c>
      <c r="C39" s="6" t="n">
        <v>18296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0</v>
      </c>
      <c r="B1" s="2" t="s">
        <v>2</v>
      </c>
      <c r="C1" s="2" t="s">
        <v>98</v>
      </c>
    </row>
    <row r="2" spans="1:3">
      <c r="A2" s="3" t="s">
        <v>218</v>
      </c>
    </row>
    <row r="3" spans="1:3">
      <c r="A3" s="4" t="s">
        <v>361</v>
      </c>
      <c r="B3" s="6" t="n">
        <v>186350</v>
      </c>
      <c r="C3" s="6" t="n">
        <v>212526</v>
      </c>
    </row>
    <row r="4" spans="1:3">
      <c r="A4" s="4" t="s">
        <v>362</v>
      </c>
      <c r="B4" s="5" t="n">
        <v>35300</v>
      </c>
      <c r="C4" s="5" t="n">
        <v>39494</v>
      </c>
    </row>
    <row r="5" spans="1:3">
      <c r="A5" s="4" t="s">
        <v>363</v>
      </c>
      <c r="B5" s="5" t="n">
        <v>285267</v>
      </c>
      <c r="C5" s="5" t="n">
        <v>302590</v>
      </c>
    </row>
    <row r="6" spans="1:3">
      <c r="A6" s="4" t="s">
        <v>364</v>
      </c>
      <c r="B6" s="5" t="n">
        <v>506917</v>
      </c>
      <c r="C6" s="5" t="n">
        <v>554610</v>
      </c>
    </row>
    <row r="7" spans="1:3">
      <c r="A7" s="4" t="s">
        <v>365</v>
      </c>
      <c r="B7" s="5" t="n">
        <v>-63485</v>
      </c>
      <c r="C7" s="5" t="n">
        <v>-75587</v>
      </c>
    </row>
    <row r="8" spans="1:3">
      <c r="A8" s="4" t="s">
        <v>157</v>
      </c>
      <c r="B8" s="6" t="n">
        <v>443432</v>
      </c>
      <c r="C8" s="6" t="n">
        <v>4790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6</v>
      </c>
      <c r="B1" s="2" t="s">
        <v>61</v>
      </c>
      <c r="D1" s="2" t="s">
        <v>1</v>
      </c>
    </row>
    <row r="2" spans="1:5">
      <c r="B2" s="2" t="s">
        <v>2</v>
      </c>
      <c r="C2" s="2" t="s">
        <v>62</v>
      </c>
      <c r="D2" s="2" t="s">
        <v>2</v>
      </c>
      <c r="E2" s="2" t="s">
        <v>62</v>
      </c>
    </row>
    <row r="3" spans="1:5">
      <c r="A3" s="3" t="s">
        <v>367</v>
      </c>
    </row>
    <row r="4" spans="1:5">
      <c r="A4" s="4" t="s">
        <v>368</v>
      </c>
      <c r="D4" s="6" t="n">
        <v>469647000</v>
      </c>
    </row>
    <row r="5" spans="1:5">
      <c r="A5" s="4" t="s">
        <v>369</v>
      </c>
      <c r="D5" s="5" t="n">
        <v>614000</v>
      </c>
    </row>
    <row r="6" spans="1:5">
      <c r="A6" s="4" t="s">
        <v>370</v>
      </c>
      <c r="C6" s="6" t="n">
        <v>0</v>
      </c>
      <c r="D6" s="5" t="n">
        <v>-471010000</v>
      </c>
      <c r="E6" s="6" t="n">
        <v>0</v>
      </c>
    </row>
    <row r="7" spans="1:5">
      <c r="A7" s="4" t="s">
        <v>371</v>
      </c>
      <c r="D7" s="5" t="n">
        <v>749000</v>
      </c>
    </row>
    <row r="8" spans="1:5">
      <c r="A8" s="4" t="s">
        <v>372</v>
      </c>
      <c r="B8" s="6" t="n">
        <v>0</v>
      </c>
      <c r="D8" s="5" t="n">
        <v>0</v>
      </c>
    </row>
    <row r="9" spans="1:5">
      <c r="A9" s="4" t="s">
        <v>373</v>
      </c>
    </row>
    <row r="10" spans="1:5">
      <c r="A10" s="3" t="s">
        <v>367</v>
      </c>
    </row>
    <row r="11" spans="1:5">
      <c r="A11" s="4" t="s">
        <v>368</v>
      </c>
      <c r="D11" s="5" t="n">
        <v>191151000</v>
      </c>
    </row>
    <row r="12" spans="1:5">
      <c r="A12" s="4" t="s">
        <v>369</v>
      </c>
      <c r="D12" s="5" t="n">
        <v>427000</v>
      </c>
    </row>
    <row r="13" spans="1:5">
      <c r="A13" s="4" t="s">
        <v>370</v>
      </c>
      <c r="B13" s="5" t="n">
        <v>-191500000</v>
      </c>
      <c r="D13" s="5" t="n">
        <v>-191485000</v>
      </c>
    </row>
    <row r="14" spans="1:5">
      <c r="A14" s="4" t="s">
        <v>371</v>
      </c>
      <c r="D14" s="5" t="n">
        <v>-93000</v>
      </c>
    </row>
    <row r="15" spans="1:5">
      <c r="A15" s="4" t="s">
        <v>372</v>
      </c>
      <c r="B15" s="5" t="n">
        <v>0</v>
      </c>
      <c r="D15" s="5" t="n">
        <v>0</v>
      </c>
    </row>
    <row r="16" spans="1:5">
      <c r="A16" s="4" t="s">
        <v>374</v>
      </c>
    </row>
    <row r="17" spans="1:5">
      <c r="A17" s="3" t="s">
        <v>367</v>
      </c>
    </row>
    <row r="18" spans="1:5">
      <c r="A18" s="4" t="s">
        <v>368</v>
      </c>
      <c r="D18" s="5" t="n">
        <v>259280000</v>
      </c>
    </row>
    <row r="19" spans="1:5">
      <c r="A19" s="4" t="s">
        <v>369</v>
      </c>
      <c r="D19" s="5" t="n">
        <v>187000</v>
      </c>
    </row>
    <row r="20" spans="1:5">
      <c r="A20" s="4" t="s">
        <v>370</v>
      </c>
      <c r="D20" s="5" t="n">
        <v>-260238000</v>
      </c>
    </row>
    <row r="21" spans="1:5">
      <c r="A21" s="4" t="s">
        <v>371</v>
      </c>
      <c r="D21" s="5" t="n">
        <v>771000</v>
      </c>
    </row>
    <row r="22" spans="1:5">
      <c r="A22" s="4" t="s">
        <v>372</v>
      </c>
      <c r="B22" s="5" t="n">
        <v>0</v>
      </c>
      <c r="D22" s="5" t="n">
        <v>0</v>
      </c>
    </row>
    <row r="23" spans="1:5">
      <c r="A23" s="4" t="s">
        <v>375</v>
      </c>
    </row>
    <row r="24" spans="1:5">
      <c r="A24" s="3" t="s">
        <v>367</v>
      </c>
    </row>
    <row r="25" spans="1:5">
      <c r="A25" s="4" t="s">
        <v>368</v>
      </c>
      <c r="D25" s="5" t="n">
        <v>19216000</v>
      </c>
    </row>
    <row r="26" spans="1:5">
      <c r="A26" s="4" t="s">
        <v>369</v>
      </c>
      <c r="D26" s="5" t="n">
        <v>0</v>
      </c>
    </row>
    <row r="27" spans="1:5">
      <c r="A27" s="4" t="s">
        <v>370</v>
      </c>
      <c r="B27" s="5" t="n">
        <v>-4600000</v>
      </c>
      <c r="D27" s="5" t="n">
        <v>-19287000</v>
      </c>
    </row>
    <row r="28" spans="1:5">
      <c r="A28" s="4" t="s">
        <v>371</v>
      </c>
      <c r="D28" s="5" t="n">
        <v>71000</v>
      </c>
    </row>
    <row r="29" spans="1:5">
      <c r="A29" s="4" t="s">
        <v>372</v>
      </c>
      <c r="B29" s="6" t="n">
        <v>0</v>
      </c>
      <c r="D29"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4"/>
  </cols>
  <sheetData>
    <row r="1" spans="1:7">
      <c r="A1" s="1" t="s">
        <v>376</v>
      </c>
      <c r="B1" s="2" t="s">
        <v>61</v>
      </c>
      <c r="E1" s="2" t="s">
        <v>1</v>
      </c>
    </row>
    <row r="2" spans="1:7">
      <c r="B2" s="2" t="s">
        <v>2</v>
      </c>
      <c r="C2" s="2" t="s">
        <v>62</v>
      </c>
      <c r="D2" s="2" t="s">
        <v>377</v>
      </c>
      <c r="E2" s="2" t="s">
        <v>2</v>
      </c>
      <c r="F2" s="2" t="s">
        <v>62</v>
      </c>
      <c r="G2" s="2" t="s">
        <v>98</v>
      </c>
    </row>
    <row r="3" spans="1:7">
      <c r="A3" s="3" t="s">
        <v>378</v>
      </c>
    </row>
    <row r="4" spans="1:7">
      <c r="A4" s="4" t="s">
        <v>379</v>
      </c>
      <c r="C4" s="6" t="n">
        <v>0</v>
      </c>
      <c r="E4" s="6" t="n">
        <v>471010000</v>
      </c>
      <c r="F4" s="6" t="n">
        <v>0</v>
      </c>
    </row>
    <row r="5" spans="1:7">
      <c r="A5" s="4" t="s">
        <v>380</v>
      </c>
      <c r="B5" s="6" t="n">
        <v>1006600000</v>
      </c>
      <c r="E5" s="5" t="n">
        <v>1006600000</v>
      </c>
      <c r="G5" s="6" t="n">
        <v>535600000</v>
      </c>
    </row>
    <row r="6" spans="1:7">
      <c r="A6" s="4" t="s">
        <v>381</v>
      </c>
      <c r="B6" s="5" t="n">
        <v>53500000</v>
      </c>
      <c r="D6" s="6" t="n">
        <v>14500000</v>
      </c>
    </row>
    <row r="7" spans="1:7">
      <c r="A7" s="4" t="s">
        <v>373</v>
      </c>
    </row>
    <row r="8" spans="1:7">
      <c r="A8" s="3" t="s">
        <v>378</v>
      </c>
    </row>
    <row r="9" spans="1:7">
      <c r="A9" s="4" t="s">
        <v>379</v>
      </c>
      <c r="B9" s="5" t="n">
        <v>191500000</v>
      </c>
      <c r="E9" s="5" t="n">
        <v>191485000</v>
      </c>
    </row>
    <row r="10" spans="1:7">
      <c r="A10" s="4" t="s">
        <v>382</v>
      </c>
    </row>
    <row r="11" spans="1:7">
      <c r="A11" s="3" t="s">
        <v>378</v>
      </c>
    </row>
    <row r="12" spans="1:7">
      <c r="A12" s="4" t="s">
        <v>379</v>
      </c>
      <c r="B12" s="5" t="n">
        <v>126300000</v>
      </c>
    </row>
    <row r="13" spans="1:7">
      <c r="A13" s="4" t="s">
        <v>383</v>
      </c>
    </row>
    <row r="14" spans="1:7">
      <c r="A14" s="3" t="s">
        <v>378</v>
      </c>
    </row>
    <row r="15" spans="1:7">
      <c r="A15" s="4" t="s">
        <v>379</v>
      </c>
      <c r="B15" s="5" t="n">
        <v>133900000</v>
      </c>
    </row>
    <row r="16" spans="1:7">
      <c r="A16" s="4" t="s">
        <v>375</v>
      </c>
    </row>
    <row r="17" spans="1:7">
      <c r="A17" s="3" t="s">
        <v>378</v>
      </c>
    </row>
    <row r="18" spans="1:7">
      <c r="A18" s="4" t="s">
        <v>379</v>
      </c>
      <c r="B18" s="5" t="n">
        <v>4600000</v>
      </c>
      <c r="E18" s="6" t="n">
        <v>19287000</v>
      </c>
    </row>
    <row r="19" spans="1:7">
      <c r="A19" s="4" t="s">
        <v>384</v>
      </c>
    </row>
    <row r="20" spans="1:7">
      <c r="A20" s="3" t="s">
        <v>378</v>
      </c>
    </row>
    <row r="21" spans="1:7">
      <c r="A21" s="4" t="s">
        <v>379</v>
      </c>
      <c r="B21" s="6" t="n">
        <v>147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5</v>
      </c>
      <c r="B1" s="2" t="s">
        <v>61</v>
      </c>
      <c r="C1" s="2" t="s">
        <v>1</v>
      </c>
    </row>
    <row r="2" spans="1:4">
      <c r="B2" s="2" t="s">
        <v>386</v>
      </c>
      <c r="C2" s="2" t="s">
        <v>2</v>
      </c>
      <c r="D2" s="2" t="s">
        <v>98</v>
      </c>
    </row>
    <row r="3" spans="1:4">
      <c r="A3" s="3" t="s">
        <v>387</v>
      </c>
    </row>
    <row r="4" spans="1:4">
      <c r="A4" s="4" t="s">
        <v>388</v>
      </c>
      <c r="C4" s="6" t="n">
        <v>-168608</v>
      </c>
      <c r="D4" s="6" t="n">
        <v>-169109</v>
      </c>
    </row>
    <row r="5" spans="1:4">
      <c r="A5" s="4" t="s">
        <v>389</v>
      </c>
      <c r="C5" s="5" t="n">
        <v>447979</v>
      </c>
      <c r="D5" s="5" t="n">
        <v>528157</v>
      </c>
    </row>
    <row r="6" spans="1:4">
      <c r="A6" s="4" t="s">
        <v>390</v>
      </c>
      <c r="C6" s="5" t="n">
        <v>279371</v>
      </c>
      <c r="D6" s="5" t="n">
        <v>359048</v>
      </c>
    </row>
    <row r="7" spans="1:4">
      <c r="A7" s="4" t="s">
        <v>391</v>
      </c>
    </row>
    <row r="8" spans="1:4">
      <c r="A8" s="3" t="s">
        <v>387</v>
      </c>
    </row>
    <row r="9" spans="1:4">
      <c r="A9" s="4" t="s">
        <v>389</v>
      </c>
      <c r="C9" s="5" t="n">
        <v>279039</v>
      </c>
      <c r="D9" s="5" t="n">
        <v>337546</v>
      </c>
    </row>
    <row r="10" spans="1:4">
      <c r="A10" s="4" t="s">
        <v>388</v>
      </c>
      <c r="C10" s="5" t="n">
        <v>-104489</v>
      </c>
      <c r="D10" s="5" t="n">
        <v>-110228</v>
      </c>
    </row>
    <row r="11" spans="1:4">
      <c r="A11" s="4" t="s">
        <v>390</v>
      </c>
      <c r="C11" s="5" t="n">
        <v>174550</v>
      </c>
      <c r="D11" s="5" t="n">
        <v>227318</v>
      </c>
    </row>
    <row r="12" spans="1:4">
      <c r="A12" s="4" t="s">
        <v>392</v>
      </c>
    </row>
    <row r="13" spans="1:4">
      <c r="A13" s="3" t="s">
        <v>387</v>
      </c>
    </row>
    <row r="14" spans="1:4">
      <c r="A14" s="4" t="s">
        <v>389</v>
      </c>
      <c r="C14" s="5" t="n">
        <v>93272</v>
      </c>
      <c r="D14" s="5" t="n">
        <v>104394</v>
      </c>
    </row>
    <row r="15" spans="1:4">
      <c r="A15" s="4" t="s">
        <v>388</v>
      </c>
      <c r="C15" s="5" t="n">
        <v>-19519</v>
      </c>
      <c r="D15" s="5" t="n">
        <v>-17148</v>
      </c>
    </row>
    <row r="16" spans="1:4">
      <c r="A16" s="4" t="s">
        <v>390</v>
      </c>
      <c r="C16" s="5" t="n">
        <v>73753</v>
      </c>
      <c r="D16" s="5" t="n">
        <v>87246</v>
      </c>
    </row>
    <row r="17" spans="1:4">
      <c r="A17" s="4" t="s">
        <v>393</v>
      </c>
    </row>
    <row r="18" spans="1:4">
      <c r="A18" s="3" t="s">
        <v>387</v>
      </c>
    </row>
    <row r="19" spans="1:4">
      <c r="A19" s="4" t="s">
        <v>389</v>
      </c>
      <c r="C19" s="5" t="n">
        <v>5390</v>
      </c>
      <c r="D19" s="5" t="n">
        <v>6245</v>
      </c>
    </row>
    <row r="20" spans="1:4">
      <c r="A20" s="4" t="s">
        <v>388</v>
      </c>
      <c r="C20" s="5" t="n">
        <v>-5288</v>
      </c>
      <c r="D20" s="5" t="n">
        <v>-5600</v>
      </c>
    </row>
    <row r="21" spans="1:4">
      <c r="A21" s="4" t="s">
        <v>390</v>
      </c>
      <c r="C21" s="5" t="n">
        <v>102</v>
      </c>
      <c r="D21" s="5" t="n">
        <v>645</v>
      </c>
    </row>
    <row r="22" spans="1:4">
      <c r="A22" s="4" t="s">
        <v>394</v>
      </c>
    </row>
    <row r="23" spans="1:4">
      <c r="A23" s="3" t="s">
        <v>387</v>
      </c>
    </row>
    <row r="24" spans="1:4">
      <c r="A24" s="4" t="s">
        <v>389</v>
      </c>
      <c r="C24" s="5" t="n">
        <v>43029</v>
      </c>
      <c r="D24" s="5" t="n">
        <v>47493</v>
      </c>
    </row>
    <row r="25" spans="1:4">
      <c r="A25" s="4" t="s">
        <v>388</v>
      </c>
      <c r="C25" s="5" t="n">
        <v>-20083</v>
      </c>
      <c r="D25" s="5" t="n">
        <v>-18107</v>
      </c>
    </row>
    <row r="26" spans="1:4">
      <c r="A26" s="4" t="s">
        <v>390</v>
      </c>
      <c r="C26" s="5" t="n">
        <v>22946</v>
      </c>
      <c r="D26" s="5" t="n">
        <v>29386</v>
      </c>
    </row>
    <row r="27" spans="1:4">
      <c r="A27" s="4" t="s">
        <v>395</v>
      </c>
    </row>
    <row r="28" spans="1:4">
      <c r="A28" s="3" t="s">
        <v>387</v>
      </c>
    </row>
    <row r="29" spans="1:4">
      <c r="A29" s="4" t="s">
        <v>389</v>
      </c>
      <c r="C29" s="5" t="n">
        <v>22160</v>
      </c>
      <c r="D29" s="5" t="n">
        <v>22160</v>
      </c>
    </row>
    <row r="30" spans="1:4">
      <c r="A30" s="4" t="s">
        <v>388</v>
      </c>
      <c r="C30" s="5" t="n">
        <v>-18550</v>
      </c>
      <c r="D30" s="5" t="n">
        <v>-17602</v>
      </c>
    </row>
    <row r="31" spans="1:4">
      <c r="A31" s="4" t="s">
        <v>390</v>
      </c>
      <c r="C31" s="5" t="n">
        <v>3610</v>
      </c>
      <c r="D31" s="5" t="n">
        <v>4558</v>
      </c>
    </row>
    <row r="32" spans="1:4">
      <c r="A32" s="4" t="s">
        <v>396</v>
      </c>
    </row>
    <row r="33" spans="1:4">
      <c r="A33" s="3" t="s">
        <v>387</v>
      </c>
    </row>
    <row r="34" spans="1:4">
      <c r="A34" s="4" t="s">
        <v>389</v>
      </c>
      <c r="C34" s="5" t="n">
        <v>5089</v>
      </c>
      <c r="D34" s="5" t="n">
        <v>10319</v>
      </c>
    </row>
    <row r="35" spans="1:4">
      <c r="A35" s="4" t="s">
        <v>388</v>
      </c>
      <c r="C35" s="5" t="n">
        <v>-679</v>
      </c>
      <c r="D35" s="5" t="n">
        <v>-424</v>
      </c>
    </row>
    <row r="36" spans="1:4">
      <c r="A36" s="4" t="s">
        <v>390</v>
      </c>
      <c r="C36" s="6" t="n">
        <v>4410</v>
      </c>
      <c r="D36" s="6" t="n">
        <v>9895</v>
      </c>
    </row>
    <row r="37" spans="1:4">
      <c r="A37" s="4" t="s">
        <v>397</v>
      </c>
    </row>
    <row r="38" spans="1:4">
      <c r="A38" s="3" t="s">
        <v>387</v>
      </c>
    </row>
    <row r="39" spans="1:4">
      <c r="A39" s="4" t="s">
        <v>398</v>
      </c>
      <c r="B39" s="4" t="s">
        <v>399</v>
      </c>
      <c r="C39" s="4" t="s">
        <v>400</v>
      </c>
    </row>
    <row r="40" spans="1:4">
      <c r="A40" s="4" t="s">
        <v>401</v>
      </c>
    </row>
    <row r="41" spans="1:4">
      <c r="A41" s="3" t="s">
        <v>387</v>
      </c>
    </row>
    <row r="42" spans="1:4">
      <c r="A42" s="4" t="s">
        <v>398</v>
      </c>
      <c r="B42" s="4" t="s">
        <v>402</v>
      </c>
      <c r="C42" s="4" t="s">
        <v>402</v>
      </c>
    </row>
    <row r="43" spans="1:4">
      <c r="A43" s="4" t="s">
        <v>403</v>
      </c>
    </row>
    <row r="44" spans="1:4">
      <c r="A44" s="3" t="s">
        <v>387</v>
      </c>
    </row>
    <row r="45" spans="1:4">
      <c r="A45" s="4" t="s">
        <v>398</v>
      </c>
      <c r="B45" s="4" t="s">
        <v>404</v>
      </c>
      <c r="C45" s="4" t="s">
        <v>405</v>
      </c>
    </row>
    <row r="46" spans="1:4">
      <c r="A46" s="4" t="s">
        <v>406</v>
      </c>
    </row>
    <row r="47" spans="1:4">
      <c r="A47" s="3" t="s">
        <v>387</v>
      </c>
    </row>
    <row r="48" spans="1:4">
      <c r="A48" s="4" t="s">
        <v>398</v>
      </c>
      <c r="B48" s="4" t="s">
        <v>400</v>
      </c>
      <c r="C48" s="4" t="s">
        <v>407</v>
      </c>
    </row>
    <row r="49" spans="1:4">
      <c r="A49" s="4" t="s">
        <v>408</v>
      </c>
    </row>
    <row r="50" spans="1:4">
      <c r="A50" s="3" t="s">
        <v>387</v>
      </c>
    </row>
    <row r="51" spans="1:4">
      <c r="A51" s="4" t="s">
        <v>398</v>
      </c>
      <c r="B51" s="4" t="s">
        <v>409</v>
      </c>
      <c r="C51" s="4" t="s">
        <v>409</v>
      </c>
    </row>
    <row r="52" spans="1:4">
      <c r="A52" s="4" t="s">
        <v>410</v>
      </c>
    </row>
    <row r="53" spans="1:4">
      <c r="A53" s="3" t="s">
        <v>387</v>
      </c>
    </row>
    <row r="54" spans="1:4">
      <c r="A54" s="4" t="s">
        <v>398</v>
      </c>
      <c r="B54" s="4" t="s">
        <v>411</v>
      </c>
      <c r="C54" s="4" t="s">
        <v>411</v>
      </c>
    </row>
    <row r="55" spans="1:4">
      <c r="A55" s="4" t="s">
        <v>412</v>
      </c>
    </row>
    <row r="56" spans="1:4">
      <c r="A56" s="3" t="s">
        <v>387</v>
      </c>
    </row>
    <row r="57" spans="1:4">
      <c r="A57" s="4" t="s">
        <v>398</v>
      </c>
      <c r="B57" s="4" t="s">
        <v>411</v>
      </c>
      <c r="C57" s="4" t="s">
        <v>411</v>
      </c>
    </row>
    <row r="58" spans="1:4">
      <c r="A58" s="4" t="s">
        <v>413</v>
      </c>
    </row>
    <row r="59" spans="1:4">
      <c r="A59" s="3" t="s">
        <v>387</v>
      </c>
    </row>
    <row r="60" spans="1:4">
      <c r="A60" s="4" t="s">
        <v>398</v>
      </c>
      <c r="B60" s="4" t="s">
        <v>414</v>
      </c>
      <c r="C60" s="4" t="s">
        <v>415</v>
      </c>
    </row>
    <row r="61" spans="1:4">
      <c r="A61" s="4" t="s">
        <v>416</v>
      </c>
    </row>
    <row r="62" spans="1:4">
      <c r="A62" s="3" t="s">
        <v>387</v>
      </c>
    </row>
    <row r="63" spans="1:4">
      <c r="A63" s="4" t="s">
        <v>398</v>
      </c>
      <c r="B63" s="4" t="s">
        <v>417</v>
      </c>
      <c r="C63" s="4" t="s">
        <v>417</v>
      </c>
    </row>
    <row r="64" spans="1:4">
      <c r="A64" s="4" t="s">
        <v>418</v>
      </c>
    </row>
    <row r="65" spans="1:4">
      <c r="A65" s="3" t="s">
        <v>387</v>
      </c>
    </row>
    <row r="66" spans="1:4">
      <c r="A66" s="4" t="s">
        <v>398</v>
      </c>
      <c r="B66" s="4" t="s">
        <v>411</v>
      </c>
      <c r="C66" s="4" t="s">
        <v>415</v>
      </c>
    </row>
    <row r="67" spans="1:4">
      <c r="A67" s="4" t="s">
        <v>419</v>
      </c>
    </row>
    <row r="68" spans="1:4">
      <c r="A68" s="3" t="s">
        <v>387</v>
      </c>
    </row>
    <row r="69" spans="1:4">
      <c r="A69" s="4" t="s">
        <v>398</v>
      </c>
      <c r="B69" s="4" t="s">
        <v>411</v>
      </c>
      <c r="C69"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20</v>
      </c>
      <c r="B1" s="2" t="s">
        <v>2</v>
      </c>
      <c r="C1" s="2" t="s">
        <v>98</v>
      </c>
      <c r="D1" s="2" t="s">
        <v>421</v>
      </c>
    </row>
    <row r="2" spans="1:4">
      <c r="A2" s="3" t="s">
        <v>422</v>
      </c>
    </row>
    <row r="3" spans="1:4">
      <c r="A3" s="4" t="s">
        <v>423</v>
      </c>
      <c r="B3" s="6" t="n">
        <v>401025000</v>
      </c>
      <c r="C3" s="6" t="n">
        <v>518711000</v>
      </c>
    </row>
    <row r="4" spans="1:4">
      <c r="A4" s="4" t="s">
        <v>424</v>
      </c>
      <c r="B4" s="5" t="n">
        <v>872000</v>
      </c>
      <c r="C4" s="5" t="n">
        <v>1176000</v>
      </c>
    </row>
    <row r="5" spans="1:4">
      <c r="A5" s="4" t="s">
        <v>425</v>
      </c>
      <c r="B5" s="5" t="n">
        <v>-2295000</v>
      </c>
      <c r="C5" s="5" t="n">
        <v>-3121000</v>
      </c>
    </row>
    <row r="6" spans="1:4">
      <c r="A6" s="4" t="s">
        <v>426</v>
      </c>
      <c r="B6" s="5" t="n">
        <v>-1220000</v>
      </c>
      <c r="C6" s="5" t="n">
        <v>-1167000</v>
      </c>
    </row>
    <row r="7" spans="1:4">
      <c r="A7" s="4" t="s">
        <v>427</v>
      </c>
      <c r="B7" s="5" t="n">
        <v>399805000</v>
      </c>
      <c r="C7" s="5" t="n">
        <v>517544000</v>
      </c>
    </row>
    <row r="8" spans="1:4">
      <c r="A8" s="4" t="s">
        <v>428</v>
      </c>
    </row>
    <row r="9" spans="1:4">
      <c r="A9" s="3" t="s">
        <v>422</v>
      </c>
    </row>
    <row r="10" spans="1:4">
      <c r="A10" s="4" t="s">
        <v>423</v>
      </c>
      <c r="B10" s="6" t="n">
        <v>400000000</v>
      </c>
      <c r="C10" s="5" t="n">
        <v>400000000</v>
      </c>
    </row>
    <row r="11" spans="1:4">
      <c r="A11" s="4" t="s">
        <v>429</v>
      </c>
      <c r="B11" s="4" t="s">
        <v>430</v>
      </c>
      <c r="D11" s="4" t="s">
        <v>430</v>
      </c>
    </row>
    <row r="12" spans="1:4">
      <c r="A12" s="4" t="s">
        <v>431</v>
      </c>
    </row>
    <row r="13" spans="1:4">
      <c r="A13" s="3" t="s">
        <v>422</v>
      </c>
    </row>
    <row r="14" spans="1:4">
      <c r="A14" s="4" t="s">
        <v>423</v>
      </c>
      <c r="B14" s="6" t="n">
        <v>2448000</v>
      </c>
      <c r="C14" s="5" t="n">
        <v>1656000</v>
      </c>
    </row>
    <row r="15" spans="1:4">
      <c r="A15" s="4" t="s">
        <v>432</v>
      </c>
    </row>
    <row r="16" spans="1:4">
      <c r="A16" s="3" t="s">
        <v>422</v>
      </c>
    </row>
    <row r="17" spans="1:4">
      <c r="A17" s="4" t="s">
        <v>423</v>
      </c>
      <c r="B17" s="6" t="n">
        <v>0</v>
      </c>
      <c r="C17" s="6" t="n">
        <v>119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433</v>
      </c>
      <c r="B1" s="2" t="s">
        <v>61</v>
      </c>
      <c r="C1" s="2" t="s">
        <v>1</v>
      </c>
    </row>
    <row r="2" spans="1:7">
      <c r="B2" s="2" t="s">
        <v>386</v>
      </c>
      <c r="C2" s="2" t="s">
        <v>313</v>
      </c>
      <c r="D2" s="2" t="s">
        <v>434</v>
      </c>
      <c r="E2" s="2" t="s">
        <v>435</v>
      </c>
      <c r="F2" s="2" t="s">
        <v>436</v>
      </c>
      <c r="G2" s="2" t="s">
        <v>437</v>
      </c>
    </row>
    <row r="3" spans="1:7">
      <c r="A3" s="3" t="s">
        <v>422</v>
      </c>
    </row>
    <row r="4" spans="1:7">
      <c r="A4" s="4" t="s">
        <v>438</v>
      </c>
      <c r="C4" s="6" t="n">
        <v>401025000</v>
      </c>
      <c r="D4" s="6" t="n">
        <v>518711000</v>
      </c>
    </row>
    <row r="5" spans="1:7">
      <c r="A5" s="4" t="s">
        <v>439</v>
      </c>
      <c r="C5" s="6" t="n">
        <v>16400000</v>
      </c>
      <c r="D5" s="5" t="n">
        <v>13600000</v>
      </c>
    </row>
    <row r="6" spans="1:7">
      <c r="A6" s="4" t="s">
        <v>440</v>
      </c>
    </row>
    <row r="7" spans="1:7">
      <c r="A7" s="3" t="s">
        <v>422</v>
      </c>
    </row>
    <row r="8" spans="1:7">
      <c r="A8" s="4" t="s">
        <v>441</v>
      </c>
      <c r="F8" s="6" t="n">
        <v>100000000</v>
      </c>
      <c r="G8" s="6" t="n">
        <v>300000000</v>
      </c>
    </row>
    <row r="9" spans="1:7">
      <c r="A9" s="4" t="s">
        <v>429</v>
      </c>
      <c r="C9" s="4" t="s">
        <v>430</v>
      </c>
      <c r="G9" s="4" t="s">
        <v>430</v>
      </c>
    </row>
    <row r="10" spans="1:7">
      <c r="A10" s="4" t="s">
        <v>442</v>
      </c>
      <c r="F10" s="4" t="s">
        <v>443</v>
      </c>
    </row>
    <row r="11" spans="1:7">
      <c r="A11" s="4" t="s">
        <v>438</v>
      </c>
      <c r="C11" s="6" t="n">
        <v>400000000</v>
      </c>
      <c r="D11" s="5" t="n">
        <v>400000000</v>
      </c>
    </row>
    <row r="12" spans="1:7">
      <c r="A12" s="4" t="s">
        <v>444</v>
      </c>
    </row>
    <row r="13" spans="1:7">
      <c r="A13" s="3" t="s">
        <v>422</v>
      </c>
    </row>
    <row r="14" spans="1:7">
      <c r="A14" s="4" t="s">
        <v>445</v>
      </c>
      <c r="C14" s="5" t="n">
        <v>20000000</v>
      </c>
    </row>
    <row r="15" spans="1:7">
      <c r="A15" s="4" t="s">
        <v>446</v>
      </c>
      <c r="C15" s="6" t="n">
        <v>279500000</v>
      </c>
    </row>
    <row r="16" spans="1:7">
      <c r="A16" s="4" t="s">
        <v>447</v>
      </c>
      <c r="C16" s="4" t="s">
        <v>448</v>
      </c>
    </row>
    <row r="17" spans="1:7">
      <c r="A17" s="4" t="s">
        <v>449</v>
      </c>
    </row>
    <row r="18" spans="1:7">
      <c r="A18" s="3" t="s">
        <v>422</v>
      </c>
    </row>
    <row r="19" spans="1:7">
      <c r="A19" s="4" t="s">
        <v>445</v>
      </c>
      <c r="E19" s="6" t="n">
        <v>300000000</v>
      </c>
    </row>
    <row r="20" spans="1:7">
      <c r="A20" s="4" t="s">
        <v>450</v>
      </c>
    </row>
    <row r="21" spans="1:7">
      <c r="A21" s="3" t="s">
        <v>422</v>
      </c>
    </row>
    <row r="22" spans="1:7">
      <c r="A22" s="4" t="s">
        <v>445</v>
      </c>
      <c r="E22" s="5" t="n">
        <v>25000000</v>
      </c>
    </row>
    <row r="23" spans="1:7">
      <c r="A23" s="4" t="s">
        <v>451</v>
      </c>
    </row>
    <row r="24" spans="1:7">
      <c r="A24" s="3" t="s">
        <v>422</v>
      </c>
    </row>
    <row r="25" spans="1:7">
      <c r="A25" s="4" t="s">
        <v>445</v>
      </c>
      <c r="E25" s="5" t="n">
        <v>30000000</v>
      </c>
    </row>
    <row r="26" spans="1:7">
      <c r="A26" s="4" t="s">
        <v>452</v>
      </c>
    </row>
    <row r="27" spans="1:7">
      <c r="A27" s="3" t="s">
        <v>422</v>
      </c>
    </row>
    <row r="28" spans="1:7">
      <c r="A28" s="4" t="s">
        <v>445</v>
      </c>
      <c r="E28" s="5" t="n">
        <v>3000000</v>
      </c>
    </row>
    <row r="29" spans="1:7">
      <c r="A29" s="4" t="s">
        <v>453</v>
      </c>
    </row>
    <row r="30" spans="1:7">
      <c r="A30" s="3" t="s">
        <v>422</v>
      </c>
    </row>
    <row r="31" spans="1:7">
      <c r="A31" s="4" t="s">
        <v>454</v>
      </c>
      <c r="C31" s="4" t="s">
        <v>455</v>
      </c>
    </row>
    <row r="32" spans="1:7">
      <c r="A32" s="4" t="s">
        <v>456</v>
      </c>
      <c r="C32" s="4" t="s">
        <v>457</v>
      </c>
    </row>
    <row r="33" spans="1:7">
      <c r="A33" s="4" t="s">
        <v>458</v>
      </c>
    </row>
    <row r="34" spans="1:7">
      <c r="A34" s="3" t="s">
        <v>422</v>
      </c>
    </row>
    <row r="35" spans="1:7">
      <c r="A35" s="4" t="s">
        <v>459</v>
      </c>
      <c r="E35" s="6" t="n">
        <v>100000000</v>
      </c>
    </row>
    <row r="36" spans="1:7">
      <c r="A36" s="4" t="s">
        <v>460</v>
      </c>
    </row>
    <row r="37" spans="1:7">
      <c r="A37" s="3" t="s">
        <v>422</v>
      </c>
    </row>
    <row r="38" spans="1:7">
      <c r="A38" s="4" t="s">
        <v>461</v>
      </c>
      <c r="C38" s="6" t="n">
        <v>295600000</v>
      </c>
    </row>
    <row r="39" spans="1:7">
      <c r="A39" s="4" t="s">
        <v>438</v>
      </c>
      <c r="C39" s="5" t="n">
        <v>0</v>
      </c>
      <c r="D39" s="6" t="n">
        <v>119000000</v>
      </c>
    </row>
    <row r="40" spans="1:7">
      <c r="A40" s="4" t="s">
        <v>462</v>
      </c>
    </row>
    <row r="41" spans="1:7">
      <c r="A41" s="3" t="s">
        <v>422</v>
      </c>
    </row>
    <row r="42" spans="1:7">
      <c r="A42" s="4" t="s">
        <v>463</v>
      </c>
      <c r="C42" s="6" t="n">
        <v>16100000</v>
      </c>
    </row>
    <row r="43" spans="1:7">
      <c r="A43" s="4" t="s">
        <v>464</v>
      </c>
    </row>
    <row r="44" spans="1:7">
      <c r="A44" s="3" t="s">
        <v>422</v>
      </c>
    </row>
    <row r="45" spans="1:7">
      <c r="A45" s="4" t="s">
        <v>465</v>
      </c>
      <c r="C45" s="4" t="s">
        <v>466</v>
      </c>
    </row>
    <row r="46" spans="1:7">
      <c r="A46" s="4" t="s">
        <v>467</v>
      </c>
    </row>
    <row r="47" spans="1:7">
      <c r="A47" s="3" t="s">
        <v>422</v>
      </c>
    </row>
    <row r="48" spans="1:7">
      <c r="A48" s="4" t="s">
        <v>465</v>
      </c>
      <c r="C48" s="4" t="s">
        <v>325</v>
      </c>
    </row>
    <row r="49" spans="1:7">
      <c r="A49" s="4" t="s">
        <v>468</v>
      </c>
    </row>
    <row r="50" spans="1:7">
      <c r="A50" s="3" t="s">
        <v>422</v>
      </c>
    </row>
    <row r="51" spans="1:7">
      <c r="A51" s="4" t="s">
        <v>465</v>
      </c>
      <c r="C51" s="4" t="s">
        <v>325</v>
      </c>
    </row>
    <row r="52" spans="1:7">
      <c r="A52" s="4" t="s">
        <v>469</v>
      </c>
    </row>
    <row r="53" spans="1:7">
      <c r="A53" s="3" t="s">
        <v>422</v>
      </c>
    </row>
    <row r="54" spans="1:7">
      <c r="A54" s="4" t="s">
        <v>470</v>
      </c>
      <c r="C54" s="10" t="n">
        <v>0.0175</v>
      </c>
    </row>
    <row r="55" spans="1:7">
      <c r="A55" s="4" t="s">
        <v>471</v>
      </c>
      <c r="C55" s="10" t="n">
        <v>0.0225</v>
      </c>
    </row>
    <row r="56" spans="1:7">
      <c r="A56" s="4" t="s">
        <v>472</v>
      </c>
    </row>
    <row r="57" spans="1:7">
      <c r="A57" s="3" t="s">
        <v>422</v>
      </c>
    </row>
    <row r="58" spans="1:7">
      <c r="A58" s="4" t="s">
        <v>471</v>
      </c>
      <c r="B58" s="5" t="n">
        <v>4</v>
      </c>
    </row>
    <row r="59" spans="1:7">
      <c r="A59" s="4" t="s">
        <v>473</v>
      </c>
    </row>
    <row r="60" spans="1:7">
      <c r="A60" s="3" t="s">
        <v>422</v>
      </c>
    </row>
    <row r="61" spans="1:7">
      <c r="A61" s="4" t="s">
        <v>470</v>
      </c>
      <c r="C61" s="10" t="n">
        <v>0.02</v>
      </c>
    </row>
    <row r="62" spans="1:7">
      <c r="A62" s="4" t="s">
        <v>471</v>
      </c>
      <c r="C62" s="10" t="n">
        <v>0.015</v>
      </c>
    </row>
    <row r="63" spans="1:7">
      <c r="A63" s="4" t="s">
        <v>447</v>
      </c>
      <c r="C63" s="4" t="s">
        <v>474</v>
      </c>
    </row>
    <row r="64" spans="1:7">
      <c r="A64" s="4" t="s">
        <v>475</v>
      </c>
    </row>
    <row r="65" spans="1:7">
      <c r="A65" s="3" t="s">
        <v>422</v>
      </c>
    </row>
    <row r="66" spans="1:7">
      <c r="A66" s="4" t="s">
        <v>476</v>
      </c>
      <c r="C66" s="4" t="s">
        <v>466</v>
      </c>
    </row>
    <row r="67" spans="1:7">
      <c r="A67" s="4" t="s">
        <v>477</v>
      </c>
    </row>
    <row r="68" spans="1:7">
      <c r="A68" s="3" t="s">
        <v>422</v>
      </c>
    </row>
    <row r="69" spans="1:7">
      <c r="A69" s="4" t="s">
        <v>471</v>
      </c>
      <c r="B69" s="5" t="n">
        <v>4</v>
      </c>
    </row>
    <row r="70" spans="1:7">
      <c r="A70" s="4" t="s">
        <v>478</v>
      </c>
    </row>
    <row r="71" spans="1:7">
      <c r="A71" s="3" t="s">
        <v>422</v>
      </c>
    </row>
    <row r="72" spans="1:7">
      <c r="A72" s="4" t="s">
        <v>479</v>
      </c>
      <c r="C72" s="5" t="n">
        <v>1</v>
      </c>
    </row>
    <row r="73" spans="1:7">
      <c r="A73" s="4" t="s">
        <v>480</v>
      </c>
      <c r="C73" s="4" t="s">
        <v>481</v>
      </c>
    </row>
    <row r="74" spans="1:7">
      <c r="A74" s="4" t="s">
        <v>482</v>
      </c>
    </row>
    <row r="75" spans="1:7">
      <c r="A75" s="3" t="s">
        <v>422</v>
      </c>
    </row>
    <row r="76" spans="1:7">
      <c r="A76" s="4" t="s">
        <v>476</v>
      </c>
      <c r="C76" s="4" t="s">
        <v>483</v>
      </c>
    </row>
    <row r="77" spans="1:7">
      <c r="A77" s="4" t="s">
        <v>484</v>
      </c>
    </row>
    <row r="78" spans="1:7">
      <c r="A78" s="3" t="s">
        <v>422</v>
      </c>
    </row>
    <row r="79" spans="1:7">
      <c r="A79" s="4" t="s">
        <v>476</v>
      </c>
      <c r="C79"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485</v>
      </c>
      <c r="B1" s="2" t="s">
        <v>1</v>
      </c>
    </row>
    <row r="2" spans="1:2">
      <c r="B2" s="2" t="s">
        <v>2</v>
      </c>
    </row>
    <row r="3" spans="1:2">
      <c r="A3" s="4" t="s">
        <v>486</v>
      </c>
    </row>
    <row r="4" spans="1:2">
      <c r="A4" s="3" t="s">
        <v>487</v>
      </c>
    </row>
    <row r="5" spans="1:2">
      <c r="A5" s="4" t="s">
        <v>488</v>
      </c>
      <c r="B5" s="4" t="s">
        <v>489</v>
      </c>
    </row>
    <row r="6" spans="1:2">
      <c r="A6" s="4" t="s">
        <v>490</v>
      </c>
    </row>
    <row r="7" spans="1:2">
      <c r="A7" s="3" t="s">
        <v>487</v>
      </c>
    </row>
    <row r="8" spans="1:2">
      <c r="A8" s="4" t="s">
        <v>488</v>
      </c>
      <c r="B8"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9</v>
      </c>
    </row>
    <row r="2" spans="1:3">
      <c r="A2" s="3" t="s">
        <v>493</v>
      </c>
    </row>
    <row r="3" spans="1:3">
      <c r="A3" s="4" t="s">
        <v>108</v>
      </c>
      <c r="B3" s="6" t="n">
        <v>50706</v>
      </c>
      <c r="C3" s="6" t="n">
        <v>54069</v>
      </c>
    </row>
    <row r="4" spans="1:3">
      <c r="A4" s="4" t="s">
        <v>494</v>
      </c>
      <c r="B4" s="5" t="n">
        <v>1878</v>
      </c>
    </row>
    <row r="5" spans="1:3">
      <c r="A5" s="4" t="s">
        <v>495</v>
      </c>
      <c r="B5" s="5" t="n">
        <v>52584</v>
      </c>
    </row>
    <row r="6" spans="1:3">
      <c r="A6" s="3" t="s">
        <v>496</v>
      </c>
    </row>
    <row r="7" spans="1:3">
      <c r="A7" s="4" t="s">
        <v>497</v>
      </c>
      <c r="B7" s="5" t="n">
        <v>12808</v>
      </c>
    </row>
    <row r="8" spans="1:3">
      <c r="A8" s="4" t="s">
        <v>498</v>
      </c>
      <c r="B8" s="5" t="n">
        <v>620</v>
      </c>
    </row>
    <row r="9" spans="1:3">
      <c r="A9" s="3" t="s">
        <v>499</v>
      </c>
    </row>
    <row r="10" spans="1:3">
      <c r="A10" s="4" t="s">
        <v>497</v>
      </c>
      <c r="B10" s="5" t="n">
        <v>51718</v>
      </c>
    </row>
    <row r="11" spans="1:3">
      <c r="A11" s="4" t="s">
        <v>498</v>
      </c>
      <c r="B11" s="5" t="n">
        <v>1228</v>
      </c>
    </row>
    <row r="12" spans="1:3">
      <c r="A12" s="4" t="s">
        <v>500</v>
      </c>
      <c r="B12" s="6" t="n">
        <v>663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01</v>
      </c>
      <c r="B1" s="2" t="s">
        <v>61</v>
      </c>
      <c r="C1" s="2" t="s">
        <v>1</v>
      </c>
    </row>
    <row r="2" spans="1:3">
      <c r="B2" s="2" t="s">
        <v>2</v>
      </c>
      <c r="C2" s="2" t="s">
        <v>2</v>
      </c>
    </row>
    <row r="3" spans="1:3">
      <c r="A3" s="3" t="s">
        <v>227</v>
      </c>
    </row>
    <row r="4" spans="1:3">
      <c r="A4" s="4" t="s">
        <v>502</v>
      </c>
      <c r="B4" s="6" t="n">
        <v>2275</v>
      </c>
      <c r="C4" s="6" t="n">
        <v>10487</v>
      </c>
    </row>
    <row r="5" spans="1:3">
      <c r="A5" s="3" t="s">
        <v>503</v>
      </c>
    </row>
    <row r="6" spans="1:3">
      <c r="A6" s="4" t="s">
        <v>504</v>
      </c>
      <c r="B6" s="5" t="n">
        <v>110</v>
      </c>
      <c r="C6" s="5" t="n">
        <v>275</v>
      </c>
    </row>
    <row r="7" spans="1:3">
      <c r="A7" s="4" t="s">
        <v>505</v>
      </c>
      <c r="B7" s="5" t="n">
        <v>21</v>
      </c>
      <c r="C7" s="5" t="n">
        <v>53</v>
      </c>
    </row>
    <row r="8" spans="1:3">
      <c r="A8" s="4" t="s">
        <v>506</v>
      </c>
      <c r="B8" s="5" t="n">
        <v>-486</v>
      </c>
      <c r="C8" s="5" t="n">
        <v>-1052</v>
      </c>
    </row>
    <row r="9" spans="1:3">
      <c r="A9" s="4" t="s">
        <v>507</v>
      </c>
      <c r="B9" s="6" t="n">
        <v>1920</v>
      </c>
      <c r="C9" s="6" t="n">
        <v>97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9</v>
      </c>
    </row>
    <row r="2" spans="1:3">
      <c r="A2" s="3" t="s">
        <v>509</v>
      </c>
    </row>
    <row r="3" spans="1:3">
      <c r="A3" s="4" t="s">
        <v>49</v>
      </c>
      <c r="B3" s="6" t="n">
        <v>4338</v>
      </c>
    </row>
    <row r="4" spans="1:3">
      <c r="A4" s="4" t="s">
        <v>510</v>
      </c>
      <c r="B4" s="5" t="n">
        <v>16412</v>
      </c>
    </row>
    <row r="5" spans="1:3">
      <c r="A5" s="4" t="s">
        <v>511</v>
      </c>
      <c r="B5" s="5" t="n">
        <v>13804</v>
      </c>
    </row>
    <row r="6" spans="1:3">
      <c r="A6" s="4" t="s">
        <v>512</v>
      </c>
      <c r="B6" s="5" t="n">
        <v>10676</v>
      </c>
    </row>
    <row r="7" spans="1:3">
      <c r="A7" s="4" t="s">
        <v>513</v>
      </c>
      <c r="B7" s="5" t="n">
        <v>7392</v>
      </c>
    </row>
    <row r="8" spans="1:3">
      <c r="A8" s="4" t="s">
        <v>514</v>
      </c>
      <c r="B8" s="5" t="n">
        <v>6189</v>
      </c>
    </row>
    <row r="9" spans="1:3">
      <c r="A9" s="4" t="s">
        <v>515</v>
      </c>
      <c r="B9" s="5" t="n">
        <v>24990</v>
      </c>
    </row>
    <row r="10" spans="1:3">
      <c r="A10" s="4" t="s">
        <v>516</v>
      </c>
      <c r="B10" s="5" t="n">
        <v>83801</v>
      </c>
    </row>
    <row r="11" spans="1:3">
      <c r="A11" s="4" t="s">
        <v>517</v>
      </c>
      <c r="B11" s="5" t="n">
        <v>-19275</v>
      </c>
    </row>
    <row r="12" spans="1:3">
      <c r="A12" s="4" t="s">
        <v>518</v>
      </c>
      <c r="B12" s="5" t="n">
        <v>64526</v>
      </c>
      <c r="C12" s="6" t="n">
        <v>64506</v>
      </c>
    </row>
    <row r="13" spans="1:3">
      <c r="A13" s="3" t="s">
        <v>519</v>
      </c>
    </row>
    <row r="14" spans="1:3">
      <c r="A14" s="4" t="s">
        <v>49</v>
      </c>
      <c r="B14" s="5" t="n">
        <v>114</v>
      </c>
    </row>
    <row r="15" spans="1:3">
      <c r="A15" s="4" t="s">
        <v>510</v>
      </c>
      <c r="B15" s="5" t="n">
        <v>674</v>
      </c>
    </row>
    <row r="16" spans="1:3">
      <c r="A16" s="4" t="s">
        <v>511</v>
      </c>
      <c r="B16" s="5" t="n">
        <v>674</v>
      </c>
    </row>
    <row r="17" spans="1:3">
      <c r="A17" s="4" t="s">
        <v>512</v>
      </c>
      <c r="B17" s="5" t="n">
        <v>361</v>
      </c>
    </row>
    <row r="18" spans="1:3">
      <c r="A18" s="4" t="s">
        <v>513</v>
      </c>
      <c r="B18" s="5" t="n">
        <v>43</v>
      </c>
    </row>
    <row r="19" spans="1:3">
      <c r="A19" s="4" t="s">
        <v>514</v>
      </c>
      <c r="B19" s="5" t="n">
        <v>18</v>
      </c>
    </row>
    <row r="20" spans="1:3">
      <c r="A20" s="4" t="s">
        <v>515</v>
      </c>
      <c r="B20" s="5" t="n">
        <v>5</v>
      </c>
    </row>
    <row r="21" spans="1:3">
      <c r="A21" s="4" t="s">
        <v>516</v>
      </c>
      <c r="B21" s="5" t="n">
        <v>1889</v>
      </c>
    </row>
    <row r="22" spans="1:3">
      <c r="A22" s="4" t="s">
        <v>517</v>
      </c>
      <c r="B22" s="5" t="n">
        <v>-41</v>
      </c>
    </row>
    <row r="23" spans="1:3">
      <c r="A23" s="4" t="s">
        <v>518</v>
      </c>
      <c r="B23" s="5" t="n">
        <v>1848</v>
      </c>
    </row>
    <row r="24" spans="1:3">
      <c r="A24" s="3" t="s">
        <v>184</v>
      </c>
    </row>
    <row r="25" spans="1:3">
      <c r="A25" s="4" t="s">
        <v>49</v>
      </c>
      <c r="B25" s="5" t="n">
        <v>4452</v>
      </c>
    </row>
    <row r="26" spans="1:3">
      <c r="A26" s="4" t="s">
        <v>510</v>
      </c>
      <c r="B26" s="5" t="n">
        <v>17086</v>
      </c>
    </row>
    <row r="27" spans="1:3">
      <c r="A27" s="4" t="s">
        <v>511</v>
      </c>
      <c r="B27" s="5" t="n">
        <v>14478</v>
      </c>
    </row>
    <row r="28" spans="1:3">
      <c r="A28" s="4" t="s">
        <v>512</v>
      </c>
      <c r="B28" s="5" t="n">
        <v>11037</v>
      </c>
    </row>
    <row r="29" spans="1:3">
      <c r="A29" s="4" t="s">
        <v>513</v>
      </c>
      <c r="B29" s="5" t="n">
        <v>7435</v>
      </c>
    </row>
    <row r="30" spans="1:3">
      <c r="A30" s="4" t="s">
        <v>514</v>
      </c>
      <c r="B30" s="5" t="n">
        <v>6207</v>
      </c>
    </row>
    <row r="31" spans="1:3">
      <c r="A31" s="4" t="s">
        <v>515</v>
      </c>
      <c r="B31" s="5" t="n">
        <v>24995</v>
      </c>
    </row>
    <row r="32" spans="1:3">
      <c r="A32" s="4" t="s">
        <v>516</v>
      </c>
      <c r="B32" s="5" t="n">
        <v>85690</v>
      </c>
    </row>
    <row r="33" spans="1:3">
      <c r="A33" s="4" t="s">
        <v>517</v>
      </c>
      <c r="B33" s="5" t="n">
        <v>-19316</v>
      </c>
    </row>
    <row r="34" spans="1:3">
      <c r="A34" s="4" t="s">
        <v>500</v>
      </c>
      <c r="B34" s="6" t="n">
        <v>663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98</v>
      </c>
    </row>
    <row r="2" spans="1:3">
      <c r="A2" s="3" t="s">
        <v>138</v>
      </c>
    </row>
    <row r="3" spans="1:3">
      <c r="A3" s="4" t="s">
        <v>139</v>
      </c>
      <c r="B3" s="6" t="n">
        <v>9618</v>
      </c>
      <c r="C3" s="6" t="n">
        <v>7432</v>
      </c>
    </row>
    <row r="4" spans="1:3">
      <c r="A4" s="4" t="s">
        <v>140</v>
      </c>
      <c r="B4" s="7" t="n">
        <v>0.01</v>
      </c>
      <c r="C4" s="7" t="n">
        <v>0.01</v>
      </c>
    </row>
    <row r="5" spans="1:3">
      <c r="A5" s="4" t="s">
        <v>141</v>
      </c>
      <c r="B5" s="5" t="n">
        <v>296000000</v>
      </c>
      <c r="C5" s="5" t="n">
        <v>296000000</v>
      </c>
    </row>
    <row r="6" spans="1:3">
      <c r="A6" s="4" t="s">
        <v>142</v>
      </c>
      <c r="B6" s="5" t="n">
        <v>118594202</v>
      </c>
      <c r="C6" s="5" t="n">
        <v>117411158</v>
      </c>
    </row>
    <row r="7" spans="1:3">
      <c r="A7" s="4" t="s">
        <v>143</v>
      </c>
      <c r="B7" s="5" t="n">
        <v>8209974</v>
      </c>
      <c r="C7" s="5" t="n">
        <v>82004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5"/>
  </cols>
  <sheetData>
    <row r="1" spans="1:2">
      <c r="A1" s="1" t="s">
        <v>520</v>
      </c>
      <c r="B1" s="2" t="s">
        <v>2</v>
      </c>
    </row>
    <row r="2" spans="1:2">
      <c r="A2" s="3" t="s">
        <v>521</v>
      </c>
    </row>
    <row r="3" spans="1:2">
      <c r="A3" s="4" t="s">
        <v>522</v>
      </c>
      <c r="B3" s="4" t="s">
        <v>523</v>
      </c>
    </row>
    <row r="4" spans="1:2">
      <c r="A4" s="4" t="s">
        <v>524</v>
      </c>
      <c r="B4" s="4" t="s">
        <v>404</v>
      </c>
    </row>
    <row r="5" spans="1:2">
      <c r="A5" s="3" t="s">
        <v>525</v>
      </c>
    </row>
    <row r="6" spans="1:2">
      <c r="A6" s="4" t="s">
        <v>522</v>
      </c>
      <c r="B6" s="4" t="s">
        <v>526</v>
      </c>
    </row>
    <row r="7" spans="1:2">
      <c r="A7" s="4" t="s">
        <v>524</v>
      </c>
      <c r="B7" s="4" t="s">
        <v>5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309</v>
      </c>
      <c r="C1" s="2" t="s">
        <v>2</v>
      </c>
      <c r="D1" s="2" t="s">
        <v>62</v>
      </c>
    </row>
    <row r="2" spans="1:4">
      <c r="A2" s="3" t="s">
        <v>528</v>
      </c>
    </row>
    <row r="3" spans="1:4">
      <c r="A3" s="4" t="s">
        <v>529</v>
      </c>
      <c r="C3" s="6" t="n">
        <v>11402</v>
      </c>
    </row>
    <row r="4" spans="1:4">
      <c r="A4" s="4" t="s">
        <v>530</v>
      </c>
      <c r="C4" s="5" t="n">
        <v>53</v>
      </c>
    </row>
    <row r="5" spans="1:4">
      <c r="A5" s="4" t="s">
        <v>531</v>
      </c>
      <c r="C5" s="5" t="n">
        <v>1033</v>
      </c>
    </row>
    <row r="6" spans="1:4">
      <c r="A6" s="3" t="s">
        <v>532</v>
      </c>
    </row>
    <row r="7" spans="1:4">
      <c r="A7" s="4" t="s">
        <v>522</v>
      </c>
      <c r="C7" s="5" t="n">
        <v>9603</v>
      </c>
    </row>
    <row r="8" spans="1:4">
      <c r="A8" s="4" t="s">
        <v>533</v>
      </c>
      <c r="C8" s="5" t="n">
        <v>1478</v>
      </c>
    </row>
    <row r="9" spans="1:4">
      <c r="A9" s="3" t="s">
        <v>534</v>
      </c>
    </row>
    <row r="10" spans="1:4">
      <c r="A10" s="4" t="s">
        <v>103</v>
      </c>
      <c r="B10" s="6" t="n">
        <v>-884</v>
      </c>
      <c r="C10" s="5" t="n">
        <v>237</v>
      </c>
      <c r="D10" s="6" t="n">
        <v>-12551</v>
      </c>
    </row>
    <row r="11" spans="1:4">
      <c r="A11" s="4" t="s">
        <v>108</v>
      </c>
      <c r="B11" s="5" t="n">
        <v>54069</v>
      </c>
      <c r="C11" s="5" t="n">
        <v>50706</v>
      </c>
    </row>
    <row r="12" spans="1:4">
      <c r="A12" s="4" t="s">
        <v>124</v>
      </c>
      <c r="B12" s="5" t="n">
        <v>64506</v>
      </c>
      <c r="C12" s="6" t="n">
        <v>64526</v>
      </c>
    </row>
    <row r="13" spans="1:4">
      <c r="A13" s="4" t="s">
        <v>119</v>
      </c>
      <c r="B13" s="6" t="n">
        <v>-113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535</v>
      </c>
      <c r="B1" s="2" t="s">
        <v>61</v>
      </c>
      <c r="D1" s="2" t="s">
        <v>1</v>
      </c>
      <c r="F1" s="2" t="s">
        <v>301</v>
      </c>
    </row>
    <row r="2" spans="1:6">
      <c r="B2" s="2" t="s">
        <v>2</v>
      </c>
      <c r="C2" s="2" t="s">
        <v>62</v>
      </c>
      <c r="D2" s="2" t="s">
        <v>2</v>
      </c>
      <c r="E2" s="2" t="s">
        <v>62</v>
      </c>
      <c r="F2" s="2" t="s">
        <v>98</v>
      </c>
    </row>
    <row r="3" spans="1:6">
      <c r="A3" s="3" t="s">
        <v>230</v>
      </c>
    </row>
    <row r="4" spans="1:6">
      <c r="A4" s="4" t="s">
        <v>83</v>
      </c>
      <c r="B4" s="6" t="n">
        <v>-3371</v>
      </c>
      <c r="C4" s="6" t="n">
        <v>-1108</v>
      </c>
      <c r="D4" s="6" t="n">
        <v>6749</v>
      </c>
      <c r="E4" s="6" t="n">
        <v>-12366</v>
      </c>
    </row>
    <row r="5" spans="1:6">
      <c r="A5" s="4" t="s">
        <v>536</v>
      </c>
      <c r="B5" s="6" t="n">
        <v>5900</v>
      </c>
      <c r="D5" s="6" t="n">
        <v>5900</v>
      </c>
    </row>
    <row r="6" spans="1:6">
      <c r="A6" s="4" t="s">
        <v>537</v>
      </c>
      <c r="E6" s="6" t="n">
        <v>15600</v>
      </c>
    </row>
    <row r="7" spans="1:6">
      <c r="A7" s="4" t="s">
        <v>538</v>
      </c>
      <c r="F7" s="6" t="n">
        <v>15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98</v>
      </c>
    </row>
    <row r="2" spans="1:3">
      <c r="A2" s="3" t="s">
        <v>540</v>
      </c>
    </row>
    <row r="3" spans="1:3">
      <c r="A3" s="4" t="s">
        <v>438</v>
      </c>
      <c r="B3" s="6" t="n">
        <v>401025000</v>
      </c>
      <c r="C3" s="6" t="n">
        <v>518711000</v>
      </c>
    </row>
    <row r="4" spans="1:3">
      <c r="A4" s="4" t="s">
        <v>428</v>
      </c>
    </row>
    <row r="5" spans="1:3">
      <c r="A5" s="3" t="s">
        <v>540</v>
      </c>
    </row>
    <row r="6" spans="1:3">
      <c r="A6" s="4" t="s">
        <v>438</v>
      </c>
      <c r="B6" s="5" t="n">
        <v>400000000</v>
      </c>
      <c r="C6" s="5" t="n">
        <v>400000000</v>
      </c>
    </row>
    <row r="7" spans="1:3">
      <c r="A7" s="4" t="s">
        <v>541</v>
      </c>
    </row>
    <row r="8" spans="1:3">
      <c r="A8" s="3" t="s">
        <v>540</v>
      </c>
    </row>
    <row r="9" spans="1:3">
      <c r="A9" s="4" t="s">
        <v>438</v>
      </c>
      <c r="B9" s="5" t="n">
        <v>398600000</v>
      </c>
      <c r="C9" s="5" t="n">
        <v>398100000</v>
      </c>
    </row>
    <row r="10" spans="1:3">
      <c r="A10" s="4" t="s">
        <v>542</v>
      </c>
      <c r="B10" s="5" t="n">
        <v>324000000</v>
      </c>
      <c r="C10" s="5" t="n">
        <v>362000000</v>
      </c>
    </row>
    <row r="11" spans="1:3">
      <c r="A11" s="4" t="s">
        <v>460</v>
      </c>
    </row>
    <row r="12" spans="1:3">
      <c r="A12" s="3" t="s">
        <v>540</v>
      </c>
    </row>
    <row r="13" spans="1:3">
      <c r="A13" s="4" t="s">
        <v>438</v>
      </c>
      <c r="B13" s="6" t="n">
        <v>0</v>
      </c>
      <c r="C13" s="6" t="n">
        <v>119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s>
  <sheetData>
    <row r="1" spans="1:6">
      <c r="A1" s="1" t="s">
        <v>543</v>
      </c>
      <c r="B1" s="2" t="s">
        <v>61</v>
      </c>
      <c r="D1" s="2" t="s">
        <v>1</v>
      </c>
      <c r="F1" s="2" t="s">
        <v>301</v>
      </c>
    </row>
    <row r="2" spans="1:6">
      <c r="B2" s="2" t="s">
        <v>313</v>
      </c>
      <c r="C2" s="2" t="s">
        <v>332</v>
      </c>
      <c r="D2" s="2" t="s">
        <v>544</v>
      </c>
      <c r="E2" s="2" t="s">
        <v>332</v>
      </c>
      <c r="F2" s="2" t="s">
        <v>545</v>
      </c>
    </row>
    <row r="3" spans="1:6">
      <c r="A3" s="3" t="s">
        <v>236</v>
      </c>
    </row>
    <row r="4" spans="1:6">
      <c r="A4" s="4" t="s">
        <v>546</v>
      </c>
      <c r="D4" s="5" t="n">
        <v>3</v>
      </c>
      <c r="F4" s="5" t="n">
        <v>3</v>
      </c>
    </row>
    <row r="5" spans="1:6">
      <c r="A5" s="3" t="s">
        <v>547</v>
      </c>
    </row>
    <row r="6" spans="1:6">
      <c r="A6" s="4" t="s">
        <v>548</v>
      </c>
      <c r="B6" s="6" t="n">
        <v>239266</v>
      </c>
      <c r="C6" s="6" t="n">
        <v>267037</v>
      </c>
      <c r="D6" s="6" t="n">
        <v>756756</v>
      </c>
      <c r="E6" s="6" t="n">
        <v>791271</v>
      </c>
    </row>
    <row r="7" spans="1:6">
      <c r="A7" s="4" t="s">
        <v>549</v>
      </c>
      <c r="B7" s="5" t="n">
        <v>-533359</v>
      </c>
      <c r="C7" s="5" t="n">
        <v>2436</v>
      </c>
      <c r="D7" s="5" t="n">
        <v>-528326</v>
      </c>
      <c r="E7" s="5" t="n">
        <v>-15972</v>
      </c>
    </row>
    <row r="8" spans="1:6">
      <c r="A8" s="4" t="s">
        <v>69</v>
      </c>
      <c r="B8" s="5" t="n">
        <v>254</v>
      </c>
      <c r="C8" s="5" t="n">
        <v>769</v>
      </c>
      <c r="D8" s="5" t="n">
        <v>972</v>
      </c>
      <c r="E8" s="5" t="n">
        <v>2164</v>
      </c>
    </row>
    <row r="9" spans="1:6">
      <c r="A9" s="4" t="s">
        <v>71</v>
      </c>
      <c r="B9" s="5" t="n">
        <v>0</v>
      </c>
      <c r="C9" s="5" t="n">
        <v>0</v>
      </c>
      <c r="D9" s="5" t="n">
        <v>-4629</v>
      </c>
      <c r="E9" s="5" t="n">
        <v>0</v>
      </c>
    </row>
    <row r="10" spans="1:6">
      <c r="A10" s="4" t="s">
        <v>72</v>
      </c>
      <c r="B10" s="5" t="n">
        <v>-107</v>
      </c>
      <c r="C10" s="5" t="n">
        <v>205</v>
      </c>
      <c r="D10" s="5" t="n">
        <v>-71</v>
      </c>
      <c r="E10" s="5" t="n">
        <v>-1495</v>
      </c>
    </row>
    <row r="11" spans="1:6">
      <c r="A11" s="4" t="s">
        <v>550</v>
      </c>
    </row>
    <row r="12" spans="1:6">
      <c r="A12" s="3" t="s">
        <v>547</v>
      </c>
    </row>
    <row r="13" spans="1:6">
      <c r="A13" s="4" t="s">
        <v>549</v>
      </c>
      <c r="B13" s="5" t="n">
        <v>-876</v>
      </c>
      <c r="C13" s="5" t="n">
        <v>3410</v>
      </c>
      <c r="D13" s="5" t="n">
        <v>282</v>
      </c>
      <c r="E13" s="5" t="n">
        <v>-826</v>
      </c>
    </row>
    <row r="14" spans="1:6">
      <c r="A14" s="4" t="s">
        <v>551</v>
      </c>
    </row>
    <row r="15" spans="1:6">
      <c r="A15" s="3" t="s">
        <v>547</v>
      </c>
    </row>
    <row r="16" spans="1:6">
      <c r="A16" s="4" t="s">
        <v>548</v>
      </c>
      <c r="B16" s="5" t="n">
        <v>88294</v>
      </c>
      <c r="C16" s="5" t="n">
        <v>82022</v>
      </c>
      <c r="D16" s="5" t="n">
        <v>256586</v>
      </c>
      <c r="E16" s="5" t="n">
        <v>245362</v>
      </c>
    </row>
    <row r="17" spans="1:6">
      <c r="A17" s="4" t="s">
        <v>549</v>
      </c>
      <c r="B17" s="5" t="n">
        <v>4342</v>
      </c>
      <c r="C17" s="5" t="n">
        <v>-4685</v>
      </c>
      <c r="D17" s="5" t="n">
        <v>3185</v>
      </c>
      <c r="E17" s="5" t="n">
        <v>-22515</v>
      </c>
    </row>
    <row r="18" spans="1:6">
      <c r="A18" s="4" t="s">
        <v>552</v>
      </c>
    </row>
    <row r="19" spans="1:6">
      <c r="A19" s="3" t="s">
        <v>547</v>
      </c>
    </row>
    <row r="20" spans="1:6">
      <c r="A20" s="4" t="s">
        <v>548</v>
      </c>
      <c r="B20" s="5" t="n">
        <v>70637</v>
      </c>
      <c r="C20" s="5" t="n">
        <v>91049</v>
      </c>
      <c r="D20" s="5" t="n">
        <v>246816</v>
      </c>
      <c r="E20" s="5" t="n">
        <v>279152</v>
      </c>
    </row>
    <row r="21" spans="1:6">
      <c r="A21" s="4" t="s">
        <v>549</v>
      </c>
      <c r="B21" s="5" t="n">
        <v>-109</v>
      </c>
      <c r="C21" s="5" t="n">
        <v>11612</v>
      </c>
      <c r="D21" s="5" t="n">
        <v>9583</v>
      </c>
      <c r="E21" s="5" t="n">
        <v>34763</v>
      </c>
    </row>
    <row r="22" spans="1:6">
      <c r="A22" s="4" t="s">
        <v>553</v>
      </c>
    </row>
    <row r="23" spans="1:6">
      <c r="A23" s="3" t="s">
        <v>547</v>
      </c>
    </row>
    <row r="24" spans="1:6">
      <c r="A24" s="4" t="s">
        <v>548</v>
      </c>
      <c r="B24" s="5" t="n">
        <v>81022</v>
      </c>
      <c r="C24" s="5" t="n">
        <v>95286</v>
      </c>
      <c r="D24" s="5" t="n">
        <v>256272</v>
      </c>
      <c r="E24" s="5" t="n">
        <v>270306</v>
      </c>
    </row>
    <row r="25" spans="1:6">
      <c r="A25" s="4" t="s">
        <v>549</v>
      </c>
      <c r="B25" s="5" t="n">
        <v>2301</v>
      </c>
      <c r="C25" s="5" t="n">
        <v>5299</v>
      </c>
      <c r="D25" s="5" t="n">
        <v>10225</v>
      </c>
      <c r="E25" s="5" t="n">
        <v>13165</v>
      </c>
    </row>
    <row r="26" spans="1:6">
      <c r="A26" s="4" t="s">
        <v>554</v>
      </c>
    </row>
    <row r="27" spans="1:6">
      <c r="A27" s="3" t="s">
        <v>547</v>
      </c>
    </row>
    <row r="28" spans="1:6">
      <c r="A28" s="4" t="s">
        <v>548</v>
      </c>
      <c r="B28" s="5" t="n">
        <v>-687</v>
      </c>
      <c r="C28" s="5" t="n">
        <v>-1320</v>
      </c>
      <c r="D28" s="5" t="n">
        <v>-2918</v>
      </c>
      <c r="E28" s="5" t="n">
        <v>-3549</v>
      </c>
    </row>
    <row r="29" spans="1:6">
      <c r="A29" s="4" t="s">
        <v>555</v>
      </c>
    </row>
    <row r="30" spans="1:6">
      <c r="A30" s="3" t="s">
        <v>547</v>
      </c>
    </row>
    <row r="31" spans="1:6">
      <c r="A31" s="4" t="s">
        <v>549</v>
      </c>
      <c r="B31" s="5" t="n">
        <v>-7410</v>
      </c>
      <c r="C31" s="5" t="n">
        <v>-8816</v>
      </c>
      <c r="D31" s="5" t="n">
        <v>-22711</v>
      </c>
      <c r="E31" s="5" t="n">
        <v>-26239</v>
      </c>
    </row>
    <row r="32" spans="1:6">
      <c r="A32" s="4" t="s">
        <v>556</v>
      </c>
    </row>
    <row r="33" spans="1:6">
      <c r="A33" s="3" t="s">
        <v>547</v>
      </c>
    </row>
    <row r="34" spans="1:6">
      <c r="A34" s="4" t="s">
        <v>69</v>
      </c>
      <c r="B34" s="5" t="n">
        <v>254</v>
      </c>
      <c r="C34" s="5" t="n">
        <v>769</v>
      </c>
      <c r="D34" s="5" t="n">
        <v>972</v>
      </c>
      <c r="E34" s="5" t="n">
        <v>2164</v>
      </c>
    </row>
    <row r="35" spans="1:6">
      <c r="A35" s="4" t="s">
        <v>557</v>
      </c>
      <c r="B35" s="5" t="n">
        <v>532336</v>
      </c>
      <c r="C35" s="5" t="n">
        <v>0</v>
      </c>
      <c r="D35" s="5" t="n">
        <v>532336</v>
      </c>
      <c r="E35" s="5" t="n">
        <v>14477</v>
      </c>
    </row>
    <row r="36" spans="1:6">
      <c r="A36" s="4" t="s">
        <v>71</v>
      </c>
      <c r="B36" s="5" t="n">
        <v>0</v>
      </c>
      <c r="C36" s="5" t="n">
        <v>0</v>
      </c>
      <c r="D36" s="5" t="n">
        <v>-4629</v>
      </c>
      <c r="E36" s="5" t="n">
        <v>0</v>
      </c>
    </row>
    <row r="37" spans="1:6">
      <c r="A37" s="4" t="s">
        <v>72</v>
      </c>
      <c r="B37" s="6" t="n">
        <v>-107</v>
      </c>
      <c r="C37" s="6" t="n">
        <v>205</v>
      </c>
      <c r="D37" s="6" t="n">
        <v>-71</v>
      </c>
      <c r="E37" s="6" t="n">
        <v>-14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8</v>
      </c>
      <c r="B1" s="2" t="s">
        <v>2</v>
      </c>
      <c r="C1" s="2" t="s">
        <v>98</v>
      </c>
    </row>
    <row r="2" spans="1:3">
      <c r="A2" s="3" t="s">
        <v>547</v>
      </c>
    </row>
    <row r="3" spans="1:3">
      <c r="A3" s="4" t="s">
        <v>493</v>
      </c>
      <c r="B3" s="6" t="n">
        <v>1199152</v>
      </c>
      <c r="C3" s="6" t="n">
        <v>1829652</v>
      </c>
    </row>
    <row r="4" spans="1:3">
      <c r="A4" s="4" t="s">
        <v>551</v>
      </c>
    </row>
    <row r="5" spans="1:3">
      <c r="A5" s="3" t="s">
        <v>547</v>
      </c>
    </row>
    <row r="6" spans="1:3">
      <c r="A6" s="4" t="s">
        <v>493</v>
      </c>
      <c r="B6" s="5" t="n">
        <v>424472</v>
      </c>
      <c r="C6" s="5" t="n">
        <v>663414</v>
      </c>
    </row>
    <row r="7" spans="1:3">
      <c r="A7" s="4" t="s">
        <v>552</v>
      </c>
    </row>
    <row r="8" spans="1:3">
      <c r="A8" s="3" t="s">
        <v>547</v>
      </c>
    </row>
    <row r="9" spans="1:3">
      <c r="A9" s="4" t="s">
        <v>493</v>
      </c>
      <c r="B9" s="5" t="n">
        <v>512227</v>
      </c>
      <c r="C9" s="5" t="n">
        <v>872731</v>
      </c>
    </row>
    <row r="10" spans="1:3">
      <c r="A10" s="4" t="s">
        <v>553</v>
      </c>
    </row>
    <row r="11" spans="1:3">
      <c r="A11" s="3" t="s">
        <v>547</v>
      </c>
    </row>
    <row r="12" spans="1:3">
      <c r="A12" s="4" t="s">
        <v>493</v>
      </c>
      <c r="B12" s="5" t="n">
        <v>212375</v>
      </c>
      <c r="C12" s="5" t="n">
        <v>243354</v>
      </c>
    </row>
    <row r="13" spans="1:3">
      <c r="A13" s="4" t="s">
        <v>555</v>
      </c>
    </row>
    <row r="14" spans="1:3">
      <c r="A14" s="3" t="s">
        <v>547</v>
      </c>
    </row>
    <row r="15" spans="1:3">
      <c r="A15" s="4" t="s">
        <v>493</v>
      </c>
      <c r="B15" s="6" t="n">
        <v>50078</v>
      </c>
      <c r="C15" s="6" t="n">
        <v>501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1</v>
      </c>
      <c r="D1" s="2" t="s">
        <v>1</v>
      </c>
    </row>
    <row r="2" spans="1:5">
      <c r="B2" s="2" t="s">
        <v>2</v>
      </c>
      <c r="C2" s="2" t="s">
        <v>62</v>
      </c>
      <c r="D2" s="2" t="s">
        <v>2</v>
      </c>
      <c r="E2" s="2" t="s">
        <v>62</v>
      </c>
    </row>
    <row r="3" spans="1:5">
      <c r="A3" s="3" t="s">
        <v>560</v>
      </c>
    </row>
    <row r="4" spans="1:5">
      <c r="A4" s="4" t="s">
        <v>548</v>
      </c>
      <c r="B4" s="6" t="n">
        <v>239266</v>
      </c>
      <c r="C4" s="6" t="n">
        <v>267037</v>
      </c>
      <c r="D4" s="6" t="n">
        <v>756756</v>
      </c>
      <c r="E4" s="6" t="n">
        <v>791271</v>
      </c>
    </row>
    <row r="5" spans="1:5">
      <c r="A5" s="4" t="s">
        <v>554</v>
      </c>
    </row>
    <row r="6" spans="1:5">
      <c r="A6" s="3" t="s">
        <v>560</v>
      </c>
    </row>
    <row r="7" spans="1:5">
      <c r="A7" s="4" t="s">
        <v>548</v>
      </c>
      <c r="B7" s="5" t="n">
        <v>-687</v>
      </c>
      <c r="C7" s="5" t="n">
        <v>-1320</v>
      </c>
      <c r="D7" s="5" t="n">
        <v>-2918</v>
      </c>
      <c r="E7" s="5" t="n">
        <v>-3549</v>
      </c>
    </row>
    <row r="8" spans="1:5">
      <c r="A8" s="4" t="s">
        <v>561</v>
      </c>
    </row>
    <row r="9" spans="1:5">
      <c r="A9" s="3" t="s">
        <v>560</v>
      </c>
    </row>
    <row r="10" spans="1:5">
      <c r="A10" s="4" t="s">
        <v>548</v>
      </c>
      <c r="B10" s="5" t="n">
        <v>88294</v>
      </c>
      <c r="C10" s="5" t="n">
        <v>82022</v>
      </c>
      <c r="D10" s="5" t="n">
        <v>256586</v>
      </c>
      <c r="E10" s="5" t="n">
        <v>245362</v>
      </c>
    </row>
    <row r="11" spans="1:5">
      <c r="A11" s="4" t="s">
        <v>562</v>
      </c>
    </row>
    <row r="12" spans="1:5">
      <c r="A12" s="3" t="s">
        <v>560</v>
      </c>
    </row>
    <row r="13" spans="1:5">
      <c r="A13" s="4" t="s">
        <v>548</v>
      </c>
      <c r="B13" s="5" t="n">
        <v>70637</v>
      </c>
      <c r="C13" s="5" t="n">
        <v>91049</v>
      </c>
      <c r="D13" s="5" t="n">
        <v>246816</v>
      </c>
      <c r="E13" s="5" t="n">
        <v>279152</v>
      </c>
    </row>
    <row r="14" spans="1:5">
      <c r="A14" s="4" t="s">
        <v>563</v>
      </c>
    </row>
    <row r="15" spans="1:5">
      <c r="A15" s="3" t="s">
        <v>560</v>
      </c>
    </row>
    <row r="16" spans="1:5">
      <c r="A16" s="4" t="s">
        <v>548</v>
      </c>
      <c r="B16" s="5" t="n">
        <v>81022</v>
      </c>
      <c r="C16" s="5" t="n">
        <v>95286</v>
      </c>
      <c r="D16" s="5" t="n">
        <v>256272</v>
      </c>
      <c r="E16" s="5" t="n">
        <v>270306</v>
      </c>
    </row>
    <row r="17" spans="1:5">
      <c r="A17" s="4" t="s">
        <v>564</v>
      </c>
    </row>
    <row r="18" spans="1:5">
      <c r="A18" s="3" t="s">
        <v>560</v>
      </c>
    </row>
    <row r="19" spans="1:5">
      <c r="A19" s="4" t="s">
        <v>548</v>
      </c>
      <c r="B19" s="5" t="n">
        <v>43192</v>
      </c>
      <c r="C19" s="5" t="n">
        <v>43322</v>
      </c>
      <c r="D19" s="5" t="n">
        <v>122429</v>
      </c>
      <c r="E19" s="5" t="n">
        <v>132472</v>
      </c>
    </row>
    <row r="20" spans="1:5">
      <c r="A20" s="4" t="s">
        <v>565</v>
      </c>
    </row>
    <row r="21" spans="1:5">
      <c r="A21" s="3" t="s">
        <v>560</v>
      </c>
    </row>
    <row r="22" spans="1:5">
      <c r="A22" s="4" t="s">
        <v>548</v>
      </c>
      <c r="B22" s="5" t="n">
        <v>29031</v>
      </c>
      <c r="C22" s="5" t="n">
        <v>27484</v>
      </c>
      <c r="D22" s="5" t="n">
        <v>88241</v>
      </c>
      <c r="E22" s="5" t="n">
        <v>78582</v>
      </c>
    </row>
    <row r="23" spans="1:5">
      <c r="A23" s="4" t="s">
        <v>566</v>
      </c>
    </row>
    <row r="24" spans="1:5">
      <c r="A24" s="3" t="s">
        <v>560</v>
      </c>
    </row>
    <row r="25" spans="1:5">
      <c r="A25" s="4" t="s">
        <v>548</v>
      </c>
      <c r="B25" s="5" t="n">
        <v>16071</v>
      </c>
      <c r="C25" s="5" t="n">
        <v>11216</v>
      </c>
      <c r="D25" s="5" t="n">
        <v>45916</v>
      </c>
      <c r="E25" s="5" t="n">
        <v>34308</v>
      </c>
    </row>
    <row r="26" spans="1:5">
      <c r="A26" s="4" t="s">
        <v>567</v>
      </c>
    </row>
    <row r="27" spans="1:5">
      <c r="A27" s="3" t="s">
        <v>560</v>
      </c>
    </row>
    <row r="28" spans="1:5">
      <c r="A28" s="4" t="s">
        <v>548</v>
      </c>
      <c r="B28" s="5" t="n">
        <v>36396</v>
      </c>
      <c r="C28" s="5" t="n">
        <v>54849</v>
      </c>
      <c r="D28" s="5" t="n">
        <v>134605</v>
      </c>
      <c r="E28" s="5" t="n">
        <v>166435</v>
      </c>
    </row>
    <row r="29" spans="1:5">
      <c r="A29" s="4" t="s">
        <v>568</v>
      </c>
    </row>
    <row r="30" spans="1:5">
      <c r="A30" s="3" t="s">
        <v>560</v>
      </c>
    </row>
    <row r="31" spans="1:5">
      <c r="A31" s="4" t="s">
        <v>548</v>
      </c>
      <c r="B31" s="5" t="n">
        <v>34241</v>
      </c>
      <c r="C31" s="5" t="n">
        <v>36200</v>
      </c>
      <c r="D31" s="5" t="n">
        <v>112211</v>
      </c>
      <c r="E31" s="5" t="n">
        <v>112717</v>
      </c>
    </row>
    <row r="32" spans="1:5">
      <c r="A32" s="4" t="s">
        <v>569</v>
      </c>
    </row>
    <row r="33" spans="1:5">
      <c r="A33" s="3" t="s">
        <v>560</v>
      </c>
    </row>
    <row r="34" spans="1:5">
      <c r="A34" s="4" t="s">
        <v>548</v>
      </c>
      <c r="B34" s="5" t="n">
        <v>29143</v>
      </c>
      <c r="C34" s="5" t="n">
        <v>37413</v>
      </c>
      <c r="D34" s="5" t="n">
        <v>98720</v>
      </c>
      <c r="E34" s="5" t="n">
        <v>104138</v>
      </c>
    </row>
    <row r="35" spans="1:5">
      <c r="A35" s="4" t="s">
        <v>570</v>
      </c>
    </row>
    <row r="36" spans="1:5">
      <c r="A36" s="3" t="s">
        <v>560</v>
      </c>
    </row>
    <row r="37" spans="1:5">
      <c r="A37" s="4" t="s">
        <v>548</v>
      </c>
      <c r="B37" s="6" t="n">
        <v>51879</v>
      </c>
      <c r="C37" s="6" t="n">
        <v>57873</v>
      </c>
      <c r="D37" s="6" t="n">
        <v>157552</v>
      </c>
      <c r="E37" s="6" t="n">
        <v>1661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1</v>
      </c>
      <c r="D1" s="2" t="s">
        <v>1</v>
      </c>
    </row>
    <row r="2" spans="1:5">
      <c r="B2" s="2" t="s">
        <v>2</v>
      </c>
      <c r="C2" s="2" t="s">
        <v>62</v>
      </c>
      <c r="D2" s="2" t="s">
        <v>2</v>
      </c>
      <c r="E2" s="2" t="s">
        <v>62</v>
      </c>
    </row>
    <row r="3" spans="1:5">
      <c r="A3" s="3" t="s">
        <v>547</v>
      </c>
    </row>
    <row r="4" spans="1:5">
      <c r="A4" s="4" t="s">
        <v>548</v>
      </c>
      <c r="B4" s="6" t="n">
        <v>239266</v>
      </c>
      <c r="C4" s="6" t="n">
        <v>267037</v>
      </c>
      <c r="D4" s="6" t="n">
        <v>756756</v>
      </c>
      <c r="E4" s="6" t="n">
        <v>791271</v>
      </c>
    </row>
    <row r="5" spans="1:5">
      <c r="A5" s="4" t="s">
        <v>572</v>
      </c>
    </row>
    <row r="6" spans="1:5">
      <c r="A6" s="3" t="s">
        <v>547</v>
      </c>
    </row>
    <row r="7" spans="1:5">
      <c r="A7" s="4" t="s">
        <v>548</v>
      </c>
      <c r="B7" s="5" t="n">
        <v>159407</v>
      </c>
      <c r="C7" s="5" t="n">
        <v>208595</v>
      </c>
      <c r="D7" s="5" t="n">
        <v>540074</v>
      </c>
      <c r="E7" s="5" t="n">
        <v>602625</v>
      </c>
    </row>
    <row r="8" spans="1:5">
      <c r="A8" s="4" t="s">
        <v>573</v>
      </c>
    </row>
    <row r="9" spans="1:5">
      <c r="A9" s="3" t="s">
        <v>547</v>
      </c>
    </row>
    <row r="10" spans="1:5">
      <c r="A10" s="4" t="s">
        <v>548</v>
      </c>
      <c r="B10" s="5" t="n">
        <v>19256</v>
      </c>
      <c r="C10" s="5" t="n">
        <v>18135</v>
      </c>
      <c r="D10" s="5" t="n">
        <v>49473</v>
      </c>
      <c r="E10" s="5" t="n">
        <v>53840</v>
      </c>
    </row>
    <row r="11" spans="1:5">
      <c r="A11" s="4" t="s">
        <v>574</v>
      </c>
    </row>
    <row r="12" spans="1:5">
      <c r="A12" s="3" t="s">
        <v>547</v>
      </c>
    </row>
    <row r="13" spans="1:5">
      <c r="A13" s="4" t="s">
        <v>548</v>
      </c>
      <c r="B13" s="5" t="n">
        <v>13837</v>
      </c>
      <c r="C13" s="5" t="n">
        <v>12023</v>
      </c>
      <c r="D13" s="5" t="n">
        <v>49249</v>
      </c>
      <c r="E13" s="5" t="n">
        <v>43150</v>
      </c>
    </row>
    <row r="14" spans="1:5">
      <c r="A14" s="4" t="s">
        <v>575</v>
      </c>
    </row>
    <row r="15" spans="1:5">
      <c r="A15" s="3" t="s">
        <v>547</v>
      </c>
    </row>
    <row r="16" spans="1:5">
      <c r="A16" s="4" t="s">
        <v>548</v>
      </c>
      <c r="B16" s="5" t="n">
        <v>16561</v>
      </c>
      <c r="C16" s="5" t="n">
        <v>12360</v>
      </c>
      <c r="D16" s="5" t="n">
        <v>48306</v>
      </c>
      <c r="E16" s="5" t="n">
        <v>39318</v>
      </c>
    </row>
    <row r="17" spans="1:5">
      <c r="A17" s="4" t="s">
        <v>576</v>
      </c>
    </row>
    <row r="18" spans="1:5">
      <c r="A18" s="3" t="s">
        <v>547</v>
      </c>
    </row>
    <row r="19" spans="1:5">
      <c r="A19" s="4" t="s">
        <v>548</v>
      </c>
      <c r="B19" s="5" t="n">
        <v>21662</v>
      </c>
      <c r="C19" s="5" t="n">
        <v>9391</v>
      </c>
      <c r="D19" s="5" t="n">
        <v>47880</v>
      </c>
      <c r="E19" s="5" t="n">
        <v>32328</v>
      </c>
    </row>
    <row r="20" spans="1:5">
      <c r="A20" s="4" t="s">
        <v>577</v>
      </c>
    </row>
    <row r="21" spans="1:5">
      <c r="A21" s="3" t="s">
        <v>547</v>
      </c>
    </row>
    <row r="22" spans="1:5">
      <c r="A22" s="4" t="s">
        <v>548</v>
      </c>
      <c r="B22" s="6" t="n">
        <v>8543</v>
      </c>
      <c r="C22" s="6" t="n">
        <v>6533</v>
      </c>
      <c r="D22" s="6" t="n">
        <v>21774</v>
      </c>
      <c r="E22" s="6" t="n">
        <v>200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8</v>
      </c>
      <c r="B1" s="2" t="s">
        <v>61</v>
      </c>
      <c r="H1" s="2" t="s">
        <v>1</v>
      </c>
    </row>
    <row r="2" spans="1:9">
      <c r="B2" s="2" t="s">
        <v>2</v>
      </c>
      <c r="C2" s="2" t="s">
        <v>579</v>
      </c>
      <c r="D2" s="2" t="s">
        <v>386</v>
      </c>
      <c r="E2" s="2" t="s">
        <v>62</v>
      </c>
      <c r="F2" s="2" t="s">
        <v>377</v>
      </c>
      <c r="G2" s="2" t="s">
        <v>580</v>
      </c>
      <c r="H2" s="2" t="s">
        <v>2</v>
      </c>
      <c r="I2" s="2" t="s">
        <v>62</v>
      </c>
    </row>
    <row r="3" spans="1:9">
      <c r="A3" s="3" t="s">
        <v>242</v>
      </c>
    </row>
    <row r="4" spans="1:9">
      <c r="A4" s="4" t="s">
        <v>84</v>
      </c>
      <c r="B4" s="6" t="n">
        <v>-532987</v>
      </c>
      <c r="C4" s="6" t="n">
        <v>-13734</v>
      </c>
      <c r="D4" s="6" t="n">
        <v>-7888</v>
      </c>
      <c r="E4" s="6" t="n">
        <v>-3054</v>
      </c>
      <c r="F4" s="6" t="n">
        <v>-15349</v>
      </c>
      <c r="G4" s="6" t="n">
        <v>28066</v>
      </c>
      <c r="H4" s="6" t="n">
        <v>-554609</v>
      </c>
      <c r="I4" s="6" t="n">
        <v>9663</v>
      </c>
    </row>
    <row r="5" spans="1:9">
      <c r="A5" s="4" t="s">
        <v>581</v>
      </c>
      <c r="B5" s="5" t="n">
        <v>110295</v>
      </c>
      <c r="E5" s="5" t="n">
        <v>108856</v>
      </c>
      <c r="H5" s="5" t="n">
        <v>109977</v>
      </c>
      <c r="I5" s="5" t="n">
        <v>108666</v>
      </c>
    </row>
    <row r="6" spans="1:9">
      <c r="A6" s="4" t="s">
        <v>582</v>
      </c>
      <c r="B6" s="5" t="n">
        <v>0</v>
      </c>
      <c r="E6" s="5" t="n">
        <v>0</v>
      </c>
      <c r="H6" s="5" t="n">
        <v>0</v>
      </c>
      <c r="I6" s="5" t="n">
        <v>2135</v>
      </c>
    </row>
    <row r="7" spans="1:9">
      <c r="A7" s="4" t="s">
        <v>583</v>
      </c>
      <c r="B7" s="5" t="n">
        <v>110295</v>
      </c>
      <c r="E7" s="5" t="n">
        <v>108856</v>
      </c>
      <c r="H7" s="5" t="n">
        <v>109977</v>
      </c>
      <c r="I7" s="5" t="n">
        <v>110801</v>
      </c>
    </row>
    <row r="8" spans="1:9">
      <c r="A8" s="3" t="s">
        <v>88</v>
      </c>
    </row>
    <row r="9" spans="1:9">
      <c r="A9" s="4" t="s">
        <v>89</v>
      </c>
      <c r="B9" s="7" t="n">
        <v>-4.83</v>
      </c>
      <c r="E9" s="7" t="n">
        <v>-0.03</v>
      </c>
      <c r="H9" s="7" t="n">
        <v>-5.04</v>
      </c>
      <c r="I9" s="7" t="n">
        <v>0.09</v>
      </c>
    </row>
    <row r="10" spans="1:9">
      <c r="A10" s="4" t="s">
        <v>90</v>
      </c>
      <c r="B10" s="7" t="n">
        <v>-4.83</v>
      </c>
      <c r="E10" s="7" t="n">
        <v>-0.03</v>
      </c>
      <c r="H10" s="7" t="n">
        <v>-5.04</v>
      </c>
      <c r="I10" s="7" t="n">
        <v>0.09</v>
      </c>
    </row>
    <row r="11" spans="1:9">
      <c r="A11" s="4" t="s">
        <v>584</v>
      </c>
      <c r="I11" s="5" t="n">
        <v>3800</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0"/>
  </cols>
  <sheetData>
    <row r="1" spans="1:2">
      <c r="A1" s="1" t="s">
        <v>585</v>
      </c>
      <c r="B1" s="2" t="s">
        <v>1</v>
      </c>
    </row>
    <row r="2" spans="1:2">
      <c r="B2" s="2" t="s">
        <v>586</v>
      </c>
    </row>
    <row r="3" spans="1:2">
      <c r="A3" s="4" t="s">
        <v>587</v>
      </c>
    </row>
    <row r="4" spans="1:2">
      <c r="A4" s="3" t="s">
        <v>588</v>
      </c>
    </row>
    <row r="5" spans="1:2">
      <c r="A5" s="4" t="s">
        <v>589</v>
      </c>
      <c r="B5" s="5" t="n">
        <v>1362621</v>
      </c>
    </row>
    <row r="6" spans="1:2">
      <c r="A6" s="4" t="s">
        <v>590</v>
      </c>
    </row>
    <row r="7" spans="1:2">
      <c r="A7" s="3" t="s">
        <v>588</v>
      </c>
    </row>
    <row r="8" spans="1:2">
      <c r="A8" s="4" t="s">
        <v>589</v>
      </c>
      <c r="B8" s="5" t="n">
        <v>1128173</v>
      </c>
    </row>
    <row r="9" spans="1:2">
      <c r="A9" s="4" t="s">
        <v>591</v>
      </c>
      <c r="B9" s="4" t="s">
        <v>404</v>
      </c>
    </row>
    <row r="10" spans="1:2">
      <c r="A10" s="4" t="s">
        <v>592</v>
      </c>
    </row>
    <row r="11" spans="1:2">
      <c r="A11" s="3" t="s">
        <v>588</v>
      </c>
    </row>
    <row r="12" spans="1:2">
      <c r="A12" s="4" t="s">
        <v>589</v>
      </c>
      <c r="B12" s="5" t="n">
        <v>234448</v>
      </c>
    </row>
    <row r="13" spans="1:2">
      <c r="A13" s="4" t="s">
        <v>591</v>
      </c>
      <c r="B13" s="4" t="s">
        <v>593</v>
      </c>
    </row>
    <row r="14" spans="1:2">
      <c r="A14" s="4" t="s">
        <v>594</v>
      </c>
    </row>
    <row r="15" spans="1:2">
      <c r="A15" s="3" t="s">
        <v>588</v>
      </c>
    </row>
    <row r="16" spans="1:2">
      <c r="A16" s="4" t="s">
        <v>589</v>
      </c>
      <c r="B16" s="5" t="n">
        <v>390896</v>
      </c>
    </row>
    <row r="17" spans="1:2">
      <c r="A17" s="4" t="s">
        <v>595</v>
      </c>
    </row>
    <row r="18" spans="1:2">
      <c r="A18" s="3" t="s">
        <v>588</v>
      </c>
    </row>
    <row r="19" spans="1:2">
      <c r="A19" s="4" t="s">
        <v>596</v>
      </c>
      <c r="B19" s="5" t="n">
        <v>0</v>
      </c>
    </row>
    <row r="20" spans="1:2">
      <c r="A20" s="4" t="s">
        <v>597</v>
      </c>
    </row>
    <row r="21" spans="1:2">
      <c r="A21" s="3" t="s">
        <v>588</v>
      </c>
    </row>
    <row r="22" spans="1:2">
      <c r="A22" s="4" t="s">
        <v>596</v>
      </c>
      <c r="B22" s="5" t="n">
        <v>2</v>
      </c>
    </row>
    <row r="23" spans="1:2">
      <c r="A23" s="4" t="s">
        <v>598</v>
      </c>
    </row>
    <row r="24" spans="1:2">
      <c r="A24" s="3" t="s">
        <v>588</v>
      </c>
    </row>
    <row r="25" spans="1:2">
      <c r="A25" s="4" t="s">
        <v>599</v>
      </c>
      <c r="B25" s="4" t="s">
        <v>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4</v>
      </c>
      <c r="C1" s="2" t="s">
        <v>1</v>
      </c>
    </row>
    <row r="2" spans="1:4">
      <c r="C2" s="2" t="s">
        <v>2</v>
      </c>
      <c r="D2" s="2" t="s">
        <v>62</v>
      </c>
    </row>
    <row r="3" spans="1:4">
      <c r="A3" s="3" t="s">
        <v>145</v>
      </c>
    </row>
    <row r="4" spans="1:4">
      <c r="A4" s="4" t="s">
        <v>84</v>
      </c>
      <c r="C4" s="6" t="n">
        <v>-554609</v>
      </c>
      <c r="D4" s="6" t="n">
        <v>9663</v>
      </c>
    </row>
    <row r="5" spans="1:4">
      <c r="A5" s="3" t="s">
        <v>146</v>
      </c>
    </row>
    <row r="6" spans="1:4">
      <c r="A6" s="4" t="s">
        <v>147</v>
      </c>
      <c r="C6" s="5" t="n">
        <v>22873</v>
      </c>
      <c r="D6" s="5" t="n">
        <v>24975</v>
      </c>
    </row>
    <row r="7" spans="1:4">
      <c r="A7" s="4" t="s">
        <v>148</v>
      </c>
      <c r="C7" s="5" t="n">
        <v>25621</v>
      </c>
      <c r="D7" s="5" t="n">
        <v>30905</v>
      </c>
    </row>
    <row r="8" spans="1:4">
      <c r="A8" s="4" t="s">
        <v>70</v>
      </c>
      <c r="C8" s="5" t="n">
        <v>532336</v>
      </c>
      <c r="D8" s="5" t="n">
        <v>14477</v>
      </c>
    </row>
    <row r="9" spans="1:4">
      <c r="A9" s="4" t="s">
        <v>149</v>
      </c>
      <c r="C9" s="5" t="n">
        <v>5775</v>
      </c>
      <c r="D9" s="5" t="n">
        <v>9180</v>
      </c>
    </row>
    <row r="10" spans="1:4">
      <c r="A10" s="4" t="s">
        <v>150</v>
      </c>
      <c r="C10" s="5" t="n">
        <v>11923</v>
      </c>
      <c r="D10" s="5" t="n">
        <v>17173</v>
      </c>
    </row>
    <row r="11" spans="1:4">
      <c r="A11" s="4" t="s">
        <v>151</v>
      </c>
      <c r="C11" s="5" t="n">
        <v>317</v>
      </c>
      <c r="D11" s="5" t="n">
        <v>-46</v>
      </c>
    </row>
    <row r="12" spans="1:4">
      <c r="A12" s="4" t="s">
        <v>71</v>
      </c>
      <c r="C12" s="5" t="n">
        <v>-4629</v>
      </c>
      <c r="D12" s="5" t="n">
        <v>0</v>
      </c>
    </row>
    <row r="13" spans="1:4">
      <c r="A13" s="4" t="s">
        <v>152</v>
      </c>
      <c r="C13" s="5" t="n">
        <v>1567</v>
      </c>
      <c r="D13" s="5" t="n">
        <v>0</v>
      </c>
    </row>
    <row r="14" spans="1:4">
      <c r="A14" s="4" t="s">
        <v>80</v>
      </c>
      <c r="C14" s="5" t="n">
        <v>0</v>
      </c>
      <c r="D14" s="5" t="n">
        <v>-33506</v>
      </c>
    </row>
    <row r="15" spans="1:4">
      <c r="A15" s="4" t="s">
        <v>153</v>
      </c>
      <c r="C15" s="5" t="n">
        <v>-1438</v>
      </c>
      <c r="D15" s="5" t="n">
        <v>-14406</v>
      </c>
    </row>
    <row r="16" spans="1:4">
      <c r="A16" s="4" t="s">
        <v>154</v>
      </c>
      <c r="C16" s="5" t="n">
        <v>5938</v>
      </c>
      <c r="D16" s="5" t="n">
        <v>2372</v>
      </c>
    </row>
    <row r="17" spans="1:4">
      <c r="A17" s="3" t="s">
        <v>155</v>
      </c>
    </row>
    <row r="18" spans="1:4">
      <c r="A18" s="4" t="s">
        <v>156</v>
      </c>
      <c r="C18" s="5" t="n">
        <v>20515</v>
      </c>
      <c r="D18" s="5" t="n">
        <v>-19550</v>
      </c>
    </row>
    <row r="19" spans="1:4">
      <c r="A19" s="4" t="s">
        <v>157</v>
      </c>
      <c r="C19" s="5" t="n">
        <v>28200</v>
      </c>
      <c r="D19" s="5" t="n">
        <v>-67507</v>
      </c>
    </row>
    <row r="20" spans="1:4">
      <c r="A20" s="4" t="s">
        <v>158</v>
      </c>
      <c r="C20" s="5" t="n">
        <v>237</v>
      </c>
      <c r="D20" s="5" t="n">
        <v>-12551</v>
      </c>
    </row>
    <row r="21" spans="1:4">
      <c r="A21" s="4" t="s">
        <v>159</v>
      </c>
      <c r="C21" s="5" t="n">
        <v>4190</v>
      </c>
      <c r="D21" s="5" t="n">
        <v>-877</v>
      </c>
    </row>
    <row r="22" spans="1:4">
      <c r="A22" s="4" t="s">
        <v>160</v>
      </c>
      <c r="C22" s="5" t="n">
        <v>-21328</v>
      </c>
      <c r="D22" s="5" t="n">
        <v>12073</v>
      </c>
    </row>
    <row r="23" spans="1:4">
      <c r="A23" s="4" t="s">
        <v>161</v>
      </c>
      <c r="C23" s="5" t="n">
        <v>1297</v>
      </c>
      <c r="D23" s="5" t="n">
        <v>3279</v>
      </c>
    </row>
    <row r="24" spans="1:4">
      <c r="A24" s="4" t="s">
        <v>162</v>
      </c>
      <c r="C24" s="5" t="n">
        <v>75651</v>
      </c>
      <c r="D24" s="5" t="n">
        <v>-24346</v>
      </c>
    </row>
    <row r="25" spans="1:4">
      <c r="A25" s="3" t="s">
        <v>163</v>
      </c>
    </row>
    <row r="26" spans="1:4">
      <c r="A26" s="4" t="s">
        <v>164</v>
      </c>
      <c r="C26" s="5" t="n">
        <v>-12607</v>
      </c>
      <c r="D26" s="5" t="n">
        <v>-19856</v>
      </c>
    </row>
    <row r="27" spans="1:4">
      <c r="A27" s="4" t="s">
        <v>165</v>
      </c>
      <c r="C27" s="5" t="n">
        <v>0</v>
      </c>
      <c r="D27" s="5" t="n">
        <v>-8000</v>
      </c>
    </row>
    <row r="28" spans="1:4">
      <c r="A28" s="4" t="s">
        <v>166</v>
      </c>
      <c r="C28" s="5" t="n">
        <v>39805</v>
      </c>
      <c r="D28" s="5" t="n">
        <v>9194</v>
      </c>
    </row>
    <row r="29" spans="1:4">
      <c r="A29" s="4" t="s">
        <v>167</v>
      </c>
      <c r="C29" s="5" t="n">
        <v>27198</v>
      </c>
      <c r="D29" s="5" t="n">
        <v>-18662</v>
      </c>
    </row>
    <row r="30" spans="1:4">
      <c r="A30" s="3" t="s">
        <v>168</v>
      </c>
    </row>
    <row r="31" spans="1:4">
      <c r="A31" s="4" t="s">
        <v>169</v>
      </c>
      <c r="C31" s="5" t="n">
        <v>97000</v>
      </c>
      <c r="D31" s="5" t="n">
        <v>100000</v>
      </c>
    </row>
    <row r="32" spans="1:4">
      <c r="A32" s="4" t="s">
        <v>170</v>
      </c>
      <c r="C32" s="5" t="n">
        <v>-217333</v>
      </c>
      <c r="D32" s="5" t="n">
        <v>-141866</v>
      </c>
    </row>
    <row r="33" spans="1:4">
      <c r="A33" s="4" t="s">
        <v>171</v>
      </c>
      <c r="C33" s="5" t="n">
        <v>-1050</v>
      </c>
      <c r="D33" s="5" t="n">
        <v>-2499</v>
      </c>
    </row>
    <row r="34" spans="1:4">
      <c r="A34" s="4" t="s">
        <v>172</v>
      </c>
      <c r="C34" s="5" t="n">
        <v>0</v>
      </c>
      <c r="D34" s="5" t="n">
        <v>150</v>
      </c>
    </row>
    <row r="35" spans="1:4">
      <c r="A35" s="4" t="s">
        <v>173</v>
      </c>
      <c r="C35" s="5" t="n">
        <v>-121383</v>
      </c>
      <c r="D35" s="5" t="n">
        <v>-44215</v>
      </c>
    </row>
    <row r="36" spans="1:4">
      <c r="A36" s="4" t="s">
        <v>174</v>
      </c>
      <c r="C36" s="5" t="n">
        <v>190</v>
      </c>
      <c r="D36" s="5" t="n">
        <v>-1053</v>
      </c>
    </row>
    <row r="37" spans="1:4">
      <c r="A37" s="4" t="s">
        <v>175</v>
      </c>
      <c r="C37" s="5" t="n">
        <v>-18344</v>
      </c>
      <c r="D37" s="5" t="n">
        <v>-88276</v>
      </c>
    </row>
    <row r="38" spans="1:4">
      <c r="A38" s="4" t="s">
        <v>176</v>
      </c>
      <c r="C38" s="5" t="n">
        <v>47241</v>
      </c>
      <c r="D38" s="5" t="n">
        <v>115216</v>
      </c>
    </row>
    <row r="39" spans="1:4">
      <c r="A39" s="4" t="s">
        <v>177</v>
      </c>
      <c r="C39" s="5" t="n">
        <v>28897</v>
      </c>
      <c r="D39" s="5" t="n">
        <v>26940</v>
      </c>
    </row>
    <row r="40" spans="1:4">
      <c r="A40" s="3" t="s">
        <v>178</v>
      </c>
    </row>
    <row r="41" spans="1:4">
      <c r="A41" s="4" t="s">
        <v>179</v>
      </c>
      <c r="B41" s="4" t="s">
        <v>180</v>
      </c>
      <c r="C41" s="5" t="n">
        <v>0</v>
      </c>
      <c r="D41" s="5" t="n">
        <v>18070</v>
      </c>
    </row>
    <row r="42" spans="1:4">
      <c r="A42" s="4" t="s">
        <v>181</v>
      </c>
      <c r="B42" s="4" t="s">
        <v>180</v>
      </c>
      <c r="C42" s="6" t="n">
        <v>4725</v>
      </c>
      <c r="D42" s="6" t="n">
        <v>4067</v>
      </c>
    </row>
    <row r="43" spans="1:4"/>
    <row r="44" spans="1:4">
      <c r="A44" s="4" t="s">
        <v>180</v>
      </c>
      <c r="B44" s="4" t="s">
        <v>182</v>
      </c>
    </row>
  </sheetData>
  <mergeCells count="4">
    <mergeCell ref="A1:B2"/>
    <mergeCell ref="C1:D1"/>
    <mergeCell ref="A43:C43"/>
    <mergeCell ref="B44:C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00</v>
      </c>
      <c r="B1" s="2" t="s">
        <v>61</v>
      </c>
      <c r="H1" s="2" t="s">
        <v>1</v>
      </c>
    </row>
    <row r="2" spans="1:9">
      <c r="B2" s="2" t="s">
        <v>2</v>
      </c>
      <c r="C2" s="2" t="s">
        <v>579</v>
      </c>
      <c r="D2" s="2" t="s">
        <v>386</v>
      </c>
      <c r="E2" s="2" t="s">
        <v>62</v>
      </c>
      <c r="F2" s="2" t="s">
        <v>377</v>
      </c>
      <c r="G2" s="2" t="s">
        <v>580</v>
      </c>
      <c r="H2" s="2" t="s">
        <v>2</v>
      </c>
      <c r="I2" s="2" t="s">
        <v>62</v>
      </c>
    </row>
    <row r="3" spans="1:9">
      <c r="A3" s="3" t="s">
        <v>601</v>
      </c>
    </row>
    <row r="4" spans="1:9">
      <c r="A4" s="4" t="s">
        <v>64</v>
      </c>
      <c r="B4" s="6" t="n">
        <v>239266</v>
      </c>
      <c r="E4" s="6" t="n">
        <v>267037</v>
      </c>
      <c r="H4" s="6" t="n">
        <v>756756</v>
      </c>
      <c r="I4" s="6" t="n">
        <v>791271</v>
      </c>
    </row>
    <row r="5" spans="1:9">
      <c r="A5" s="4" t="s">
        <v>65</v>
      </c>
      <c r="B5" s="5" t="n">
        <v>176632</v>
      </c>
      <c r="E5" s="5" t="n">
        <v>192496</v>
      </c>
      <c r="H5" s="5" t="n">
        <v>560836</v>
      </c>
      <c r="I5" s="5" t="n">
        <v>576774</v>
      </c>
    </row>
    <row r="6" spans="1:9">
      <c r="A6" s="4" t="s">
        <v>66</v>
      </c>
      <c r="B6" s="5" t="n">
        <v>62634</v>
      </c>
      <c r="E6" s="5" t="n">
        <v>74541</v>
      </c>
      <c r="H6" s="5" t="n">
        <v>195920</v>
      </c>
      <c r="I6" s="5" t="n">
        <v>214497</v>
      </c>
    </row>
    <row r="7" spans="1:9">
      <c r="A7" s="3" t="s">
        <v>602</v>
      </c>
    </row>
    <row r="8" spans="1:9">
      <c r="A8" s="4" t="s">
        <v>68</v>
      </c>
      <c r="B8" s="5" t="n">
        <v>63471</v>
      </c>
      <c r="E8" s="5" t="n">
        <v>71790</v>
      </c>
      <c r="H8" s="5" t="n">
        <v>195320</v>
      </c>
      <c r="I8" s="5" t="n">
        <v>215369</v>
      </c>
    </row>
    <row r="9" spans="1:9">
      <c r="A9" s="4" t="s">
        <v>69</v>
      </c>
      <c r="B9" s="5" t="n">
        <v>254</v>
      </c>
      <c r="E9" s="5" t="n">
        <v>769</v>
      </c>
      <c r="H9" s="5" t="n">
        <v>972</v>
      </c>
      <c r="I9" s="5" t="n">
        <v>2164</v>
      </c>
    </row>
    <row r="10" spans="1:9">
      <c r="A10" s="4" t="s">
        <v>70</v>
      </c>
      <c r="B10" s="5" t="n">
        <v>532336</v>
      </c>
      <c r="E10" s="5" t="n">
        <v>0</v>
      </c>
      <c r="H10" s="5" t="n">
        <v>532336</v>
      </c>
      <c r="I10" s="5" t="n">
        <v>14477</v>
      </c>
    </row>
    <row r="11" spans="1:9">
      <c r="A11" s="4" t="s">
        <v>71</v>
      </c>
      <c r="B11" s="5" t="n">
        <v>0</v>
      </c>
      <c r="E11" s="5" t="n">
        <v>0</v>
      </c>
      <c r="H11" s="5" t="n">
        <v>-4629</v>
      </c>
      <c r="I11" s="5" t="n">
        <v>0</v>
      </c>
    </row>
    <row r="12" spans="1:9">
      <c r="A12" s="4" t="s">
        <v>603</v>
      </c>
      <c r="B12" s="5" t="n">
        <v>-107</v>
      </c>
      <c r="E12" s="5" t="n">
        <v>205</v>
      </c>
      <c r="H12" s="5" t="n">
        <v>-71</v>
      </c>
      <c r="I12" s="5" t="n">
        <v>-1495</v>
      </c>
    </row>
    <row r="13" spans="1:9">
      <c r="A13" s="4" t="s">
        <v>73</v>
      </c>
      <c r="B13" s="5" t="n">
        <v>595954</v>
      </c>
      <c r="E13" s="5" t="n">
        <v>72764</v>
      </c>
      <c r="H13" s="5" t="n">
        <v>723928</v>
      </c>
      <c r="I13" s="5" t="n">
        <v>230515</v>
      </c>
    </row>
    <row r="14" spans="1:9">
      <c r="A14" s="4" t="s">
        <v>74</v>
      </c>
      <c r="B14" s="5" t="n">
        <v>-39</v>
      </c>
      <c r="E14" s="5" t="n">
        <v>659</v>
      </c>
      <c r="H14" s="5" t="n">
        <v>-318</v>
      </c>
      <c r="I14" s="5" t="n">
        <v>46</v>
      </c>
    </row>
    <row r="15" spans="1:9">
      <c r="A15" s="4" t="s">
        <v>604</v>
      </c>
      <c r="B15" s="5" t="n">
        <v>0</v>
      </c>
      <c r="E15" s="5" t="n">
        <v>0</v>
      </c>
      <c r="H15" s="5" t="n">
        <v>0</v>
      </c>
      <c r="I15" s="5" t="n">
        <v>0</v>
      </c>
    </row>
    <row r="16" spans="1:9">
      <c r="A16" s="4" t="s">
        <v>75</v>
      </c>
      <c r="B16" s="5" t="n">
        <v>-533359</v>
      </c>
      <c r="E16" s="5" t="n">
        <v>2436</v>
      </c>
      <c r="H16" s="5" t="n">
        <v>-528326</v>
      </c>
      <c r="I16" s="5" t="n">
        <v>-15972</v>
      </c>
    </row>
    <row r="17" spans="1:9">
      <c r="A17" s="3" t="s">
        <v>76</v>
      </c>
    </row>
    <row r="18" spans="1:9">
      <c r="A18" s="4" t="s">
        <v>605</v>
      </c>
      <c r="B18" s="5" t="n">
        <v>7766</v>
      </c>
      <c r="E18" s="5" t="n">
        <v>7923</v>
      </c>
      <c r="H18" s="5" t="n">
        <v>24170</v>
      </c>
      <c r="I18" s="5" t="n">
        <v>23871</v>
      </c>
    </row>
    <row r="19" spans="1:9">
      <c r="A19" s="4" t="s">
        <v>606</v>
      </c>
      <c r="B19" s="5" t="n">
        <v>-3200</v>
      </c>
      <c r="E19" s="5" t="n">
        <v>-1325</v>
      </c>
      <c r="H19" s="5" t="n">
        <v>-3069</v>
      </c>
      <c r="I19" s="5" t="n">
        <v>-3634</v>
      </c>
    </row>
    <row r="20" spans="1:9">
      <c r="A20" s="4" t="s">
        <v>152</v>
      </c>
      <c r="B20" s="5" t="n">
        <v>1567</v>
      </c>
      <c r="H20" s="5" t="n">
        <v>1567</v>
      </c>
      <c r="I20" s="5" t="n">
        <v>0</v>
      </c>
    </row>
    <row r="21" spans="1:9">
      <c r="A21" s="4" t="s">
        <v>337</v>
      </c>
      <c r="B21" s="5" t="n">
        <v>0</v>
      </c>
      <c r="E21" s="5" t="n">
        <v>0</v>
      </c>
      <c r="H21" s="5" t="n">
        <v>0</v>
      </c>
      <c r="I21" s="5" t="n">
        <v>33506</v>
      </c>
    </row>
    <row r="22" spans="1:9">
      <c r="A22" s="4" t="s">
        <v>81</v>
      </c>
      <c r="B22" s="5" t="n">
        <v>2999</v>
      </c>
      <c r="E22" s="5" t="n">
        <v>6598</v>
      </c>
      <c r="H22" s="5" t="n">
        <v>19534</v>
      </c>
      <c r="I22" s="5" t="n">
        <v>-13269</v>
      </c>
    </row>
    <row r="23" spans="1:9">
      <c r="A23" s="4" t="s">
        <v>82</v>
      </c>
      <c r="B23" s="5" t="n">
        <v>-536358</v>
      </c>
      <c r="E23" s="5" t="n">
        <v>-4162</v>
      </c>
      <c r="H23" s="5" t="n">
        <v>-547860</v>
      </c>
      <c r="I23" s="5" t="n">
        <v>-2703</v>
      </c>
    </row>
    <row r="24" spans="1:9">
      <c r="A24" s="4" t="s">
        <v>83</v>
      </c>
      <c r="B24" s="5" t="n">
        <v>-3371</v>
      </c>
      <c r="E24" s="5" t="n">
        <v>-1108</v>
      </c>
      <c r="H24" s="5" t="n">
        <v>6749</v>
      </c>
      <c r="I24" s="5" t="n">
        <v>-12366</v>
      </c>
    </row>
    <row r="25" spans="1:9">
      <c r="A25" s="4" t="s">
        <v>84</v>
      </c>
      <c r="B25" s="5" t="n">
        <v>-532987</v>
      </c>
      <c r="C25" s="6" t="n">
        <v>-13734</v>
      </c>
      <c r="D25" s="6" t="n">
        <v>-7888</v>
      </c>
      <c r="E25" s="5" t="n">
        <v>-3054</v>
      </c>
      <c r="F25" s="6" t="n">
        <v>-15349</v>
      </c>
      <c r="G25" s="6" t="n">
        <v>28066</v>
      </c>
      <c r="H25" s="5" t="n">
        <v>-554609</v>
      </c>
      <c r="I25" s="5" t="n">
        <v>9663</v>
      </c>
    </row>
    <row r="26" spans="1:9">
      <c r="A26" s="3" t="s">
        <v>607</v>
      </c>
    </row>
    <row r="27" spans="1:9">
      <c r="A27" s="4" t="s">
        <v>84</v>
      </c>
      <c r="B27" s="5" t="n">
        <v>-532987</v>
      </c>
      <c r="C27" s="5" t="n">
        <v>-13734</v>
      </c>
      <c r="D27" s="5" t="n">
        <v>-7888</v>
      </c>
      <c r="E27" s="5" t="n">
        <v>-3054</v>
      </c>
      <c r="F27" s="5" t="n">
        <v>-15349</v>
      </c>
      <c r="G27" s="5" t="n">
        <v>28066</v>
      </c>
      <c r="H27" s="5" t="n">
        <v>-554609</v>
      </c>
      <c r="I27" s="5" t="n">
        <v>9663</v>
      </c>
    </row>
    <row r="28" spans="1:9">
      <c r="A28" s="4" t="s">
        <v>92</v>
      </c>
      <c r="B28" s="5" t="n">
        <v>-6260</v>
      </c>
      <c r="C28" s="5" t="n">
        <v>-1407</v>
      </c>
      <c r="D28" s="5" t="n">
        <v>4834</v>
      </c>
      <c r="E28" s="5" t="n">
        <v>-1536</v>
      </c>
      <c r="F28" s="5" t="n">
        <v>-18635</v>
      </c>
      <c r="G28" s="5" t="n">
        <v>6287</v>
      </c>
      <c r="H28" s="5" t="n">
        <v>-2833</v>
      </c>
      <c r="I28" s="5" t="n">
        <v>-13884</v>
      </c>
    </row>
    <row r="29" spans="1:9">
      <c r="A29" s="4" t="s">
        <v>93</v>
      </c>
      <c r="B29" s="5" t="n">
        <v>-17</v>
      </c>
      <c r="C29" s="6" t="n">
        <v>5</v>
      </c>
      <c r="D29" s="6" t="n">
        <v>-9</v>
      </c>
      <c r="E29" s="5" t="n">
        <v>7</v>
      </c>
      <c r="F29" s="6" t="n">
        <v>55</v>
      </c>
      <c r="G29" s="6" t="n">
        <v>16</v>
      </c>
      <c r="H29" s="5" t="n">
        <v>-21</v>
      </c>
      <c r="I29" s="5" t="n">
        <v>78</v>
      </c>
    </row>
    <row r="30" spans="1:9">
      <c r="A30" s="4" t="s">
        <v>94</v>
      </c>
      <c r="B30" s="5" t="n">
        <v>-539264</v>
      </c>
      <c r="E30" s="5" t="n">
        <v>-4583</v>
      </c>
      <c r="H30" s="5" t="n">
        <v>-557463</v>
      </c>
      <c r="I30" s="5" t="n">
        <v>-4143</v>
      </c>
    </row>
    <row r="31" spans="1:9">
      <c r="A31" s="4" t="s">
        <v>608</v>
      </c>
    </row>
    <row r="32" spans="1:9">
      <c r="A32" s="3" t="s">
        <v>601</v>
      </c>
    </row>
    <row r="33" spans="1:9">
      <c r="A33" s="4" t="s">
        <v>64</v>
      </c>
      <c r="B33" s="5" t="n">
        <v>0</v>
      </c>
      <c r="E33" s="5" t="n">
        <v>0</v>
      </c>
      <c r="H33" s="5" t="n">
        <v>0</v>
      </c>
      <c r="I33" s="5" t="n">
        <v>0</v>
      </c>
    </row>
    <row r="34" spans="1:9">
      <c r="A34" s="4" t="s">
        <v>65</v>
      </c>
      <c r="B34" s="5" t="n">
        <v>0</v>
      </c>
      <c r="E34" s="5" t="n">
        <v>0</v>
      </c>
      <c r="H34" s="5" t="n">
        <v>0</v>
      </c>
      <c r="I34" s="5" t="n">
        <v>0</v>
      </c>
    </row>
    <row r="35" spans="1:9">
      <c r="A35" s="4" t="s">
        <v>66</v>
      </c>
      <c r="B35" s="5" t="n">
        <v>0</v>
      </c>
      <c r="E35" s="5" t="n">
        <v>0</v>
      </c>
      <c r="H35" s="5" t="n">
        <v>0</v>
      </c>
      <c r="I35" s="5" t="n">
        <v>0</v>
      </c>
    </row>
    <row r="36" spans="1:9">
      <c r="A36" s="3" t="s">
        <v>602</v>
      </c>
    </row>
    <row r="37" spans="1:9">
      <c r="A37" s="4" t="s">
        <v>68</v>
      </c>
      <c r="B37" s="5" t="n">
        <v>3</v>
      </c>
      <c r="E37" s="5" t="n">
        <v>0</v>
      </c>
      <c r="H37" s="5" t="n">
        <v>3</v>
      </c>
      <c r="I37" s="5" t="n">
        <v>0</v>
      </c>
    </row>
    <row r="38" spans="1:9">
      <c r="A38" s="4" t="s">
        <v>69</v>
      </c>
      <c r="B38" s="5" t="n">
        <v>0</v>
      </c>
      <c r="E38" s="5" t="n">
        <v>0</v>
      </c>
      <c r="H38" s="5" t="n">
        <v>0</v>
      </c>
      <c r="I38" s="5" t="n">
        <v>0</v>
      </c>
    </row>
    <row r="39" spans="1:9">
      <c r="A39" s="4" t="s">
        <v>70</v>
      </c>
      <c r="B39" s="5" t="n">
        <v>0</v>
      </c>
      <c r="H39" s="5" t="n">
        <v>0</v>
      </c>
      <c r="I39" s="5" t="n">
        <v>0</v>
      </c>
    </row>
    <row r="40" spans="1:9">
      <c r="A40" s="4" t="s">
        <v>71</v>
      </c>
      <c r="H40" s="5" t="n">
        <v>0</v>
      </c>
    </row>
    <row r="41" spans="1:9">
      <c r="A41" s="4" t="s">
        <v>603</v>
      </c>
      <c r="B41" s="5" t="n">
        <v>0</v>
      </c>
      <c r="E41" s="5" t="n">
        <v>0</v>
      </c>
      <c r="H41" s="5" t="n">
        <v>0</v>
      </c>
      <c r="I41" s="5" t="n">
        <v>0</v>
      </c>
    </row>
    <row r="42" spans="1:9">
      <c r="A42" s="4" t="s">
        <v>73</v>
      </c>
      <c r="B42" s="5" t="n">
        <v>3</v>
      </c>
      <c r="E42" s="5" t="n">
        <v>0</v>
      </c>
      <c r="H42" s="5" t="n">
        <v>3</v>
      </c>
      <c r="I42" s="5" t="n">
        <v>0</v>
      </c>
    </row>
    <row r="43" spans="1:9">
      <c r="A43" s="4" t="s">
        <v>74</v>
      </c>
      <c r="B43" s="5" t="n">
        <v>0</v>
      </c>
      <c r="E43" s="5" t="n">
        <v>0</v>
      </c>
      <c r="H43" s="5" t="n">
        <v>0</v>
      </c>
      <c r="I43" s="5" t="n">
        <v>0</v>
      </c>
    </row>
    <row r="44" spans="1:9">
      <c r="A44" s="4" t="s">
        <v>604</v>
      </c>
      <c r="B44" s="5" t="n">
        <v>-525163</v>
      </c>
      <c r="E44" s="5" t="n">
        <v>3164</v>
      </c>
      <c r="H44" s="5" t="n">
        <v>-530191</v>
      </c>
      <c r="I44" s="5" t="n">
        <v>28413</v>
      </c>
    </row>
    <row r="45" spans="1:9">
      <c r="A45" s="4" t="s">
        <v>75</v>
      </c>
      <c r="B45" s="5" t="n">
        <v>-525166</v>
      </c>
      <c r="E45" s="5" t="n">
        <v>3164</v>
      </c>
      <c r="H45" s="5" t="n">
        <v>-530194</v>
      </c>
      <c r="I45" s="5" t="n">
        <v>28413</v>
      </c>
    </row>
    <row r="46" spans="1:9">
      <c r="A46" s="3" t="s">
        <v>76</v>
      </c>
    </row>
    <row r="47" spans="1:9">
      <c r="A47" s="4" t="s">
        <v>605</v>
      </c>
      <c r="B47" s="5" t="n">
        <v>7821</v>
      </c>
      <c r="E47" s="5" t="n">
        <v>7870</v>
      </c>
      <c r="H47" s="5" t="n">
        <v>24415</v>
      </c>
      <c r="I47" s="5" t="n">
        <v>23734</v>
      </c>
    </row>
    <row r="48" spans="1:9">
      <c r="A48" s="4" t="s">
        <v>606</v>
      </c>
      <c r="B48" s="5" t="n">
        <v>0</v>
      </c>
      <c r="E48" s="5" t="n">
        <v>0</v>
      </c>
      <c r="H48" s="5" t="n">
        <v>0</v>
      </c>
      <c r="I48" s="5" t="n">
        <v>0</v>
      </c>
    </row>
    <row r="49" spans="1:9">
      <c r="A49" s="4" t="s">
        <v>152</v>
      </c>
      <c r="B49" s="5" t="n">
        <v>0</v>
      </c>
      <c r="H49" s="5" t="n">
        <v>0</v>
      </c>
    </row>
    <row r="50" spans="1:9">
      <c r="A50" s="4" t="s">
        <v>337</v>
      </c>
      <c r="I50" s="5" t="n">
        <v>0</v>
      </c>
    </row>
    <row r="51" spans="1:9">
      <c r="A51" s="4" t="s">
        <v>81</v>
      </c>
      <c r="B51" s="5" t="n">
        <v>7821</v>
      </c>
      <c r="E51" s="5" t="n">
        <v>7870</v>
      </c>
      <c r="H51" s="5" t="n">
        <v>24415</v>
      </c>
      <c r="I51" s="5" t="n">
        <v>23734</v>
      </c>
    </row>
    <row r="52" spans="1:9">
      <c r="A52" s="4" t="s">
        <v>82</v>
      </c>
      <c r="B52" s="5" t="n">
        <v>-532987</v>
      </c>
      <c r="E52" s="5" t="n">
        <v>-4706</v>
      </c>
      <c r="H52" s="5" t="n">
        <v>-554609</v>
      </c>
      <c r="I52" s="5" t="n">
        <v>4679</v>
      </c>
    </row>
    <row r="53" spans="1:9">
      <c r="A53" s="4" t="s">
        <v>83</v>
      </c>
      <c r="B53" s="5" t="n">
        <v>0</v>
      </c>
      <c r="E53" s="5" t="n">
        <v>-1652</v>
      </c>
      <c r="H53" s="5" t="n">
        <v>0</v>
      </c>
      <c r="I53" s="5" t="n">
        <v>-4984</v>
      </c>
    </row>
    <row r="54" spans="1:9">
      <c r="A54" s="4" t="s">
        <v>84</v>
      </c>
      <c r="B54" s="5" t="n">
        <v>-532987</v>
      </c>
      <c r="E54" s="5" t="n">
        <v>-3054</v>
      </c>
      <c r="H54" s="5" t="n">
        <v>-554609</v>
      </c>
      <c r="I54" s="5" t="n">
        <v>9663</v>
      </c>
    </row>
    <row r="55" spans="1:9">
      <c r="A55" s="3" t="s">
        <v>607</v>
      </c>
    </row>
    <row r="56" spans="1:9">
      <c r="A56" s="4" t="s">
        <v>84</v>
      </c>
      <c r="B56" s="5" t="n">
        <v>-532987</v>
      </c>
      <c r="E56" s="5" t="n">
        <v>-3054</v>
      </c>
      <c r="H56" s="5" t="n">
        <v>-554609</v>
      </c>
      <c r="I56" s="5" t="n">
        <v>9663</v>
      </c>
    </row>
    <row r="57" spans="1:9">
      <c r="A57" s="4" t="s">
        <v>92</v>
      </c>
      <c r="B57" s="5" t="n">
        <v>-6260</v>
      </c>
      <c r="E57" s="5" t="n">
        <v>-1536</v>
      </c>
      <c r="H57" s="5" t="n">
        <v>-2833</v>
      </c>
      <c r="I57" s="5" t="n">
        <v>-13884</v>
      </c>
    </row>
    <row r="58" spans="1:9">
      <c r="A58" s="4" t="s">
        <v>93</v>
      </c>
      <c r="B58" s="5" t="n">
        <v>-17</v>
      </c>
      <c r="E58" s="5" t="n">
        <v>7</v>
      </c>
      <c r="H58" s="5" t="n">
        <v>-21</v>
      </c>
      <c r="I58" s="5" t="n">
        <v>78</v>
      </c>
    </row>
    <row r="59" spans="1:9">
      <c r="A59" s="4" t="s">
        <v>94</v>
      </c>
      <c r="B59" s="5" t="n">
        <v>-539264</v>
      </c>
      <c r="E59" s="5" t="n">
        <v>-4583</v>
      </c>
      <c r="H59" s="5" t="n">
        <v>-557463</v>
      </c>
      <c r="I59" s="5" t="n">
        <v>-4143</v>
      </c>
    </row>
    <row r="60" spans="1:9">
      <c r="A60" s="4" t="s">
        <v>609</v>
      </c>
    </row>
    <row r="61" spans="1:9">
      <c r="A61" s="3" t="s">
        <v>601</v>
      </c>
    </row>
    <row r="62" spans="1:9">
      <c r="A62" s="4" t="s">
        <v>64</v>
      </c>
      <c r="B62" s="5" t="n">
        <v>197980</v>
      </c>
      <c r="E62" s="5" t="n">
        <v>238224</v>
      </c>
      <c r="H62" s="5" t="n">
        <v>640739</v>
      </c>
      <c r="I62" s="5" t="n">
        <v>698300</v>
      </c>
    </row>
    <row r="63" spans="1:9">
      <c r="A63" s="4" t="s">
        <v>65</v>
      </c>
      <c r="B63" s="5" t="n">
        <v>149130</v>
      </c>
      <c r="E63" s="5" t="n">
        <v>173795</v>
      </c>
      <c r="H63" s="5" t="n">
        <v>482301</v>
      </c>
      <c r="I63" s="5" t="n">
        <v>510190</v>
      </c>
    </row>
    <row r="64" spans="1:9">
      <c r="A64" s="4" t="s">
        <v>66</v>
      </c>
      <c r="B64" s="5" t="n">
        <v>48850</v>
      </c>
      <c r="E64" s="5" t="n">
        <v>64429</v>
      </c>
      <c r="H64" s="5" t="n">
        <v>158438</v>
      </c>
      <c r="I64" s="5" t="n">
        <v>188110</v>
      </c>
    </row>
    <row r="65" spans="1:9">
      <c r="A65" s="3" t="s">
        <v>602</v>
      </c>
    </row>
    <row r="66" spans="1:9">
      <c r="A66" s="4" t="s">
        <v>68</v>
      </c>
      <c r="B66" s="5" t="n">
        <v>52699</v>
      </c>
      <c r="E66" s="5" t="n">
        <v>56530</v>
      </c>
      <c r="H66" s="5" t="n">
        <v>162257</v>
      </c>
      <c r="I66" s="5" t="n">
        <v>175342</v>
      </c>
    </row>
    <row r="67" spans="1:9">
      <c r="A67" s="4" t="s">
        <v>69</v>
      </c>
      <c r="B67" s="5" t="n">
        <v>179</v>
      </c>
      <c r="E67" s="5" t="n">
        <v>491</v>
      </c>
      <c r="H67" s="5" t="n">
        <v>897</v>
      </c>
      <c r="I67" s="5" t="n">
        <v>1879</v>
      </c>
    </row>
    <row r="68" spans="1:9">
      <c r="A68" s="4" t="s">
        <v>70</v>
      </c>
      <c r="B68" s="5" t="n">
        <v>487212</v>
      </c>
      <c r="H68" s="5" t="n">
        <v>487212</v>
      </c>
      <c r="I68" s="5" t="n">
        <v>0</v>
      </c>
    </row>
    <row r="69" spans="1:9">
      <c r="A69" s="4" t="s">
        <v>71</v>
      </c>
      <c r="H69" s="5" t="n">
        <v>-4629</v>
      </c>
    </row>
    <row r="70" spans="1:9">
      <c r="A70" s="4" t="s">
        <v>603</v>
      </c>
      <c r="B70" s="5" t="n">
        <v>-105</v>
      </c>
      <c r="E70" s="5" t="n">
        <v>-15</v>
      </c>
      <c r="H70" s="5" t="n">
        <v>54</v>
      </c>
      <c r="I70" s="5" t="n">
        <v>-2349</v>
      </c>
    </row>
    <row r="71" spans="1:9">
      <c r="A71" s="4" t="s">
        <v>73</v>
      </c>
      <c r="B71" s="5" t="n">
        <v>539985</v>
      </c>
      <c r="E71" s="5" t="n">
        <v>57006</v>
      </c>
      <c r="H71" s="5" t="n">
        <v>645791</v>
      </c>
      <c r="I71" s="5" t="n">
        <v>174872</v>
      </c>
    </row>
    <row r="72" spans="1:9">
      <c r="A72" s="4" t="s">
        <v>74</v>
      </c>
      <c r="B72" s="5" t="n">
        <v>-304</v>
      </c>
      <c r="E72" s="5" t="n">
        <v>332</v>
      </c>
      <c r="H72" s="5" t="n">
        <v>-668</v>
      </c>
      <c r="I72" s="5" t="n">
        <v>337</v>
      </c>
    </row>
    <row r="73" spans="1:9">
      <c r="A73" s="4" t="s">
        <v>604</v>
      </c>
      <c r="B73" s="5" t="n">
        <v>-51094</v>
      </c>
      <c r="E73" s="5" t="n">
        <v>-3226</v>
      </c>
      <c r="H73" s="5" t="n">
        <v>-53515</v>
      </c>
      <c r="I73" s="5" t="n">
        <v>6781</v>
      </c>
    </row>
    <row r="74" spans="1:9">
      <c r="A74" s="4" t="s">
        <v>75</v>
      </c>
      <c r="B74" s="5" t="n">
        <v>-542533</v>
      </c>
      <c r="E74" s="5" t="n">
        <v>4529</v>
      </c>
      <c r="H74" s="5" t="n">
        <v>-541536</v>
      </c>
      <c r="I74" s="5" t="n">
        <v>20356</v>
      </c>
    </row>
    <row r="75" spans="1:9">
      <c r="A75" s="3" t="s">
        <v>76</v>
      </c>
    </row>
    <row r="76" spans="1:9">
      <c r="A76" s="4" t="s">
        <v>605</v>
      </c>
      <c r="B76" s="5" t="n">
        <v>-138</v>
      </c>
      <c r="E76" s="5" t="n">
        <v>40</v>
      </c>
      <c r="H76" s="5" t="n">
        <v>-219</v>
      </c>
      <c r="I76" s="5" t="n">
        <v>414</v>
      </c>
    </row>
    <row r="77" spans="1:9">
      <c r="A77" s="4" t="s">
        <v>606</v>
      </c>
      <c r="B77" s="5" t="n">
        <v>424</v>
      </c>
      <c r="E77" s="5" t="n">
        <v>-156</v>
      </c>
      <c r="H77" s="5" t="n">
        <v>373</v>
      </c>
      <c r="I77" s="5" t="n">
        <v>-265</v>
      </c>
    </row>
    <row r="78" spans="1:9">
      <c r="A78" s="4" t="s">
        <v>152</v>
      </c>
      <c r="B78" s="5" t="n">
        <v>14045</v>
      </c>
      <c r="H78" s="5" t="n">
        <v>14045</v>
      </c>
    </row>
    <row r="79" spans="1:9">
      <c r="A79" s="4" t="s">
        <v>337</v>
      </c>
      <c r="I79" s="5" t="n">
        <v>-5856</v>
      </c>
    </row>
    <row r="80" spans="1:9">
      <c r="A80" s="4" t="s">
        <v>81</v>
      </c>
      <c r="B80" s="5" t="n">
        <v>-13759</v>
      </c>
      <c r="E80" s="5" t="n">
        <v>-116</v>
      </c>
      <c r="H80" s="5" t="n">
        <v>-13891</v>
      </c>
      <c r="I80" s="5" t="n">
        <v>6005</v>
      </c>
    </row>
    <row r="81" spans="1:9">
      <c r="A81" s="4" t="s">
        <v>82</v>
      </c>
      <c r="B81" s="5" t="n">
        <v>-528774</v>
      </c>
      <c r="E81" s="5" t="n">
        <v>4645</v>
      </c>
      <c r="H81" s="5" t="n">
        <v>-527645</v>
      </c>
      <c r="I81" s="5" t="n">
        <v>14351</v>
      </c>
    </row>
    <row r="82" spans="1:9">
      <c r="A82" s="4" t="s">
        <v>83</v>
      </c>
      <c r="B82" s="5" t="n">
        <v>-3611</v>
      </c>
      <c r="E82" s="5" t="n">
        <v>1481</v>
      </c>
      <c r="H82" s="5" t="n">
        <v>2546</v>
      </c>
      <c r="I82" s="5" t="n">
        <v>-14062</v>
      </c>
    </row>
    <row r="83" spans="1:9">
      <c r="A83" s="4" t="s">
        <v>84</v>
      </c>
      <c r="B83" s="5" t="n">
        <v>-525163</v>
      </c>
      <c r="E83" s="5" t="n">
        <v>3164</v>
      </c>
      <c r="H83" s="5" t="n">
        <v>-530191</v>
      </c>
      <c r="I83" s="5" t="n">
        <v>28413</v>
      </c>
    </row>
    <row r="84" spans="1:9">
      <c r="A84" s="3" t="s">
        <v>607</v>
      </c>
    </row>
    <row r="85" spans="1:9">
      <c r="A85" s="4" t="s">
        <v>84</v>
      </c>
      <c r="B85" s="5" t="n">
        <v>-525163</v>
      </c>
      <c r="E85" s="5" t="n">
        <v>3164</v>
      </c>
      <c r="H85" s="5" t="n">
        <v>-530191</v>
      </c>
      <c r="I85" s="5" t="n">
        <v>28413</v>
      </c>
    </row>
    <row r="86" spans="1:9">
      <c r="A86" s="4" t="s">
        <v>92</v>
      </c>
      <c r="B86" s="5" t="n">
        <v>-6260</v>
      </c>
      <c r="E86" s="5" t="n">
        <v>-1536</v>
      </c>
      <c r="H86" s="5" t="n">
        <v>-2833</v>
      </c>
      <c r="I86" s="5" t="n">
        <v>-13884</v>
      </c>
    </row>
    <row r="87" spans="1:9">
      <c r="A87" s="4" t="s">
        <v>93</v>
      </c>
      <c r="B87" s="5" t="n">
        <v>-17</v>
      </c>
      <c r="E87" s="5" t="n">
        <v>7</v>
      </c>
      <c r="H87" s="5" t="n">
        <v>-21</v>
      </c>
      <c r="I87" s="5" t="n">
        <v>78</v>
      </c>
    </row>
    <row r="88" spans="1:9">
      <c r="A88" s="4" t="s">
        <v>94</v>
      </c>
      <c r="B88" s="5" t="n">
        <v>-531440</v>
      </c>
      <c r="E88" s="5" t="n">
        <v>1635</v>
      </c>
      <c r="H88" s="5" t="n">
        <v>-533045</v>
      </c>
      <c r="I88" s="5" t="n">
        <v>14607</v>
      </c>
    </row>
    <row r="89" spans="1:9">
      <c r="A89" s="4" t="s">
        <v>610</v>
      </c>
    </row>
    <row r="90" spans="1:9">
      <c r="A90" s="3" t="s">
        <v>601</v>
      </c>
    </row>
    <row r="91" spans="1:9">
      <c r="A91" s="4" t="s">
        <v>64</v>
      </c>
      <c r="B91" s="5" t="n">
        <v>61749</v>
      </c>
      <c r="E91" s="5" t="n">
        <v>44552</v>
      </c>
      <c r="H91" s="5" t="n">
        <v>161926</v>
      </c>
      <c r="I91" s="5" t="n">
        <v>136292</v>
      </c>
    </row>
    <row r="92" spans="1:9">
      <c r="A92" s="4" t="s">
        <v>65</v>
      </c>
      <c r="B92" s="5" t="n">
        <v>47990</v>
      </c>
      <c r="E92" s="5" t="n">
        <v>35063</v>
      </c>
      <c r="H92" s="5" t="n">
        <v>123863</v>
      </c>
      <c r="I92" s="5" t="n">
        <v>110762</v>
      </c>
    </row>
    <row r="93" spans="1:9">
      <c r="A93" s="4" t="s">
        <v>66</v>
      </c>
      <c r="B93" s="5" t="n">
        <v>13759</v>
      </c>
      <c r="E93" s="5" t="n">
        <v>9489</v>
      </c>
      <c r="H93" s="5" t="n">
        <v>38063</v>
      </c>
      <c r="I93" s="5" t="n">
        <v>25530</v>
      </c>
    </row>
    <row r="94" spans="1:9">
      <c r="A94" s="3" t="s">
        <v>602</v>
      </c>
    </row>
    <row r="95" spans="1:9">
      <c r="A95" s="4" t="s">
        <v>68</v>
      </c>
      <c r="B95" s="5" t="n">
        <v>10769</v>
      </c>
      <c r="E95" s="5" t="n">
        <v>15260</v>
      </c>
      <c r="H95" s="5" t="n">
        <v>33060</v>
      </c>
      <c r="I95" s="5" t="n">
        <v>40027</v>
      </c>
    </row>
    <row r="96" spans="1:9">
      <c r="A96" s="4" t="s">
        <v>69</v>
      </c>
      <c r="B96" s="5" t="n">
        <v>75</v>
      </c>
      <c r="E96" s="5" t="n">
        <v>278</v>
      </c>
      <c r="H96" s="5" t="n">
        <v>75</v>
      </c>
      <c r="I96" s="5" t="n">
        <v>285</v>
      </c>
    </row>
    <row r="97" spans="1:9">
      <c r="A97" s="4" t="s">
        <v>70</v>
      </c>
      <c r="B97" s="5" t="n">
        <v>45124</v>
      </c>
      <c r="H97" s="5" t="n">
        <v>45124</v>
      </c>
      <c r="I97" s="5" t="n">
        <v>14477</v>
      </c>
    </row>
    <row r="98" spans="1:9">
      <c r="A98" s="4" t="s">
        <v>71</v>
      </c>
      <c r="H98" s="5" t="n">
        <v>0</v>
      </c>
    </row>
    <row r="99" spans="1:9">
      <c r="A99" s="4" t="s">
        <v>603</v>
      </c>
      <c r="B99" s="5" t="n">
        <v>-2</v>
      </c>
      <c r="E99" s="5" t="n">
        <v>220</v>
      </c>
      <c r="H99" s="5" t="n">
        <v>-125</v>
      </c>
      <c r="I99" s="5" t="n">
        <v>854</v>
      </c>
    </row>
    <row r="100" spans="1:9">
      <c r="A100" s="4" t="s">
        <v>73</v>
      </c>
      <c r="B100" s="5" t="n">
        <v>55966</v>
      </c>
      <c r="E100" s="5" t="n">
        <v>15758</v>
      </c>
      <c r="H100" s="5" t="n">
        <v>78134</v>
      </c>
      <c r="I100" s="5" t="n">
        <v>55643</v>
      </c>
    </row>
    <row r="101" spans="1:9">
      <c r="A101" s="4" t="s">
        <v>74</v>
      </c>
      <c r="B101" s="5" t="n">
        <v>265</v>
      </c>
      <c r="E101" s="5" t="n">
        <v>327</v>
      </c>
      <c r="H101" s="5" t="n">
        <v>350</v>
      </c>
      <c r="I101" s="5" t="n">
        <v>-291</v>
      </c>
    </row>
    <row r="102" spans="1:9">
      <c r="A102" s="4" t="s">
        <v>604</v>
      </c>
      <c r="B102" s="5" t="n">
        <v>0</v>
      </c>
      <c r="E102" s="5" t="n">
        <v>0</v>
      </c>
      <c r="H102" s="5" t="n">
        <v>0</v>
      </c>
      <c r="I102" s="5" t="n">
        <v>0</v>
      </c>
    </row>
    <row r="103" spans="1:9">
      <c r="A103" s="4" t="s">
        <v>75</v>
      </c>
      <c r="B103" s="5" t="n">
        <v>-41942</v>
      </c>
      <c r="E103" s="5" t="n">
        <v>-5942</v>
      </c>
      <c r="H103" s="5" t="n">
        <v>-39721</v>
      </c>
      <c r="I103" s="5" t="n">
        <v>-30404</v>
      </c>
    </row>
    <row r="104" spans="1:9">
      <c r="A104" s="3" t="s">
        <v>76</v>
      </c>
    </row>
    <row r="105" spans="1:9">
      <c r="A105" s="4" t="s">
        <v>605</v>
      </c>
      <c r="B105" s="5" t="n">
        <v>83</v>
      </c>
      <c r="E105" s="5" t="n">
        <v>13</v>
      </c>
      <c r="H105" s="5" t="n">
        <v>-26</v>
      </c>
      <c r="I105" s="5" t="n">
        <v>-277</v>
      </c>
    </row>
    <row r="106" spans="1:9">
      <c r="A106" s="4" t="s">
        <v>606</v>
      </c>
      <c r="B106" s="5" t="n">
        <v>-3624</v>
      </c>
      <c r="E106" s="5" t="n">
        <v>-1169</v>
      </c>
      <c r="H106" s="5" t="n">
        <v>-3442</v>
      </c>
      <c r="I106" s="5" t="n">
        <v>-3369</v>
      </c>
    </row>
    <row r="107" spans="1:9">
      <c r="A107" s="4" t="s">
        <v>152</v>
      </c>
      <c r="B107" s="5" t="n">
        <v>-12478</v>
      </c>
      <c r="H107" s="5" t="n">
        <v>-12478</v>
      </c>
    </row>
    <row r="108" spans="1:9">
      <c r="A108" s="4" t="s">
        <v>337</v>
      </c>
      <c r="I108" s="5" t="n">
        <v>39362</v>
      </c>
    </row>
    <row r="109" spans="1:9">
      <c r="A109" s="4" t="s">
        <v>81</v>
      </c>
      <c r="B109" s="5" t="n">
        <v>8937</v>
      </c>
      <c r="E109" s="5" t="n">
        <v>-1156</v>
      </c>
      <c r="H109" s="5" t="n">
        <v>9010</v>
      </c>
      <c r="I109" s="5" t="n">
        <v>-43008</v>
      </c>
    </row>
    <row r="110" spans="1:9">
      <c r="A110" s="4" t="s">
        <v>82</v>
      </c>
      <c r="B110" s="5" t="n">
        <v>-50879</v>
      </c>
      <c r="E110" s="5" t="n">
        <v>-4786</v>
      </c>
      <c r="H110" s="5" t="n">
        <v>-48731</v>
      </c>
      <c r="I110" s="5" t="n">
        <v>12604</v>
      </c>
    </row>
    <row r="111" spans="1:9">
      <c r="A111" s="4" t="s">
        <v>83</v>
      </c>
      <c r="B111" s="5" t="n">
        <v>240</v>
      </c>
      <c r="E111" s="5" t="n">
        <v>-937</v>
      </c>
      <c r="H111" s="5" t="n">
        <v>4203</v>
      </c>
      <c r="I111" s="5" t="n">
        <v>6680</v>
      </c>
    </row>
    <row r="112" spans="1:9">
      <c r="A112" s="4" t="s">
        <v>84</v>
      </c>
      <c r="B112" s="5" t="n">
        <v>-51119</v>
      </c>
      <c r="E112" s="5" t="n">
        <v>-3849</v>
      </c>
      <c r="H112" s="5" t="n">
        <v>-52934</v>
      </c>
      <c r="I112" s="5" t="n">
        <v>5924</v>
      </c>
    </row>
    <row r="113" spans="1:9">
      <c r="A113" s="3" t="s">
        <v>607</v>
      </c>
    </row>
    <row r="114" spans="1:9">
      <c r="A114" s="4" t="s">
        <v>84</v>
      </c>
      <c r="B114" s="5" t="n">
        <v>-51119</v>
      </c>
      <c r="E114" s="5" t="n">
        <v>-3849</v>
      </c>
      <c r="H114" s="5" t="n">
        <v>-52934</v>
      </c>
      <c r="I114" s="5" t="n">
        <v>5924</v>
      </c>
    </row>
    <row r="115" spans="1:9">
      <c r="A115" s="4" t="s">
        <v>92</v>
      </c>
      <c r="B115" s="5" t="n">
        <v>-6260</v>
      </c>
      <c r="E115" s="5" t="n">
        <v>-1536</v>
      </c>
      <c r="H115" s="5" t="n">
        <v>-2833</v>
      </c>
      <c r="I115" s="5" t="n">
        <v>-13884</v>
      </c>
    </row>
    <row r="116" spans="1:9">
      <c r="A116" s="4" t="s">
        <v>93</v>
      </c>
      <c r="B116" s="5" t="n">
        <v>-17</v>
      </c>
      <c r="E116" s="5" t="n">
        <v>7</v>
      </c>
      <c r="H116" s="5" t="n">
        <v>-21</v>
      </c>
      <c r="I116" s="5" t="n">
        <v>78</v>
      </c>
    </row>
    <row r="117" spans="1:9">
      <c r="A117" s="4" t="s">
        <v>94</v>
      </c>
      <c r="B117" s="5" t="n">
        <v>-57396</v>
      </c>
      <c r="E117" s="5" t="n">
        <v>-5378</v>
      </c>
      <c r="H117" s="5" t="n">
        <v>-55788</v>
      </c>
      <c r="I117" s="5" t="n">
        <v>-7882</v>
      </c>
    </row>
    <row r="118" spans="1:9">
      <c r="A118" s="4" t="s">
        <v>554</v>
      </c>
    </row>
    <row r="119" spans="1:9">
      <c r="A119" s="3" t="s">
        <v>601</v>
      </c>
    </row>
    <row r="120" spans="1:9">
      <c r="A120" s="4" t="s">
        <v>64</v>
      </c>
      <c r="B120" s="5" t="n">
        <v>-20463</v>
      </c>
      <c r="E120" s="5" t="n">
        <v>-15739</v>
      </c>
      <c r="H120" s="5" t="n">
        <v>-45909</v>
      </c>
      <c r="I120" s="5" t="n">
        <v>-43321</v>
      </c>
    </row>
    <row r="121" spans="1:9">
      <c r="A121" s="4" t="s">
        <v>65</v>
      </c>
      <c r="B121" s="5" t="n">
        <v>-20488</v>
      </c>
      <c r="E121" s="5" t="n">
        <v>-16362</v>
      </c>
      <c r="H121" s="5" t="n">
        <v>-45328</v>
      </c>
      <c r="I121" s="5" t="n">
        <v>-44178</v>
      </c>
    </row>
    <row r="122" spans="1:9">
      <c r="A122" s="4" t="s">
        <v>66</v>
      </c>
      <c r="B122" s="5" t="n">
        <v>25</v>
      </c>
      <c r="E122" s="5" t="n">
        <v>623</v>
      </c>
      <c r="H122" s="5" t="n">
        <v>-581</v>
      </c>
      <c r="I122" s="5" t="n">
        <v>857</v>
      </c>
    </row>
    <row r="123" spans="1:9">
      <c r="A123" s="3" t="s">
        <v>602</v>
      </c>
    </row>
    <row r="124" spans="1:9">
      <c r="A124" s="4" t="s">
        <v>68</v>
      </c>
      <c r="B124" s="5" t="n">
        <v>0</v>
      </c>
      <c r="E124" s="5" t="n">
        <v>0</v>
      </c>
      <c r="H124" s="5" t="n">
        <v>0</v>
      </c>
      <c r="I124" s="5" t="n">
        <v>0</v>
      </c>
    </row>
    <row r="125" spans="1:9">
      <c r="A125" s="4" t="s">
        <v>69</v>
      </c>
      <c r="B125" s="5" t="n">
        <v>0</v>
      </c>
      <c r="E125" s="5" t="n">
        <v>0</v>
      </c>
      <c r="H125" s="5" t="n">
        <v>0</v>
      </c>
      <c r="I125" s="5" t="n">
        <v>0</v>
      </c>
    </row>
    <row r="126" spans="1:9">
      <c r="A126" s="4" t="s">
        <v>70</v>
      </c>
      <c r="B126" s="5" t="n">
        <v>0</v>
      </c>
      <c r="H126" s="5" t="n">
        <v>0</v>
      </c>
      <c r="I126" s="5" t="n">
        <v>0</v>
      </c>
    </row>
    <row r="127" spans="1:9">
      <c r="A127" s="4" t="s">
        <v>71</v>
      </c>
      <c r="H127" s="5" t="n">
        <v>0</v>
      </c>
    </row>
    <row r="128" spans="1:9">
      <c r="A128" s="4" t="s">
        <v>603</v>
      </c>
      <c r="B128" s="5" t="n">
        <v>0</v>
      </c>
      <c r="E128" s="5" t="n">
        <v>0</v>
      </c>
      <c r="H128" s="5" t="n">
        <v>0</v>
      </c>
      <c r="I128" s="5" t="n">
        <v>0</v>
      </c>
    </row>
    <row r="129" spans="1:9">
      <c r="A129" s="4" t="s">
        <v>73</v>
      </c>
      <c r="B129" s="5" t="n">
        <v>0</v>
      </c>
      <c r="E129" s="5" t="n">
        <v>0</v>
      </c>
      <c r="H129" s="5" t="n">
        <v>0</v>
      </c>
      <c r="I129" s="5" t="n">
        <v>0</v>
      </c>
    </row>
    <row r="130" spans="1:9">
      <c r="A130" s="4" t="s">
        <v>74</v>
      </c>
      <c r="B130" s="5" t="n">
        <v>0</v>
      </c>
      <c r="E130" s="5" t="n">
        <v>0</v>
      </c>
      <c r="H130" s="5" t="n">
        <v>0</v>
      </c>
      <c r="I130" s="5" t="n">
        <v>0</v>
      </c>
    </row>
    <row r="131" spans="1:9">
      <c r="A131" s="4" t="s">
        <v>604</v>
      </c>
      <c r="B131" s="5" t="n">
        <v>576257</v>
      </c>
      <c r="E131" s="5" t="n">
        <v>62</v>
      </c>
      <c r="H131" s="5" t="n">
        <v>583706</v>
      </c>
      <c r="I131" s="5" t="n">
        <v>-35194</v>
      </c>
    </row>
    <row r="132" spans="1:9">
      <c r="A132" s="4" t="s">
        <v>75</v>
      </c>
      <c r="B132" s="5" t="n">
        <v>576282</v>
      </c>
      <c r="E132" s="5" t="n">
        <v>685</v>
      </c>
      <c r="H132" s="5" t="n">
        <v>583125</v>
      </c>
      <c r="I132" s="5" t="n">
        <v>-34337</v>
      </c>
    </row>
    <row r="133" spans="1:9">
      <c r="A133" s="3" t="s">
        <v>76</v>
      </c>
    </row>
    <row r="134" spans="1:9">
      <c r="A134" s="4" t="s">
        <v>605</v>
      </c>
      <c r="B134" s="5" t="n">
        <v>0</v>
      </c>
      <c r="E134" s="5" t="n">
        <v>0</v>
      </c>
      <c r="H134" s="5" t="n">
        <v>0</v>
      </c>
      <c r="I134" s="5" t="n">
        <v>0</v>
      </c>
    </row>
    <row r="135" spans="1:9">
      <c r="A135" s="4" t="s">
        <v>606</v>
      </c>
      <c r="B135" s="5" t="n">
        <v>0</v>
      </c>
      <c r="E135" s="5" t="n">
        <v>0</v>
      </c>
      <c r="H135" s="5" t="n">
        <v>0</v>
      </c>
      <c r="I135" s="5" t="n">
        <v>0</v>
      </c>
    </row>
    <row r="136" spans="1:9">
      <c r="A136" s="4" t="s">
        <v>152</v>
      </c>
      <c r="B136" s="5" t="n">
        <v>0</v>
      </c>
      <c r="H136" s="5" t="n">
        <v>0</v>
      </c>
    </row>
    <row r="137" spans="1:9">
      <c r="A137" s="4" t="s">
        <v>337</v>
      </c>
      <c r="I137" s="5" t="n">
        <v>0</v>
      </c>
    </row>
    <row r="138" spans="1:9">
      <c r="A138" s="4" t="s">
        <v>81</v>
      </c>
      <c r="B138" s="5" t="n">
        <v>0</v>
      </c>
      <c r="E138" s="5" t="n">
        <v>0</v>
      </c>
      <c r="H138" s="5" t="n">
        <v>0</v>
      </c>
      <c r="I138" s="5" t="n">
        <v>0</v>
      </c>
    </row>
    <row r="139" spans="1:9">
      <c r="A139" s="4" t="s">
        <v>82</v>
      </c>
      <c r="B139" s="5" t="n">
        <v>576282</v>
      </c>
      <c r="E139" s="5" t="n">
        <v>685</v>
      </c>
      <c r="H139" s="5" t="n">
        <v>583125</v>
      </c>
      <c r="I139" s="5" t="n">
        <v>-34337</v>
      </c>
    </row>
    <row r="140" spans="1:9">
      <c r="A140" s="4" t="s">
        <v>83</v>
      </c>
      <c r="B140" s="5" t="n">
        <v>0</v>
      </c>
      <c r="E140" s="5" t="n">
        <v>0</v>
      </c>
      <c r="H140" s="5" t="n">
        <v>0</v>
      </c>
      <c r="I140" s="5" t="n">
        <v>0</v>
      </c>
    </row>
    <row r="141" spans="1:9">
      <c r="A141" s="4" t="s">
        <v>84</v>
      </c>
      <c r="B141" s="5" t="n">
        <v>576282</v>
      </c>
      <c r="E141" s="5" t="n">
        <v>685</v>
      </c>
      <c r="H141" s="5" t="n">
        <v>583125</v>
      </c>
      <c r="I141" s="5" t="n">
        <v>-34337</v>
      </c>
    </row>
    <row r="142" spans="1:9">
      <c r="A142" s="3" t="s">
        <v>607</v>
      </c>
    </row>
    <row r="143" spans="1:9">
      <c r="A143" s="4" t="s">
        <v>84</v>
      </c>
      <c r="B143" s="5" t="n">
        <v>576282</v>
      </c>
      <c r="E143" s="5" t="n">
        <v>685</v>
      </c>
      <c r="H143" s="5" t="n">
        <v>583125</v>
      </c>
      <c r="I143" s="5" t="n">
        <v>-34337</v>
      </c>
    </row>
    <row r="144" spans="1:9">
      <c r="A144" s="4" t="s">
        <v>92</v>
      </c>
      <c r="B144" s="5" t="n">
        <v>12520</v>
      </c>
      <c r="E144" s="5" t="n">
        <v>3072</v>
      </c>
      <c r="H144" s="5" t="n">
        <v>5666</v>
      </c>
      <c r="I144" s="5" t="n">
        <v>27768</v>
      </c>
    </row>
    <row r="145" spans="1:9">
      <c r="A145" s="4" t="s">
        <v>93</v>
      </c>
      <c r="B145" s="5" t="n">
        <v>34</v>
      </c>
      <c r="E145" s="5" t="n">
        <v>-14</v>
      </c>
      <c r="H145" s="5" t="n">
        <v>42</v>
      </c>
      <c r="I145" s="5" t="n">
        <v>-156</v>
      </c>
    </row>
    <row r="146" spans="1:9">
      <c r="A146" s="4" t="s">
        <v>94</v>
      </c>
      <c r="B146" s="6" t="n">
        <v>588836</v>
      </c>
      <c r="E146" s="6" t="n">
        <v>3743</v>
      </c>
      <c r="H146" s="6" t="n">
        <v>588833</v>
      </c>
      <c r="I146" s="6" t="n">
        <v>-6725</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1</v>
      </c>
      <c r="B1" s="2" t="s">
        <v>2</v>
      </c>
      <c r="C1" s="2" t="s">
        <v>579</v>
      </c>
      <c r="D1" s="2" t="s">
        <v>386</v>
      </c>
      <c r="E1" s="2" t="s">
        <v>309</v>
      </c>
      <c r="F1" s="2" t="s">
        <v>98</v>
      </c>
      <c r="G1" s="2" t="s">
        <v>62</v>
      </c>
      <c r="H1" s="2" t="s">
        <v>377</v>
      </c>
      <c r="I1" s="2" t="s">
        <v>580</v>
      </c>
      <c r="J1" s="2" t="s">
        <v>612</v>
      </c>
    </row>
    <row r="2" spans="1:10">
      <c r="A2" s="3" t="s">
        <v>99</v>
      </c>
    </row>
    <row r="3" spans="1:10">
      <c r="A3" s="4" t="s">
        <v>100</v>
      </c>
      <c r="B3" s="6" t="n">
        <v>28897</v>
      </c>
      <c r="F3" s="6" t="n">
        <v>47241</v>
      </c>
    </row>
    <row r="4" spans="1:10">
      <c r="A4" s="4" t="s">
        <v>613</v>
      </c>
      <c r="B4" s="5" t="n">
        <v>182649</v>
      </c>
      <c r="F4" s="5" t="n">
        <v>206055</v>
      </c>
    </row>
    <row r="5" spans="1:10">
      <c r="A5" s="4" t="s">
        <v>102</v>
      </c>
      <c r="B5" s="5" t="n">
        <v>443432</v>
      </c>
      <c r="F5" s="5" t="n">
        <v>479023</v>
      </c>
    </row>
    <row r="6" spans="1:10">
      <c r="A6" s="4" t="s">
        <v>103</v>
      </c>
      <c r="B6" s="5" t="n">
        <v>31803</v>
      </c>
      <c r="F6" s="5" t="n">
        <v>23677</v>
      </c>
    </row>
    <row r="7" spans="1:10">
      <c r="A7" s="4" t="s">
        <v>104</v>
      </c>
      <c r="B7" s="5" t="n">
        <v>1084</v>
      </c>
      <c r="F7" s="5" t="n">
        <v>862</v>
      </c>
    </row>
    <row r="8" spans="1:10">
      <c r="A8" s="4" t="s">
        <v>105</v>
      </c>
      <c r="B8" s="5" t="n">
        <v>4640</v>
      </c>
      <c r="F8" s="5" t="n">
        <v>9159</v>
      </c>
    </row>
    <row r="9" spans="1:10">
      <c r="A9" s="4" t="s">
        <v>106</v>
      </c>
      <c r="B9" s="5" t="n">
        <v>692505</v>
      </c>
      <c r="F9" s="5" t="n">
        <v>766017</v>
      </c>
    </row>
    <row r="10" spans="1:10">
      <c r="A10" s="4" t="s">
        <v>107</v>
      </c>
      <c r="B10" s="5" t="n">
        <v>160173</v>
      </c>
      <c r="F10" s="5" t="n">
        <v>177358</v>
      </c>
    </row>
    <row r="11" spans="1:10">
      <c r="A11" s="4" t="s">
        <v>108</v>
      </c>
      <c r="B11" s="5" t="n">
        <v>50706</v>
      </c>
      <c r="E11" s="6" t="n">
        <v>54069</v>
      </c>
    </row>
    <row r="12" spans="1:10">
      <c r="A12" s="4" t="s">
        <v>109</v>
      </c>
      <c r="B12" s="5" t="n">
        <v>1450</v>
      </c>
      <c r="F12" s="5" t="n">
        <v>2071</v>
      </c>
    </row>
    <row r="13" spans="1:10">
      <c r="A13" s="4" t="s">
        <v>110</v>
      </c>
      <c r="B13" s="5" t="n">
        <v>279371</v>
      </c>
      <c r="F13" s="5" t="n">
        <v>359048</v>
      </c>
    </row>
    <row r="14" spans="1:10">
      <c r="A14" s="4" t="s">
        <v>111</v>
      </c>
      <c r="B14" s="5" t="n">
        <v>0</v>
      </c>
      <c r="F14" s="5" t="n">
        <v>469647</v>
      </c>
    </row>
    <row r="15" spans="1:10">
      <c r="A15" s="4" t="s">
        <v>112</v>
      </c>
      <c r="B15" s="5" t="n">
        <v>0</v>
      </c>
      <c r="F15" s="5" t="n">
        <v>44982</v>
      </c>
    </row>
    <row r="16" spans="1:10">
      <c r="A16" s="4" t="s">
        <v>113</v>
      </c>
      <c r="B16" s="5" t="n">
        <v>0</v>
      </c>
      <c r="F16" s="5" t="n">
        <v>1234</v>
      </c>
    </row>
    <row r="17" spans="1:10">
      <c r="A17" s="4" t="s">
        <v>114</v>
      </c>
      <c r="B17" s="5" t="n">
        <v>14947</v>
      </c>
      <c r="F17" s="5" t="n">
        <v>9295</v>
      </c>
    </row>
    <row r="18" spans="1:10">
      <c r="A18" s="4" t="s">
        <v>614</v>
      </c>
      <c r="B18" s="5" t="n">
        <v>0</v>
      </c>
      <c r="F18" s="5" t="n">
        <v>0</v>
      </c>
    </row>
    <row r="19" spans="1:10">
      <c r="A19" s="4" t="s">
        <v>615</v>
      </c>
      <c r="B19" s="5" t="n">
        <v>0</v>
      </c>
      <c r="F19" s="5" t="n">
        <v>0</v>
      </c>
    </row>
    <row r="20" spans="1:10">
      <c r="A20" s="4" t="s">
        <v>115</v>
      </c>
      <c r="B20" s="5" t="n">
        <v>1199152</v>
      </c>
      <c r="F20" s="5" t="n">
        <v>1829652</v>
      </c>
    </row>
    <row r="21" spans="1:10">
      <c r="A21" s="3" t="s">
        <v>116</v>
      </c>
    </row>
    <row r="22" spans="1:10">
      <c r="A22" s="4" t="s">
        <v>117</v>
      </c>
      <c r="B22" s="5" t="n">
        <v>1220</v>
      </c>
      <c r="F22" s="5" t="n">
        <v>1167</v>
      </c>
    </row>
    <row r="23" spans="1:10">
      <c r="A23" s="4" t="s">
        <v>118</v>
      </c>
      <c r="B23" s="5" t="n">
        <v>124062</v>
      </c>
      <c r="F23" s="5" t="n">
        <v>143186</v>
      </c>
    </row>
    <row r="24" spans="1:10">
      <c r="A24" s="4" t="s">
        <v>119</v>
      </c>
      <c r="B24" s="5" t="n">
        <v>87148</v>
      </c>
      <c r="F24" s="5" t="n">
        <v>81032</v>
      </c>
    </row>
    <row r="25" spans="1:10">
      <c r="A25" s="4" t="s">
        <v>120</v>
      </c>
      <c r="B25" s="5" t="n">
        <v>7152</v>
      </c>
      <c r="F25" s="5" t="n">
        <v>8335</v>
      </c>
    </row>
    <row r="26" spans="1:10">
      <c r="A26" s="4" t="s">
        <v>121</v>
      </c>
      <c r="B26" s="5" t="n">
        <v>4507</v>
      </c>
      <c r="F26" s="5" t="n">
        <v>3210</v>
      </c>
    </row>
    <row r="27" spans="1:10">
      <c r="A27" s="4" t="s">
        <v>122</v>
      </c>
      <c r="B27" s="5" t="n">
        <v>224089</v>
      </c>
      <c r="F27" s="5" t="n">
        <v>236930</v>
      </c>
    </row>
    <row r="28" spans="1:10">
      <c r="A28" s="4" t="s">
        <v>123</v>
      </c>
      <c r="B28" s="5" t="n">
        <v>399805</v>
      </c>
      <c r="F28" s="5" t="n">
        <v>517544</v>
      </c>
    </row>
    <row r="29" spans="1:10">
      <c r="A29" s="4" t="s">
        <v>113</v>
      </c>
      <c r="B29" s="5" t="n">
        <v>12627</v>
      </c>
      <c r="F29" s="5" t="n">
        <v>15299</v>
      </c>
    </row>
    <row r="30" spans="1:10">
      <c r="A30" s="4" t="s">
        <v>124</v>
      </c>
      <c r="B30" s="5" t="n">
        <v>51718</v>
      </c>
    </row>
    <row r="31" spans="1:10">
      <c r="A31" s="4" t="s">
        <v>125</v>
      </c>
      <c r="B31" s="5" t="n">
        <v>25451</v>
      </c>
      <c r="F31" s="5" t="n">
        <v>29753</v>
      </c>
    </row>
    <row r="32" spans="1:10">
      <c r="A32" s="4" t="s">
        <v>616</v>
      </c>
      <c r="B32" s="5" t="n">
        <v>0</v>
      </c>
      <c r="F32" s="5" t="n">
        <v>0</v>
      </c>
    </row>
    <row r="33" spans="1:10">
      <c r="A33" s="4" t="s">
        <v>126</v>
      </c>
      <c r="B33" s="5" t="n">
        <v>713690</v>
      </c>
      <c r="F33" s="5" t="n">
        <v>799526</v>
      </c>
    </row>
    <row r="34" spans="1:10">
      <c r="A34" s="4" t="s">
        <v>135</v>
      </c>
      <c r="B34" s="5" t="n">
        <v>485462</v>
      </c>
      <c r="C34" s="6" t="n">
        <v>1020211</v>
      </c>
      <c r="D34" s="6" t="n">
        <v>1031059</v>
      </c>
      <c r="F34" s="5" t="n">
        <v>1030126</v>
      </c>
      <c r="G34" s="6" t="n">
        <v>1420751</v>
      </c>
      <c r="H34" s="6" t="n">
        <v>1417975</v>
      </c>
      <c r="I34" s="6" t="n">
        <v>1446856</v>
      </c>
      <c r="J34" s="6" t="n">
        <v>1409016</v>
      </c>
    </row>
    <row r="35" spans="1:10">
      <c r="A35" s="4" t="s">
        <v>136</v>
      </c>
      <c r="B35" s="5" t="n">
        <v>1199152</v>
      </c>
      <c r="F35" s="5" t="n">
        <v>1829652</v>
      </c>
    </row>
    <row r="36" spans="1:10">
      <c r="A36" s="4" t="s">
        <v>608</v>
      </c>
    </row>
    <row r="37" spans="1:10">
      <c r="A37" s="3" t="s">
        <v>99</v>
      </c>
    </row>
    <row r="38" spans="1:10">
      <c r="A38" s="4" t="s">
        <v>100</v>
      </c>
      <c r="B38" s="5" t="n">
        <v>0</v>
      </c>
      <c r="F38" s="5" t="n">
        <v>0</v>
      </c>
    </row>
    <row r="39" spans="1:10">
      <c r="A39" s="4" t="s">
        <v>613</v>
      </c>
      <c r="B39" s="5" t="n">
        <v>0</v>
      </c>
      <c r="F39" s="5" t="n">
        <v>0</v>
      </c>
    </row>
    <row r="40" spans="1:10">
      <c r="A40" s="4" t="s">
        <v>102</v>
      </c>
      <c r="B40" s="5" t="n">
        <v>0</v>
      </c>
      <c r="F40" s="5" t="n">
        <v>0</v>
      </c>
    </row>
    <row r="41" spans="1:10">
      <c r="A41" s="4" t="s">
        <v>103</v>
      </c>
      <c r="B41" s="5" t="n">
        <v>0</v>
      </c>
      <c r="F41" s="5" t="n">
        <v>0</v>
      </c>
    </row>
    <row r="42" spans="1:10">
      <c r="A42" s="4" t="s">
        <v>104</v>
      </c>
      <c r="B42" s="5" t="n">
        <v>0</v>
      </c>
      <c r="F42" s="5" t="n">
        <v>0</v>
      </c>
    </row>
    <row r="43" spans="1:10">
      <c r="A43" s="4" t="s">
        <v>105</v>
      </c>
      <c r="B43" s="5" t="n">
        <v>0</v>
      </c>
      <c r="F43" s="5" t="n">
        <v>0</v>
      </c>
    </row>
    <row r="44" spans="1:10">
      <c r="A44" s="4" t="s">
        <v>106</v>
      </c>
      <c r="B44" s="5" t="n">
        <v>0</v>
      </c>
      <c r="F44" s="5" t="n">
        <v>0</v>
      </c>
    </row>
    <row r="45" spans="1:10">
      <c r="A45" s="4" t="s">
        <v>107</v>
      </c>
      <c r="B45" s="5" t="n">
        <v>0</v>
      </c>
      <c r="F45" s="5" t="n">
        <v>0</v>
      </c>
    </row>
    <row r="46" spans="1:10">
      <c r="A46" s="4" t="s">
        <v>108</v>
      </c>
      <c r="B46" s="5" t="n">
        <v>0</v>
      </c>
    </row>
    <row r="47" spans="1:10">
      <c r="A47" s="4" t="s">
        <v>109</v>
      </c>
      <c r="B47" s="5" t="n">
        <v>1450</v>
      </c>
      <c r="F47" s="5" t="n">
        <v>2071</v>
      </c>
    </row>
    <row r="48" spans="1:10">
      <c r="A48" s="4" t="s">
        <v>110</v>
      </c>
      <c r="B48" s="5" t="n">
        <v>0</v>
      </c>
      <c r="F48" s="5" t="n">
        <v>0</v>
      </c>
    </row>
    <row r="49" spans="1:10">
      <c r="A49" s="4" t="s">
        <v>111</v>
      </c>
      <c r="F49" s="5" t="n">
        <v>0</v>
      </c>
    </row>
    <row r="50" spans="1:10">
      <c r="A50" s="4" t="s">
        <v>112</v>
      </c>
      <c r="F50" s="5" t="n">
        <v>0</v>
      </c>
    </row>
    <row r="51" spans="1:10">
      <c r="A51" s="4" t="s">
        <v>113</v>
      </c>
      <c r="F51" s="5" t="n">
        <v>0</v>
      </c>
    </row>
    <row r="52" spans="1:10">
      <c r="A52" s="4" t="s">
        <v>114</v>
      </c>
      <c r="B52" s="5" t="n">
        <v>0</v>
      </c>
      <c r="F52" s="5" t="n">
        <v>0</v>
      </c>
    </row>
    <row r="53" spans="1:10">
      <c r="A53" s="4" t="s">
        <v>614</v>
      </c>
      <c r="B53" s="5" t="n">
        <v>344718</v>
      </c>
      <c r="F53" s="5" t="n">
        <v>877764</v>
      </c>
    </row>
    <row r="54" spans="1:10">
      <c r="A54" s="4" t="s">
        <v>615</v>
      </c>
      <c r="B54" s="5" t="n">
        <v>550645</v>
      </c>
      <c r="F54" s="5" t="n">
        <v>674220</v>
      </c>
    </row>
    <row r="55" spans="1:10">
      <c r="A55" s="4" t="s">
        <v>115</v>
      </c>
      <c r="B55" s="5" t="n">
        <v>896813</v>
      </c>
      <c r="F55" s="5" t="n">
        <v>1554055</v>
      </c>
    </row>
    <row r="56" spans="1:10">
      <c r="A56" s="3" t="s">
        <v>116</v>
      </c>
    </row>
    <row r="57" spans="1:10">
      <c r="A57" s="4" t="s">
        <v>117</v>
      </c>
      <c r="B57" s="5" t="n">
        <v>0</v>
      </c>
      <c r="F57" s="5" t="n">
        <v>0</v>
      </c>
    </row>
    <row r="58" spans="1:10">
      <c r="A58" s="4" t="s">
        <v>118</v>
      </c>
      <c r="B58" s="5" t="n">
        <v>0</v>
      </c>
      <c r="F58" s="5" t="n">
        <v>0</v>
      </c>
    </row>
    <row r="59" spans="1:10">
      <c r="A59" s="4" t="s">
        <v>119</v>
      </c>
      <c r="B59" s="5" t="n">
        <v>12774</v>
      </c>
      <c r="F59" s="5" t="n">
        <v>6873</v>
      </c>
    </row>
    <row r="60" spans="1:10">
      <c r="A60" s="4" t="s">
        <v>120</v>
      </c>
      <c r="B60" s="5" t="n">
        <v>0</v>
      </c>
      <c r="F60" s="5" t="n">
        <v>0</v>
      </c>
    </row>
    <row r="61" spans="1:10">
      <c r="A61" s="4" t="s">
        <v>121</v>
      </c>
      <c r="B61" s="5" t="n">
        <v>0</v>
      </c>
      <c r="F61" s="5" t="n">
        <v>0</v>
      </c>
    </row>
    <row r="62" spans="1:10">
      <c r="A62" s="4" t="s">
        <v>122</v>
      </c>
      <c r="B62" s="5" t="n">
        <v>12774</v>
      </c>
      <c r="F62" s="5" t="n">
        <v>6873</v>
      </c>
    </row>
    <row r="63" spans="1:10">
      <c r="A63" s="4" t="s">
        <v>123</v>
      </c>
      <c r="B63" s="5" t="n">
        <v>398577</v>
      </c>
      <c r="F63" s="5" t="n">
        <v>517056</v>
      </c>
    </row>
    <row r="64" spans="1:10">
      <c r="A64" s="4" t="s">
        <v>113</v>
      </c>
      <c r="B64" s="5" t="n">
        <v>0</v>
      </c>
      <c r="F64" s="5" t="n">
        <v>0</v>
      </c>
    </row>
    <row r="65" spans="1:10">
      <c r="A65" s="4" t="s">
        <v>124</v>
      </c>
      <c r="B65" s="5" t="n">
        <v>0</v>
      </c>
    </row>
    <row r="66" spans="1:10">
      <c r="A66" s="4" t="s">
        <v>125</v>
      </c>
      <c r="B66" s="5" t="n">
        <v>0</v>
      </c>
      <c r="F66" s="5" t="n">
        <v>0</v>
      </c>
    </row>
    <row r="67" spans="1:10">
      <c r="A67" s="4" t="s">
        <v>616</v>
      </c>
      <c r="B67" s="5" t="n">
        <v>0</v>
      </c>
      <c r="F67" s="5" t="n">
        <v>0</v>
      </c>
    </row>
    <row r="68" spans="1:10">
      <c r="A68" s="4" t="s">
        <v>126</v>
      </c>
      <c r="B68" s="5" t="n">
        <v>411351</v>
      </c>
      <c r="F68" s="5" t="n">
        <v>523929</v>
      </c>
    </row>
    <row r="69" spans="1:10">
      <c r="A69" s="4" t="s">
        <v>135</v>
      </c>
      <c r="B69" s="5" t="n">
        <v>485462</v>
      </c>
      <c r="F69" s="5" t="n">
        <v>1030126</v>
      </c>
    </row>
    <row r="70" spans="1:10">
      <c r="A70" s="4" t="s">
        <v>136</v>
      </c>
      <c r="B70" s="5" t="n">
        <v>896813</v>
      </c>
      <c r="F70" s="5" t="n">
        <v>1554055</v>
      </c>
    </row>
    <row r="71" spans="1:10">
      <c r="A71" s="4" t="s">
        <v>609</v>
      </c>
    </row>
    <row r="72" spans="1:10">
      <c r="A72" s="3" t="s">
        <v>99</v>
      </c>
    </row>
    <row r="73" spans="1:10">
      <c r="A73" s="4" t="s">
        <v>100</v>
      </c>
      <c r="B73" s="5" t="n">
        <v>13043</v>
      </c>
      <c r="F73" s="5" t="n">
        <v>24977</v>
      </c>
    </row>
    <row r="74" spans="1:10">
      <c r="A74" s="4" t="s">
        <v>613</v>
      </c>
      <c r="B74" s="5" t="n">
        <v>137461</v>
      </c>
      <c r="F74" s="5" t="n">
        <v>177986</v>
      </c>
    </row>
    <row r="75" spans="1:10">
      <c r="A75" s="4" t="s">
        <v>102</v>
      </c>
      <c r="B75" s="5" t="n">
        <v>376148</v>
      </c>
      <c r="F75" s="5" t="n">
        <v>416237</v>
      </c>
    </row>
    <row r="76" spans="1:10">
      <c r="A76" s="4" t="s">
        <v>103</v>
      </c>
      <c r="B76" s="5" t="n">
        <v>31059</v>
      </c>
      <c r="F76" s="5" t="n">
        <v>23585</v>
      </c>
    </row>
    <row r="77" spans="1:10">
      <c r="A77" s="4" t="s">
        <v>104</v>
      </c>
      <c r="B77" s="5" t="n">
        <v>228</v>
      </c>
      <c r="F77" s="5" t="n">
        <v>0</v>
      </c>
    </row>
    <row r="78" spans="1:10">
      <c r="A78" s="4" t="s">
        <v>105</v>
      </c>
      <c r="B78" s="5" t="n">
        <v>3415</v>
      </c>
      <c r="F78" s="5" t="n">
        <v>6202</v>
      </c>
    </row>
    <row r="79" spans="1:10">
      <c r="A79" s="4" t="s">
        <v>106</v>
      </c>
      <c r="B79" s="5" t="n">
        <v>561354</v>
      </c>
      <c r="F79" s="5" t="n">
        <v>648987</v>
      </c>
    </row>
    <row r="80" spans="1:10">
      <c r="A80" s="4" t="s">
        <v>107</v>
      </c>
      <c r="B80" s="5" t="n">
        <v>139879</v>
      </c>
      <c r="F80" s="5" t="n">
        <v>156434</v>
      </c>
    </row>
    <row r="81" spans="1:10">
      <c r="A81" s="4" t="s">
        <v>108</v>
      </c>
      <c r="B81" s="5" t="n">
        <v>31877</v>
      </c>
    </row>
    <row r="82" spans="1:10">
      <c r="A82" s="4" t="s">
        <v>109</v>
      </c>
      <c r="B82" s="5" t="n">
        <v>0</v>
      </c>
      <c r="F82" s="5" t="n">
        <v>0</v>
      </c>
    </row>
    <row r="83" spans="1:10">
      <c r="A83" s="4" t="s">
        <v>110</v>
      </c>
      <c r="B83" s="5" t="n">
        <v>252555</v>
      </c>
      <c r="F83" s="5" t="n">
        <v>320056</v>
      </c>
    </row>
    <row r="84" spans="1:10">
      <c r="A84" s="4" t="s">
        <v>111</v>
      </c>
      <c r="F84" s="5" t="n">
        <v>433415</v>
      </c>
    </row>
    <row r="85" spans="1:10">
      <c r="A85" s="4" t="s">
        <v>112</v>
      </c>
      <c r="F85" s="5" t="n">
        <v>1222</v>
      </c>
    </row>
    <row r="86" spans="1:10">
      <c r="A86" s="4" t="s">
        <v>113</v>
      </c>
      <c r="F86" s="5" t="n">
        <v>1170</v>
      </c>
    </row>
    <row r="87" spans="1:10">
      <c r="A87" s="4" t="s">
        <v>114</v>
      </c>
      <c r="B87" s="5" t="n">
        <v>6021</v>
      </c>
      <c r="F87" s="5" t="n">
        <v>4194</v>
      </c>
    </row>
    <row r="88" spans="1:10">
      <c r="A88" s="4" t="s">
        <v>614</v>
      </c>
      <c r="B88" s="5" t="n">
        <v>209341</v>
      </c>
      <c r="F88" s="5" t="n">
        <v>265714</v>
      </c>
    </row>
    <row r="89" spans="1:10">
      <c r="A89" s="4" t="s">
        <v>615</v>
      </c>
      <c r="B89" s="5" t="n">
        <v>0</v>
      </c>
      <c r="F89" s="5" t="n">
        <v>0</v>
      </c>
    </row>
    <row r="90" spans="1:10">
      <c r="A90" s="4" t="s">
        <v>115</v>
      </c>
      <c r="B90" s="5" t="n">
        <v>1201027</v>
      </c>
      <c r="F90" s="5" t="n">
        <v>1831192</v>
      </c>
    </row>
    <row r="91" spans="1:10">
      <c r="A91" s="3" t="s">
        <v>116</v>
      </c>
    </row>
    <row r="92" spans="1:10">
      <c r="A92" s="4" t="s">
        <v>117</v>
      </c>
      <c r="B92" s="5" t="n">
        <v>1189</v>
      </c>
      <c r="F92" s="5" t="n">
        <v>1150</v>
      </c>
    </row>
    <row r="93" spans="1:10">
      <c r="A93" s="4" t="s">
        <v>118</v>
      </c>
      <c r="B93" s="5" t="n">
        <v>100819</v>
      </c>
      <c r="F93" s="5" t="n">
        <v>121019</v>
      </c>
    </row>
    <row r="94" spans="1:10">
      <c r="A94" s="4" t="s">
        <v>119</v>
      </c>
      <c r="B94" s="5" t="n">
        <v>28448</v>
      </c>
      <c r="F94" s="5" t="n">
        <v>40913</v>
      </c>
    </row>
    <row r="95" spans="1:10">
      <c r="A95" s="4" t="s">
        <v>120</v>
      </c>
      <c r="B95" s="5" t="n">
        <v>3340</v>
      </c>
      <c r="F95" s="5" t="n">
        <v>4742</v>
      </c>
    </row>
    <row r="96" spans="1:10">
      <c r="A96" s="4" t="s">
        <v>121</v>
      </c>
      <c r="B96" s="5" t="n">
        <v>131</v>
      </c>
      <c r="F96" s="5" t="n">
        <v>84</v>
      </c>
    </row>
    <row r="97" spans="1:10">
      <c r="A97" s="4" t="s">
        <v>122</v>
      </c>
      <c r="B97" s="5" t="n">
        <v>133927</v>
      </c>
      <c r="F97" s="5" t="n">
        <v>167908</v>
      </c>
    </row>
    <row r="98" spans="1:10">
      <c r="A98" s="4" t="s">
        <v>123</v>
      </c>
      <c r="B98" s="5" t="n">
        <v>1150</v>
      </c>
      <c r="F98" s="5" t="n">
        <v>480</v>
      </c>
    </row>
    <row r="99" spans="1:10">
      <c r="A99" s="4" t="s">
        <v>113</v>
      </c>
      <c r="B99" s="5" t="n">
        <v>915</v>
      </c>
      <c r="F99" s="5" t="n">
        <v>0</v>
      </c>
    </row>
    <row r="100" spans="1:10">
      <c r="A100" s="4" t="s">
        <v>124</v>
      </c>
      <c r="B100" s="5" t="n">
        <v>31932</v>
      </c>
    </row>
    <row r="101" spans="1:10">
      <c r="A101" s="4" t="s">
        <v>125</v>
      </c>
      <c r="B101" s="5" t="n">
        <v>12380</v>
      </c>
      <c r="F101" s="5" t="n">
        <v>12288</v>
      </c>
    </row>
    <row r="102" spans="1:10">
      <c r="A102" s="4" t="s">
        <v>616</v>
      </c>
      <c r="B102" s="5" t="n">
        <v>676005</v>
      </c>
      <c r="F102" s="5" t="n">
        <v>772752</v>
      </c>
    </row>
    <row r="103" spans="1:10">
      <c r="A103" s="4" t="s">
        <v>126</v>
      </c>
      <c r="B103" s="5" t="n">
        <v>856309</v>
      </c>
      <c r="F103" s="5" t="n">
        <v>953428</v>
      </c>
    </row>
    <row r="104" spans="1:10">
      <c r="A104" s="4" t="s">
        <v>135</v>
      </c>
      <c r="B104" s="5" t="n">
        <v>344718</v>
      </c>
      <c r="F104" s="5" t="n">
        <v>877764</v>
      </c>
    </row>
    <row r="105" spans="1:10">
      <c r="A105" s="4" t="s">
        <v>136</v>
      </c>
      <c r="B105" s="5" t="n">
        <v>1201027</v>
      </c>
      <c r="F105" s="5" t="n">
        <v>1831192</v>
      </c>
    </row>
    <row r="106" spans="1:10">
      <c r="A106" s="4" t="s">
        <v>610</v>
      </c>
    </row>
    <row r="107" spans="1:10">
      <c r="A107" s="3" t="s">
        <v>99</v>
      </c>
    </row>
    <row r="108" spans="1:10">
      <c r="A108" s="4" t="s">
        <v>100</v>
      </c>
      <c r="B108" s="5" t="n">
        <v>15854</v>
      </c>
      <c r="F108" s="5" t="n">
        <v>22264</v>
      </c>
    </row>
    <row r="109" spans="1:10">
      <c r="A109" s="4" t="s">
        <v>613</v>
      </c>
      <c r="B109" s="5" t="n">
        <v>45188</v>
      </c>
      <c r="F109" s="5" t="n">
        <v>28069</v>
      </c>
    </row>
    <row r="110" spans="1:10">
      <c r="A110" s="4" t="s">
        <v>102</v>
      </c>
      <c r="B110" s="5" t="n">
        <v>74957</v>
      </c>
      <c r="F110" s="5" t="n">
        <v>69878</v>
      </c>
    </row>
    <row r="111" spans="1:10">
      <c r="A111" s="4" t="s">
        <v>103</v>
      </c>
      <c r="B111" s="5" t="n">
        <v>744</v>
      </c>
      <c r="F111" s="5" t="n">
        <v>92</v>
      </c>
    </row>
    <row r="112" spans="1:10">
      <c r="A112" s="4" t="s">
        <v>104</v>
      </c>
      <c r="B112" s="5" t="n">
        <v>856</v>
      </c>
      <c r="F112" s="5" t="n">
        <v>862</v>
      </c>
    </row>
    <row r="113" spans="1:10">
      <c r="A113" s="4" t="s">
        <v>105</v>
      </c>
      <c r="B113" s="5" t="n">
        <v>1225</v>
      </c>
      <c r="F113" s="5" t="n">
        <v>2957</v>
      </c>
    </row>
    <row r="114" spans="1:10">
      <c r="A114" s="4" t="s">
        <v>106</v>
      </c>
      <c r="B114" s="5" t="n">
        <v>138824</v>
      </c>
      <c r="F114" s="5" t="n">
        <v>124122</v>
      </c>
    </row>
    <row r="115" spans="1:10">
      <c r="A115" s="4" t="s">
        <v>107</v>
      </c>
      <c r="B115" s="5" t="n">
        <v>20294</v>
      </c>
      <c r="F115" s="5" t="n">
        <v>20924</v>
      </c>
    </row>
    <row r="116" spans="1:10">
      <c r="A116" s="4" t="s">
        <v>108</v>
      </c>
      <c r="B116" s="5" t="n">
        <v>18829</v>
      </c>
    </row>
    <row r="117" spans="1:10">
      <c r="A117" s="4" t="s">
        <v>109</v>
      </c>
      <c r="B117" s="5" t="n">
        <v>0</v>
      </c>
      <c r="F117" s="5" t="n">
        <v>0</v>
      </c>
    </row>
    <row r="118" spans="1:10">
      <c r="A118" s="4" t="s">
        <v>110</v>
      </c>
      <c r="B118" s="5" t="n">
        <v>26816</v>
      </c>
      <c r="F118" s="5" t="n">
        <v>38992</v>
      </c>
    </row>
    <row r="119" spans="1:10">
      <c r="A119" s="4" t="s">
        <v>111</v>
      </c>
      <c r="F119" s="5" t="n">
        <v>36232</v>
      </c>
    </row>
    <row r="120" spans="1:10">
      <c r="A120" s="4" t="s">
        <v>112</v>
      </c>
      <c r="F120" s="5" t="n">
        <v>43760</v>
      </c>
    </row>
    <row r="121" spans="1:10">
      <c r="A121" s="4" t="s">
        <v>113</v>
      </c>
      <c r="F121" s="5" t="n">
        <v>64</v>
      </c>
    </row>
    <row r="122" spans="1:10">
      <c r="A122" s="4" t="s">
        <v>114</v>
      </c>
      <c r="B122" s="5" t="n">
        <v>8926</v>
      </c>
      <c r="F122" s="5" t="n">
        <v>5101</v>
      </c>
    </row>
    <row r="123" spans="1:10">
      <c r="A123" s="4" t="s">
        <v>614</v>
      </c>
      <c r="B123" s="4" t="s">
        <v>128</v>
      </c>
      <c r="F123" s="5" t="n">
        <v>0</v>
      </c>
    </row>
    <row r="124" spans="1:10">
      <c r="A124" s="4" t="s">
        <v>615</v>
      </c>
      <c r="B124" s="5" t="n">
        <v>125360</v>
      </c>
      <c r="F124" s="5" t="n">
        <v>98532</v>
      </c>
    </row>
    <row r="125" spans="1:10">
      <c r="A125" s="4" t="s">
        <v>115</v>
      </c>
      <c r="B125" s="5" t="n">
        <v>339049</v>
      </c>
      <c r="F125" s="5" t="n">
        <v>367727</v>
      </c>
    </row>
    <row r="126" spans="1:10">
      <c r="A126" s="3" t="s">
        <v>116</v>
      </c>
    </row>
    <row r="127" spans="1:10">
      <c r="A127" s="4" t="s">
        <v>117</v>
      </c>
      <c r="B127" s="5" t="n">
        <v>31</v>
      </c>
      <c r="F127" s="5" t="n">
        <v>17</v>
      </c>
    </row>
    <row r="128" spans="1:10">
      <c r="A128" s="4" t="s">
        <v>118</v>
      </c>
      <c r="B128" s="5" t="n">
        <v>23243</v>
      </c>
      <c r="F128" s="5" t="n">
        <v>22167</v>
      </c>
    </row>
    <row r="129" spans="1:10">
      <c r="A129" s="4" t="s">
        <v>119</v>
      </c>
      <c r="B129" s="5" t="n">
        <v>45926</v>
      </c>
      <c r="F129" s="5" t="n">
        <v>33246</v>
      </c>
    </row>
    <row r="130" spans="1:10">
      <c r="A130" s="4" t="s">
        <v>120</v>
      </c>
      <c r="B130" s="5" t="n">
        <v>3812</v>
      </c>
      <c r="F130" s="5" t="n">
        <v>3593</v>
      </c>
    </row>
    <row r="131" spans="1:10">
      <c r="A131" s="4" t="s">
        <v>121</v>
      </c>
      <c r="B131" s="5" t="n">
        <v>4376</v>
      </c>
      <c r="F131" s="5" t="n">
        <v>3126</v>
      </c>
    </row>
    <row r="132" spans="1:10">
      <c r="A132" s="4" t="s">
        <v>122</v>
      </c>
      <c r="B132" s="5" t="n">
        <v>77388</v>
      </c>
      <c r="F132" s="5" t="n">
        <v>62149</v>
      </c>
    </row>
    <row r="133" spans="1:10">
      <c r="A133" s="4" t="s">
        <v>123</v>
      </c>
      <c r="B133" s="5" t="n">
        <v>78</v>
      </c>
      <c r="F133" s="5" t="n">
        <v>8</v>
      </c>
    </row>
    <row r="134" spans="1:10">
      <c r="A134" s="4" t="s">
        <v>113</v>
      </c>
      <c r="B134" s="5" t="n">
        <v>11712</v>
      </c>
      <c r="F134" s="5" t="n">
        <v>15299</v>
      </c>
    </row>
    <row r="135" spans="1:10">
      <c r="A135" s="4" t="s">
        <v>124</v>
      </c>
      <c r="B135" s="5" t="n">
        <v>19786</v>
      </c>
    </row>
    <row r="136" spans="1:10">
      <c r="A136" s="4" t="s">
        <v>125</v>
      </c>
      <c r="B136" s="5" t="n">
        <v>13071</v>
      </c>
      <c r="F136" s="5" t="n">
        <v>17465</v>
      </c>
    </row>
    <row r="137" spans="1:10">
      <c r="A137" s="4" t="s">
        <v>616</v>
      </c>
      <c r="B137" s="5" t="n">
        <v>0</v>
      </c>
      <c r="F137" s="5" t="n">
        <v>0</v>
      </c>
    </row>
    <row r="138" spans="1:10">
      <c r="A138" s="4" t="s">
        <v>126</v>
      </c>
      <c r="B138" s="5" t="n">
        <v>122035</v>
      </c>
      <c r="F138" s="5" t="n">
        <v>94921</v>
      </c>
    </row>
    <row r="139" spans="1:10">
      <c r="A139" s="4" t="s">
        <v>135</v>
      </c>
      <c r="B139" s="5" t="n">
        <v>217014</v>
      </c>
      <c r="F139" s="5" t="n">
        <v>272806</v>
      </c>
    </row>
    <row r="140" spans="1:10">
      <c r="A140" s="4" t="s">
        <v>136</v>
      </c>
      <c r="B140" s="5" t="n">
        <v>339049</v>
      </c>
      <c r="F140" s="5" t="n">
        <v>367727</v>
      </c>
    </row>
    <row r="141" spans="1:10">
      <c r="A141" s="4" t="s">
        <v>554</v>
      </c>
    </row>
    <row r="142" spans="1:10">
      <c r="A142" s="3" t="s">
        <v>99</v>
      </c>
    </row>
    <row r="143" spans="1:10">
      <c r="A143" s="4" t="s">
        <v>100</v>
      </c>
      <c r="B143" s="5" t="n">
        <v>0</v>
      </c>
      <c r="F143" s="5" t="n">
        <v>0</v>
      </c>
    </row>
    <row r="144" spans="1:10">
      <c r="A144" s="4" t="s">
        <v>613</v>
      </c>
      <c r="B144" s="5" t="n">
        <v>0</v>
      </c>
      <c r="F144" s="5" t="n">
        <v>0</v>
      </c>
    </row>
    <row r="145" spans="1:10">
      <c r="A145" s="4" t="s">
        <v>102</v>
      </c>
      <c r="B145" s="5" t="n">
        <v>-7673</v>
      </c>
      <c r="F145" s="5" t="n">
        <v>-7092</v>
      </c>
    </row>
    <row r="146" spans="1:10">
      <c r="A146" s="4" t="s">
        <v>103</v>
      </c>
      <c r="B146" s="5" t="n">
        <v>0</v>
      </c>
      <c r="F146" s="5" t="n">
        <v>0</v>
      </c>
    </row>
    <row r="147" spans="1:10">
      <c r="A147" s="4" t="s">
        <v>104</v>
      </c>
      <c r="B147" s="5" t="n">
        <v>0</v>
      </c>
      <c r="F147" s="5" t="n">
        <v>0</v>
      </c>
    </row>
    <row r="148" spans="1:10">
      <c r="A148" s="4" t="s">
        <v>105</v>
      </c>
      <c r="B148" s="5" t="n">
        <v>0</v>
      </c>
      <c r="F148" s="5" t="n">
        <v>0</v>
      </c>
    </row>
    <row r="149" spans="1:10">
      <c r="A149" s="4" t="s">
        <v>106</v>
      </c>
      <c r="B149" s="5" t="n">
        <v>-7673</v>
      </c>
      <c r="F149" s="5" t="n">
        <v>-7092</v>
      </c>
    </row>
    <row r="150" spans="1:10">
      <c r="A150" s="4" t="s">
        <v>107</v>
      </c>
      <c r="B150" s="5" t="n">
        <v>0</v>
      </c>
      <c r="F150" s="5" t="n">
        <v>0</v>
      </c>
    </row>
    <row r="151" spans="1:10">
      <c r="A151" s="4" t="s">
        <v>108</v>
      </c>
      <c r="B151" s="5" t="n">
        <v>0</v>
      </c>
    </row>
    <row r="152" spans="1:10">
      <c r="A152" s="4" t="s">
        <v>109</v>
      </c>
      <c r="B152" s="5" t="n">
        <v>0</v>
      </c>
      <c r="F152" s="5" t="n">
        <v>0</v>
      </c>
    </row>
    <row r="153" spans="1:10">
      <c r="A153" s="4" t="s">
        <v>110</v>
      </c>
      <c r="B153" s="5" t="n">
        <v>0</v>
      </c>
      <c r="F153" s="5" t="n">
        <v>0</v>
      </c>
    </row>
    <row r="154" spans="1:10">
      <c r="A154" s="4" t="s">
        <v>111</v>
      </c>
      <c r="F154" s="5" t="n">
        <v>0</v>
      </c>
    </row>
    <row r="155" spans="1:10">
      <c r="A155" s="4" t="s">
        <v>113</v>
      </c>
      <c r="F155" s="5" t="n">
        <v>0</v>
      </c>
    </row>
    <row r="156" spans="1:10">
      <c r="A156" s="4" t="s">
        <v>114</v>
      </c>
      <c r="B156" s="5" t="n">
        <v>0</v>
      </c>
      <c r="F156" s="5" t="n">
        <v>0</v>
      </c>
    </row>
    <row r="157" spans="1:10">
      <c r="A157" s="4" t="s">
        <v>614</v>
      </c>
      <c r="B157" s="5" t="n">
        <v>-554059</v>
      </c>
      <c r="F157" s="5" t="n">
        <v>-1143478</v>
      </c>
    </row>
    <row r="158" spans="1:10">
      <c r="A158" s="4" t="s">
        <v>615</v>
      </c>
      <c r="B158" s="5" t="n">
        <v>-676005</v>
      </c>
      <c r="F158" s="5" t="n">
        <v>-772752</v>
      </c>
    </row>
    <row r="159" spans="1:10">
      <c r="A159" s="4" t="s">
        <v>115</v>
      </c>
      <c r="B159" s="5" t="n">
        <v>-1237737</v>
      </c>
      <c r="F159" s="5" t="n">
        <v>-1923322</v>
      </c>
    </row>
    <row r="160" spans="1:10">
      <c r="A160" s="3" t="s">
        <v>116</v>
      </c>
    </row>
    <row r="161" spans="1:10">
      <c r="A161" s="4" t="s">
        <v>117</v>
      </c>
      <c r="B161" s="5" t="n">
        <v>0</v>
      </c>
      <c r="F161" s="5" t="n">
        <v>0</v>
      </c>
    </row>
    <row r="162" spans="1:10">
      <c r="A162" s="4" t="s">
        <v>118</v>
      </c>
      <c r="B162" s="5" t="n">
        <v>0</v>
      </c>
      <c r="F162" s="5" t="n">
        <v>0</v>
      </c>
    </row>
    <row r="163" spans="1:10">
      <c r="A163" s="4" t="s">
        <v>119</v>
      </c>
      <c r="B163" s="5" t="n">
        <v>0</v>
      </c>
      <c r="F163" s="5" t="n">
        <v>0</v>
      </c>
    </row>
    <row r="164" spans="1:10">
      <c r="A164" s="4" t="s">
        <v>120</v>
      </c>
      <c r="B164" s="5" t="n">
        <v>0</v>
      </c>
      <c r="F164" s="5" t="n">
        <v>0</v>
      </c>
    </row>
    <row r="165" spans="1:10">
      <c r="A165" s="4" t="s">
        <v>121</v>
      </c>
      <c r="B165" s="5" t="n">
        <v>0</v>
      </c>
      <c r="F165" s="5" t="n">
        <v>0</v>
      </c>
    </row>
    <row r="166" spans="1:10">
      <c r="A166" s="4" t="s">
        <v>122</v>
      </c>
      <c r="B166" s="5" t="n">
        <v>0</v>
      </c>
      <c r="F166" s="5" t="n">
        <v>0</v>
      </c>
    </row>
    <row r="167" spans="1:10">
      <c r="A167" s="4" t="s">
        <v>123</v>
      </c>
      <c r="B167" s="5" t="n">
        <v>0</v>
      </c>
      <c r="F167" s="5" t="n">
        <v>0</v>
      </c>
    </row>
    <row r="168" spans="1:10">
      <c r="A168" s="4" t="s">
        <v>113</v>
      </c>
      <c r="B168" s="5" t="n">
        <v>0</v>
      </c>
      <c r="F168" s="5" t="n">
        <v>0</v>
      </c>
    </row>
    <row r="169" spans="1:10">
      <c r="A169" s="4" t="s">
        <v>124</v>
      </c>
      <c r="B169" s="5" t="n">
        <v>0</v>
      </c>
    </row>
    <row r="170" spans="1:10">
      <c r="A170" s="4" t="s">
        <v>125</v>
      </c>
      <c r="B170" s="5" t="n">
        <v>0</v>
      </c>
      <c r="F170" s="5" t="n">
        <v>0</v>
      </c>
    </row>
    <row r="171" spans="1:10">
      <c r="A171" s="4" t="s">
        <v>616</v>
      </c>
      <c r="B171" s="5" t="n">
        <v>-676005</v>
      </c>
      <c r="F171" s="5" t="n">
        <v>-772752</v>
      </c>
    </row>
    <row r="172" spans="1:10">
      <c r="A172" s="4" t="s">
        <v>126</v>
      </c>
      <c r="B172" s="5" t="n">
        <v>-676005</v>
      </c>
      <c r="F172" s="5" t="n">
        <v>-772752</v>
      </c>
    </row>
    <row r="173" spans="1:10">
      <c r="A173" s="4" t="s">
        <v>135</v>
      </c>
      <c r="B173" s="5" t="n">
        <v>-561732</v>
      </c>
      <c r="F173" s="5" t="n">
        <v>-1150570</v>
      </c>
    </row>
    <row r="174" spans="1:10">
      <c r="A174" s="4" t="s">
        <v>136</v>
      </c>
      <c r="B174" s="6" t="n">
        <v>-1237737</v>
      </c>
      <c r="F174" s="6" t="n">
        <v>-19233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62</v>
      </c>
    </row>
    <row r="3" spans="1:3">
      <c r="A3" s="3" t="s">
        <v>618</v>
      </c>
    </row>
    <row r="4" spans="1:3">
      <c r="A4" s="4" t="s">
        <v>145</v>
      </c>
      <c r="B4" s="6" t="n">
        <v>75651</v>
      </c>
      <c r="C4" s="6" t="n">
        <v>-24346</v>
      </c>
    </row>
    <row r="5" spans="1:3">
      <c r="A5" s="3" t="s">
        <v>163</v>
      </c>
    </row>
    <row r="6" spans="1:3">
      <c r="A6" s="4" t="s">
        <v>164</v>
      </c>
      <c r="B6" s="5" t="n">
        <v>-12607</v>
      </c>
      <c r="C6" s="5" t="n">
        <v>-19856</v>
      </c>
    </row>
    <row r="7" spans="1:3">
      <c r="A7" s="4" t="s">
        <v>165</v>
      </c>
      <c r="B7" s="5" t="n">
        <v>0</v>
      </c>
      <c r="C7" s="5" t="n">
        <v>-8000</v>
      </c>
    </row>
    <row r="8" spans="1:3">
      <c r="A8" s="4" t="s">
        <v>166</v>
      </c>
      <c r="B8" s="5" t="n">
        <v>39805</v>
      </c>
      <c r="C8" s="5" t="n">
        <v>9194</v>
      </c>
    </row>
    <row r="9" spans="1:3">
      <c r="A9" s="4" t="s">
        <v>619</v>
      </c>
      <c r="B9" s="5" t="n">
        <v>0</v>
      </c>
      <c r="C9" s="5" t="n">
        <v>0</v>
      </c>
    </row>
    <row r="10" spans="1:3">
      <c r="A10" s="4" t="s">
        <v>167</v>
      </c>
      <c r="B10" s="5" t="n">
        <v>27198</v>
      </c>
      <c r="C10" s="5" t="n">
        <v>-18662</v>
      </c>
    </row>
    <row r="11" spans="1:3">
      <c r="A11" s="3" t="s">
        <v>168</v>
      </c>
    </row>
    <row r="12" spans="1:3">
      <c r="A12" s="4" t="s">
        <v>169</v>
      </c>
      <c r="B12" s="5" t="n">
        <v>97000</v>
      </c>
      <c r="C12" s="5" t="n">
        <v>100000</v>
      </c>
    </row>
    <row r="13" spans="1:3">
      <c r="A13" s="4" t="s">
        <v>170</v>
      </c>
      <c r="B13" s="5" t="n">
        <v>-217333</v>
      </c>
      <c r="C13" s="5" t="n">
        <v>-141866</v>
      </c>
    </row>
    <row r="14" spans="1:3">
      <c r="A14" s="4" t="s">
        <v>171</v>
      </c>
      <c r="B14" s="5" t="n">
        <v>-1050</v>
      </c>
      <c r="C14" s="5" t="n">
        <v>-2499</v>
      </c>
    </row>
    <row r="15" spans="1:3">
      <c r="A15" s="4" t="s">
        <v>172</v>
      </c>
      <c r="B15" s="5" t="n">
        <v>0</v>
      </c>
      <c r="C15" s="5" t="n">
        <v>150</v>
      </c>
    </row>
    <row r="16" spans="1:3">
      <c r="A16" s="4" t="s">
        <v>620</v>
      </c>
      <c r="B16" s="5" t="n">
        <v>0</v>
      </c>
      <c r="C16" s="5" t="n">
        <v>0</v>
      </c>
    </row>
    <row r="17" spans="1:3">
      <c r="A17" s="4" t="s">
        <v>621</v>
      </c>
      <c r="C17" s="5" t="n">
        <v>0</v>
      </c>
    </row>
    <row r="18" spans="1:3">
      <c r="A18" s="4" t="s">
        <v>173</v>
      </c>
      <c r="B18" s="5" t="n">
        <v>-121383</v>
      </c>
      <c r="C18" s="5" t="n">
        <v>-44215</v>
      </c>
    </row>
    <row r="19" spans="1:3">
      <c r="A19" s="4" t="s">
        <v>174</v>
      </c>
      <c r="B19" s="5" t="n">
        <v>190</v>
      </c>
      <c r="C19" s="5" t="n">
        <v>-1053</v>
      </c>
    </row>
    <row r="20" spans="1:3">
      <c r="A20" s="4" t="s">
        <v>175</v>
      </c>
      <c r="B20" s="5" t="n">
        <v>-18344</v>
      </c>
      <c r="C20" s="5" t="n">
        <v>-88276</v>
      </c>
    </row>
    <row r="21" spans="1:3">
      <c r="A21" s="4" t="s">
        <v>176</v>
      </c>
      <c r="B21" s="5" t="n">
        <v>47241</v>
      </c>
      <c r="C21" s="5" t="n">
        <v>115216</v>
      </c>
    </row>
    <row r="22" spans="1:3">
      <c r="A22" s="4" t="s">
        <v>177</v>
      </c>
      <c r="B22" s="5" t="n">
        <v>28897</v>
      </c>
      <c r="C22" s="5" t="n">
        <v>26940</v>
      </c>
    </row>
    <row r="23" spans="1:3">
      <c r="A23" s="4" t="s">
        <v>608</v>
      </c>
    </row>
    <row r="24" spans="1:3">
      <c r="A24" s="3" t="s">
        <v>618</v>
      </c>
    </row>
    <row r="25" spans="1:3">
      <c r="A25" s="4" t="s">
        <v>145</v>
      </c>
      <c r="B25" s="5" t="n">
        <v>-15883</v>
      </c>
      <c r="C25" s="5" t="n">
        <v>7613</v>
      </c>
    </row>
    <row r="26" spans="1:3">
      <c r="A26" s="3" t="s">
        <v>163</v>
      </c>
    </row>
    <row r="27" spans="1:3">
      <c r="A27" s="4" t="s">
        <v>164</v>
      </c>
      <c r="B27" s="5" t="n">
        <v>0</v>
      </c>
      <c r="C27" s="5" t="n">
        <v>0</v>
      </c>
    </row>
    <row r="28" spans="1:3">
      <c r="A28" s="4" t="s">
        <v>165</v>
      </c>
      <c r="C28" s="5" t="n">
        <v>0</v>
      </c>
    </row>
    <row r="29" spans="1:3">
      <c r="A29" s="4" t="s">
        <v>166</v>
      </c>
      <c r="B29" s="5" t="n">
        <v>0</v>
      </c>
      <c r="C29" s="5" t="n">
        <v>0</v>
      </c>
    </row>
    <row r="30" spans="1:3">
      <c r="A30" s="4" t="s">
        <v>619</v>
      </c>
      <c r="B30" s="5" t="n">
        <v>135933</v>
      </c>
      <c r="C30" s="5" t="n">
        <v>35539</v>
      </c>
    </row>
    <row r="31" spans="1:3">
      <c r="A31" s="4" t="s">
        <v>167</v>
      </c>
      <c r="B31" s="5" t="n">
        <v>135933</v>
      </c>
      <c r="C31" s="5" t="n">
        <v>35539</v>
      </c>
    </row>
    <row r="32" spans="1:3">
      <c r="A32" s="3" t="s">
        <v>168</v>
      </c>
    </row>
    <row r="33" spans="1:3">
      <c r="A33" s="4" t="s">
        <v>169</v>
      </c>
      <c r="B33" s="5" t="n">
        <v>97000</v>
      </c>
      <c r="C33" s="5" t="n">
        <v>100000</v>
      </c>
    </row>
    <row r="34" spans="1:3">
      <c r="A34" s="4" t="s">
        <v>170</v>
      </c>
      <c r="B34" s="5" t="n">
        <v>-216000</v>
      </c>
      <c r="C34" s="5" t="n">
        <v>-140803</v>
      </c>
    </row>
    <row r="35" spans="1:3">
      <c r="A35" s="4" t="s">
        <v>171</v>
      </c>
      <c r="B35" s="5" t="n">
        <v>-1050</v>
      </c>
      <c r="C35" s="5" t="n">
        <v>-2499</v>
      </c>
    </row>
    <row r="36" spans="1:3">
      <c r="A36" s="4" t="s">
        <v>172</v>
      </c>
      <c r="C36" s="5" t="n">
        <v>150</v>
      </c>
    </row>
    <row r="37" spans="1:3">
      <c r="A37" s="4" t="s">
        <v>620</v>
      </c>
      <c r="B37" s="5" t="n">
        <v>0</v>
      </c>
      <c r="C37" s="5" t="n">
        <v>0</v>
      </c>
    </row>
    <row r="38" spans="1:3">
      <c r="A38" s="4" t="s">
        <v>621</v>
      </c>
      <c r="C38" s="5" t="n">
        <v>0</v>
      </c>
    </row>
    <row r="39" spans="1:3">
      <c r="A39" s="4" t="s">
        <v>173</v>
      </c>
      <c r="B39" s="5" t="n">
        <v>-120050</v>
      </c>
      <c r="C39" s="5" t="n">
        <v>-43152</v>
      </c>
    </row>
    <row r="40" spans="1:3">
      <c r="A40" s="4" t="s">
        <v>174</v>
      </c>
      <c r="B40" s="5" t="n">
        <v>0</v>
      </c>
      <c r="C40" s="5" t="n">
        <v>0</v>
      </c>
    </row>
    <row r="41" spans="1:3">
      <c r="A41" s="4" t="s">
        <v>175</v>
      </c>
      <c r="B41" s="5" t="n">
        <v>0</v>
      </c>
      <c r="C41" s="5" t="n">
        <v>0</v>
      </c>
    </row>
    <row r="42" spans="1:3">
      <c r="A42" s="4" t="s">
        <v>176</v>
      </c>
      <c r="B42" s="5" t="n">
        <v>0</v>
      </c>
      <c r="C42" s="5" t="n">
        <v>0</v>
      </c>
    </row>
    <row r="43" spans="1:3">
      <c r="A43" s="4" t="s">
        <v>177</v>
      </c>
      <c r="B43" s="5" t="n">
        <v>0</v>
      </c>
      <c r="C43" s="5" t="n">
        <v>0</v>
      </c>
    </row>
    <row r="44" spans="1:3">
      <c r="A44" s="4" t="s">
        <v>609</v>
      </c>
    </row>
    <row r="45" spans="1:3">
      <c r="A45" s="3" t="s">
        <v>618</v>
      </c>
    </row>
    <row r="46" spans="1:3">
      <c r="A46" s="4" t="s">
        <v>145</v>
      </c>
      <c r="B46" s="5" t="n">
        <v>108999</v>
      </c>
      <c r="C46" s="5" t="n">
        <v>-9720</v>
      </c>
    </row>
    <row r="47" spans="1:3">
      <c r="A47" s="3" t="s">
        <v>163</v>
      </c>
    </row>
    <row r="48" spans="1:3">
      <c r="A48" s="4" t="s">
        <v>164</v>
      </c>
      <c r="B48" s="5" t="n">
        <v>-11547</v>
      </c>
      <c r="C48" s="5" t="n">
        <v>-16698</v>
      </c>
    </row>
    <row r="49" spans="1:3">
      <c r="A49" s="4" t="s">
        <v>165</v>
      </c>
      <c r="C49" s="5" t="n">
        <v>-8000</v>
      </c>
    </row>
    <row r="50" spans="1:3">
      <c r="A50" s="4" t="s">
        <v>166</v>
      </c>
      <c r="B50" s="5" t="n">
        <v>15090</v>
      </c>
      <c r="C50" s="5" t="n">
        <v>5128</v>
      </c>
    </row>
    <row r="51" spans="1:3">
      <c r="A51" s="4" t="s">
        <v>619</v>
      </c>
      <c r="B51" s="5" t="n">
        <v>0</v>
      </c>
      <c r="C51" s="5" t="n">
        <v>3569</v>
      </c>
    </row>
    <row r="52" spans="1:3">
      <c r="A52" s="4" t="s">
        <v>167</v>
      </c>
      <c r="B52" s="5" t="n">
        <v>3543</v>
      </c>
      <c r="C52" s="5" t="n">
        <v>-16001</v>
      </c>
    </row>
    <row r="53" spans="1:3">
      <c r="A53" s="3" t="s">
        <v>168</v>
      </c>
    </row>
    <row r="54" spans="1:3">
      <c r="A54" s="4" t="s">
        <v>169</v>
      </c>
      <c r="B54" s="5" t="n">
        <v>0</v>
      </c>
      <c r="C54" s="5" t="n">
        <v>0</v>
      </c>
    </row>
    <row r="55" spans="1:3">
      <c r="A55" s="4" t="s">
        <v>170</v>
      </c>
      <c r="B55" s="5" t="n">
        <v>-1419</v>
      </c>
      <c r="C55" s="5" t="n">
        <v>-963</v>
      </c>
    </row>
    <row r="56" spans="1:3">
      <c r="A56" s="4" t="s">
        <v>171</v>
      </c>
      <c r="B56" s="5" t="n">
        <v>0</v>
      </c>
      <c r="C56" s="5" t="n">
        <v>0</v>
      </c>
    </row>
    <row r="57" spans="1:3">
      <c r="A57" s="4" t="s">
        <v>172</v>
      </c>
      <c r="C57" s="5" t="n">
        <v>0</v>
      </c>
    </row>
    <row r="58" spans="1:3">
      <c r="A58" s="4" t="s">
        <v>620</v>
      </c>
      <c r="B58" s="5" t="n">
        <v>-123057</v>
      </c>
      <c r="C58" s="5" t="n">
        <v>-35539</v>
      </c>
    </row>
    <row r="59" spans="1:3">
      <c r="A59" s="4" t="s">
        <v>621</v>
      </c>
      <c r="C59" s="5" t="n">
        <v>0</v>
      </c>
    </row>
    <row r="60" spans="1:3">
      <c r="A60" s="4" t="s">
        <v>173</v>
      </c>
      <c r="B60" s="5" t="n">
        <v>-124476</v>
      </c>
      <c r="C60" s="5" t="n">
        <v>-36502</v>
      </c>
    </row>
    <row r="61" spans="1:3">
      <c r="A61" s="4" t="s">
        <v>174</v>
      </c>
      <c r="B61" s="5" t="n">
        <v>0</v>
      </c>
      <c r="C61" s="5" t="n">
        <v>0</v>
      </c>
    </row>
    <row r="62" spans="1:3">
      <c r="A62" s="4" t="s">
        <v>175</v>
      </c>
      <c r="B62" s="5" t="n">
        <v>-11934</v>
      </c>
      <c r="C62" s="5" t="n">
        <v>-62223</v>
      </c>
    </row>
    <row r="63" spans="1:3">
      <c r="A63" s="4" t="s">
        <v>176</v>
      </c>
      <c r="B63" s="5" t="n">
        <v>24977</v>
      </c>
      <c r="C63" s="5" t="n">
        <v>73981</v>
      </c>
    </row>
    <row r="64" spans="1:3">
      <c r="A64" s="4" t="s">
        <v>177</v>
      </c>
      <c r="B64" s="5" t="n">
        <v>13043</v>
      </c>
      <c r="C64" s="5" t="n">
        <v>11758</v>
      </c>
    </row>
    <row r="65" spans="1:3">
      <c r="A65" s="4" t="s">
        <v>610</v>
      </c>
    </row>
    <row r="66" spans="1:3">
      <c r="A66" s="3" t="s">
        <v>618</v>
      </c>
    </row>
    <row r="67" spans="1:3">
      <c r="A67" s="4" t="s">
        <v>145</v>
      </c>
      <c r="B67" s="5" t="n">
        <v>-17465</v>
      </c>
      <c r="C67" s="5" t="n">
        <v>1711</v>
      </c>
    </row>
    <row r="68" spans="1:3">
      <c r="A68" s="3" t="s">
        <v>163</v>
      </c>
    </row>
    <row r="69" spans="1:3">
      <c r="A69" s="4" t="s">
        <v>164</v>
      </c>
      <c r="B69" s="5" t="n">
        <v>-1060</v>
      </c>
      <c r="C69" s="5" t="n">
        <v>-3158</v>
      </c>
    </row>
    <row r="70" spans="1:3">
      <c r="A70" s="4" t="s">
        <v>165</v>
      </c>
      <c r="C70" s="5" t="n">
        <v>0</v>
      </c>
    </row>
    <row r="71" spans="1:3">
      <c r="A71" s="4" t="s">
        <v>166</v>
      </c>
      <c r="B71" s="5" t="n">
        <v>24715</v>
      </c>
      <c r="C71" s="5" t="n">
        <v>4066</v>
      </c>
    </row>
    <row r="72" spans="1:3">
      <c r="A72" s="4" t="s">
        <v>619</v>
      </c>
      <c r="B72" s="5" t="n">
        <v>-12876</v>
      </c>
      <c r="C72" s="5" t="n">
        <v>0</v>
      </c>
    </row>
    <row r="73" spans="1:3">
      <c r="A73" s="4" t="s">
        <v>167</v>
      </c>
      <c r="B73" s="5" t="n">
        <v>10779</v>
      </c>
      <c r="C73" s="5" t="n">
        <v>908</v>
      </c>
    </row>
    <row r="74" spans="1:3">
      <c r="A74" s="3" t="s">
        <v>168</v>
      </c>
    </row>
    <row r="75" spans="1:3">
      <c r="A75" s="4" t="s">
        <v>169</v>
      </c>
      <c r="B75" s="5" t="n">
        <v>0</v>
      </c>
      <c r="C75" s="5" t="n">
        <v>0</v>
      </c>
    </row>
    <row r="76" spans="1:3">
      <c r="A76" s="4" t="s">
        <v>170</v>
      </c>
      <c r="B76" s="5" t="n">
        <v>86</v>
      </c>
      <c r="C76" s="5" t="n">
        <v>-100</v>
      </c>
    </row>
    <row r="77" spans="1:3">
      <c r="A77" s="4" t="s">
        <v>171</v>
      </c>
      <c r="B77" s="5" t="n">
        <v>0</v>
      </c>
      <c r="C77" s="5" t="n">
        <v>0</v>
      </c>
    </row>
    <row r="78" spans="1:3">
      <c r="A78" s="4" t="s">
        <v>172</v>
      </c>
      <c r="C78" s="5" t="n">
        <v>0</v>
      </c>
    </row>
    <row r="79" spans="1:3">
      <c r="A79" s="4" t="s">
        <v>620</v>
      </c>
      <c r="B79" s="5" t="n">
        <v>0</v>
      </c>
      <c r="C79" s="5" t="n">
        <v>-3569</v>
      </c>
    </row>
    <row r="80" spans="1:3">
      <c r="A80" s="4" t="s">
        <v>621</v>
      </c>
      <c r="C80" s="5" t="n">
        <v>-23950</v>
      </c>
    </row>
    <row r="81" spans="1:3">
      <c r="A81" s="4" t="s">
        <v>173</v>
      </c>
      <c r="B81" s="5" t="n">
        <v>86</v>
      </c>
      <c r="C81" s="5" t="n">
        <v>-27619</v>
      </c>
    </row>
    <row r="82" spans="1:3">
      <c r="A82" s="4" t="s">
        <v>174</v>
      </c>
      <c r="B82" s="5" t="n">
        <v>190</v>
      </c>
      <c r="C82" s="5" t="n">
        <v>-1053</v>
      </c>
    </row>
    <row r="83" spans="1:3">
      <c r="A83" s="4" t="s">
        <v>175</v>
      </c>
      <c r="B83" s="5" t="n">
        <v>-6410</v>
      </c>
      <c r="C83" s="5" t="n">
        <v>-26053</v>
      </c>
    </row>
    <row r="84" spans="1:3">
      <c r="A84" s="4" t="s">
        <v>176</v>
      </c>
      <c r="B84" s="5" t="n">
        <v>22264</v>
      </c>
      <c r="C84" s="5" t="n">
        <v>41235</v>
      </c>
    </row>
    <row r="85" spans="1:3">
      <c r="A85" s="4" t="s">
        <v>177</v>
      </c>
      <c r="B85" s="5" t="n">
        <v>15854</v>
      </c>
      <c r="C85" s="5" t="n">
        <v>15182</v>
      </c>
    </row>
    <row r="86" spans="1:3">
      <c r="A86" s="4" t="s">
        <v>554</v>
      </c>
    </row>
    <row r="87" spans="1:3">
      <c r="A87" s="3" t="s">
        <v>618</v>
      </c>
    </row>
    <row r="88" spans="1:3">
      <c r="A88" s="4" t="s">
        <v>145</v>
      </c>
      <c r="B88" s="5" t="n">
        <v>0</v>
      </c>
      <c r="C88" s="5" t="n">
        <v>-23950</v>
      </c>
    </row>
    <row r="89" spans="1:3">
      <c r="A89" s="3" t="s">
        <v>163</v>
      </c>
    </row>
    <row r="90" spans="1:3">
      <c r="A90" s="4" t="s">
        <v>164</v>
      </c>
      <c r="B90" s="5" t="n">
        <v>0</v>
      </c>
      <c r="C90" s="5" t="n">
        <v>0</v>
      </c>
    </row>
    <row r="91" spans="1:3">
      <c r="A91" s="4" t="s">
        <v>165</v>
      </c>
      <c r="C91" s="5" t="n">
        <v>0</v>
      </c>
    </row>
    <row r="92" spans="1:3">
      <c r="A92" s="4" t="s">
        <v>166</v>
      </c>
      <c r="B92" s="5" t="n">
        <v>0</v>
      </c>
      <c r="C92" s="5" t="n">
        <v>0</v>
      </c>
    </row>
    <row r="93" spans="1:3">
      <c r="A93" s="4" t="s">
        <v>619</v>
      </c>
      <c r="B93" s="5" t="n">
        <v>-123057</v>
      </c>
      <c r="C93" s="5" t="n">
        <v>-39108</v>
      </c>
    </row>
    <row r="94" spans="1:3">
      <c r="A94" s="4" t="s">
        <v>167</v>
      </c>
      <c r="B94" s="5" t="n">
        <v>-123057</v>
      </c>
      <c r="C94" s="5" t="n">
        <v>-39108</v>
      </c>
    </row>
    <row r="95" spans="1:3">
      <c r="A95" s="3" t="s">
        <v>168</v>
      </c>
    </row>
    <row r="96" spans="1:3">
      <c r="A96" s="4" t="s">
        <v>169</v>
      </c>
      <c r="B96" s="5" t="n">
        <v>0</v>
      </c>
      <c r="C96" s="5" t="n">
        <v>0</v>
      </c>
    </row>
    <row r="97" spans="1:3">
      <c r="A97" s="4" t="s">
        <v>170</v>
      </c>
      <c r="B97" s="5" t="n">
        <v>0</v>
      </c>
      <c r="C97" s="5" t="n">
        <v>0</v>
      </c>
    </row>
    <row r="98" spans="1:3">
      <c r="A98" s="4" t="s">
        <v>171</v>
      </c>
      <c r="B98" s="5" t="n">
        <v>0</v>
      </c>
      <c r="C98" s="5" t="n">
        <v>0</v>
      </c>
    </row>
    <row r="99" spans="1:3">
      <c r="A99" s="4" t="s">
        <v>172</v>
      </c>
      <c r="C99" s="5" t="n">
        <v>0</v>
      </c>
    </row>
    <row r="100" spans="1:3">
      <c r="A100" s="4" t="s">
        <v>620</v>
      </c>
      <c r="B100" s="5" t="n">
        <v>123057</v>
      </c>
      <c r="C100" s="5" t="n">
        <v>39108</v>
      </c>
    </row>
    <row r="101" spans="1:3">
      <c r="A101" s="4" t="s">
        <v>621</v>
      </c>
      <c r="C101" s="5" t="n">
        <v>23950</v>
      </c>
    </row>
    <row r="102" spans="1:3">
      <c r="A102" s="4" t="s">
        <v>173</v>
      </c>
      <c r="B102" s="5" t="n">
        <v>123057</v>
      </c>
      <c r="C102" s="5" t="n">
        <v>63058</v>
      </c>
    </row>
    <row r="103" spans="1:3">
      <c r="A103" s="4" t="s">
        <v>174</v>
      </c>
      <c r="B103" s="5" t="n">
        <v>0</v>
      </c>
      <c r="C103" s="5" t="n">
        <v>0</v>
      </c>
    </row>
    <row r="104" spans="1:3">
      <c r="A104" s="4" t="s">
        <v>175</v>
      </c>
      <c r="B104" s="5" t="n">
        <v>0</v>
      </c>
      <c r="C104" s="5" t="n">
        <v>0</v>
      </c>
    </row>
    <row r="105" spans="1:3">
      <c r="A105" s="4" t="s">
        <v>176</v>
      </c>
      <c r="B105" s="5" t="n">
        <v>0</v>
      </c>
      <c r="C105" s="5" t="n">
        <v>0</v>
      </c>
    </row>
    <row r="106" spans="1:3">
      <c r="A106" s="4" t="s">
        <v>177</v>
      </c>
      <c r="B106" s="6" t="n">
        <v>0</v>
      </c>
      <c r="C106"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22</v>
      </c>
      <c r="B1" s="1" t="s">
        <v>623</v>
      </c>
      <c r="C1" s="2" t="s">
        <v>624</v>
      </c>
    </row>
    <row r="2" spans="1:3">
      <c r="A2" s="4" t="s">
        <v>625</v>
      </c>
      <c r="B2" s="4" t="s">
        <v>626</v>
      </c>
      <c r="C2" s="6" t="n">
        <v>-1006000</v>
      </c>
    </row>
    <row r="3" spans="1:3">
      <c r="A3" s="4" t="s">
        <v>627</v>
      </c>
    </row>
    <row r="4" spans="1:3">
      <c r="A4" s="4" t="s">
        <v>625</v>
      </c>
      <c r="B4" s="4" t="s">
        <v>626</v>
      </c>
      <c r="C4" s="6" t="n">
        <v>-100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8"/>
  </cols>
  <sheetData>
    <row r="1" spans="1:7">
      <c r="A1" s="1" t="s">
        <v>183</v>
      </c>
      <c r="B1" s="2" t="s">
        <v>184</v>
      </c>
      <c r="C1" s="2" t="s">
        <v>55</v>
      </c>
      <c r="D1" s="2" t="s">
        <v>131</v>
      </c>
      <c r="E1" s="2" t="s">
        <v>185</v>
      </c>
      <c r="F1" s="2" t="s">
        <v>186</v>
      </c>
      <c r="G1" s="2" t="s">
        <v>187</v>
      </c>
    </row>
    <row r="2" spans="1:7">
      <c r="A2" s="4" t="s">
        <v>188</v>
      </c>
      <c r="B2" s="6" t="n">
        <v>1409016</v>
      </c>
      <c r="C2" s="6" t="n">
        <v>1163</v>
      </c>
      <c r="D2" s="6" t="n">
        <v>1195339</v>
      </c>
      <c r="E2" s="6" t="n">
        <v>-134293</v>
      </c>
      <c r="F2" s="6" t="n">
        <v>438774</v>
      </c>
      <c r="G2" s="6" t="n">
        <v>-91967</v>
      </c>
    </row>
    <row r="3" spans="1:7">
      <c r="A3" s="3" t="s">
        <v>189</v>
      </c>
    </row>
    <row r="4" spans="1:7">
      <c r="A4" s="4" t="s">
        <v>150</v>
      </c>
      <c r="B4" s="5" t="n">
        <v>5302</v>
      </c>
      <c r="D4" s="5" t="n">
        <v>5302</v>
      </c>
    </row>
    <row r="5" spans="1:7">
      <c r="A5" s="4" t="s">
        <v>190</v>
      </c>
      <c r="B5" s="5" t="n">
        <v>-1607</v>
      </c>
      <c r="C5" s="5" t="n">
        <v>4</v>
      </c>
      <c r="D5" s="5" t="n">
        <v>-1611</v>
      </c>
    </row>
    <row r="6" spans="1:7">
      <c r="A6" s="4" t="s">
        <v>191</v>
      </c>
      <c r="B6" s="5" t="n">
        <v>-273</v>
      </c>
      <c r="C6" s="5" t="n">
        <v>2</v>
      </c>
      <c r="D6" s="5" t="n">
        <v>-275</v>
      </c>
    </row>
    <row r="7" spans="1:7">
      <c r="A7" s="4" t="s">
        <v>192</v>
      </c>
      <c r="B7" s="5" t="n">
        <v>996</v>
      </c>
      <c r="C7" s="5" t="n">
        <v>1</v>
      </c>
      <c r="D7" s="5" t="n">
        <v>995</v>
      </c>
    </row>
    <row r="8" spans="1:7">
      <c r="A8" s="4" t="s">
        <v>193</v>
      </c>
      <c r="B8" s="5" t="n">
        <v>125</v>
      </c>
      <c r="D8" s="5" t="n">
        <v>125</v>
      </c>
    </row>
    <row r="9" spans="1:7">
      <c r="A9" s="4" t="s">
        <v>185</v>
      </c>
      <c r="B9" s="5" t="n">
        <v>-66</v>
      </c>
      <c r="E9" s="5" t="n">
        <v>-66</v>
      </c>
    </row>
    <row r="10" spans="1:7">
      <c r="A10" s="4" t="s">
        <v>194</v>
      </c>
      <c r="B10" s="5" t="n">
        <v>6287</v>
      </c>
      <c r="G10" s="5" t="n">
        <v>6287</v>
      </c>
    </row>
    <row r="11" spans="1:7">
      <c r="A11" s="4" t="s">
        <v>195</v>
      </c>
      <c r="B11" s="5" t="n">
        <v>16</v>
      </c>
      <c r="G11" s="5" t="n">
        <v>16</v>
      </c>
    </row>
    <row r="12" spans="1:7">
      <c r="A12" s="4" t="s">
        <v>84</v>
      </c>
      <c r="B12" s="5" t="n">
        <v>28066</v>
      </c>
      <c r="F12" s="5" t="n">
        <v>28066</v>
      </c>
    </row>
    <row r="13" spans="1:7">
      <c r="A13" s="4" t="s">
        <v>196</v>
      </c>
      <c r="B13" s="5" t="n">
        <v>1446856</v>
      </c>
      <c r="C13" s="5" t="n">
        <v>1170</v>
      </c>
      <c r="D13" s="5" t="n">
        <v>1199875</v>
      </c>
      <c r="E13" s="5" t="n">
        <v>-134359</v>
      </c>
      <c r="F13" s="5" t="n">
        <v>465834</v>
      </c>
      <c r="G13" s="5" t="n">
        <v>-85664</v>
      </c>
    </row>
    <row r="14" spans="1:7">
      <c r="A14" s="4" t="s">
        <v>188</v>
      </c>
      <c r="B14" s="5" t="n">
        <v>1409016</v>
      </c>
      <c r="C14" s="5" t="n">
        <v>1163</v>
      </c>
      <c r="D14" s="5" t="n">
        <v>1195339</v>
      </c>
      <c r="E14" s="5" t="n">
        <v>-134293</v>
      </c>
      <c r="F14" s="5" t="n">
        <v>438774</v>
      </c>
      <c r="G14" s="5" t="n">
        <v>-91967</v>
      </c>
    </row>
    <row r="15" spans="1:7">
      <c r="A15" s="3" t="s">
        <v>189</v>
      </c>
    </row>
    <row r="16" spans="1:7">
      <c r="A16" s="4" t="s">
        <v>194</v>
      </c>
      <c r="B16" s="5" t="n">
        <v>-13884</v>
      </c>
    </row>
    <row r="17" spans="1:7">
      <c r="A17" s="4" t="s">
        <v>195</v>
      </c>
      <c r="B17" s="5" t="n">
        <v>78</v>
      </c>
    </row>
    <row r="18" spans="1:7">
      <c r="A18" s="4" t="s">
        <v>84</v>
      </c>
      <c r="B18" s="5" t="n">
        <v>9663</v>
      </c>
    </row>
    <row r="19" spans="1:7">
      <c r="A19" s="4" t="s">
        <v>197</v>
      </c>
      <c r="B19" s="5" t="n">
        <v>1420751</v>
      </c>
      <c r="C19" s="5" t="n">
        <v>1172</v>
      </c>
      <c r="D19" s="5" t="n">
        <v>1212355</v>
      </c>
      <c r="E19" s="5" t="n">
        <v>-134434</v>
      </c>
      <c r="F19" s="5" t="n">
        <v>447431</v>
      </c>
      <c r="G19" s="5" t="n">
        <v>-105773</v>
      </c>
    </row>
    <row r="20" spans="1:7">
      <c r="A20" s="4" t="s">
        <v>198</v>
      </c>
      <c r="B20" s="5" t="n">
        <v>1446856</v>
      </c>
      <c r="C20" s="5" t="n">
        <v>1170</v>
      </c>
      <c r="D20" s="5" t="n">
        <v>1199875</v>
      </c>
      <c r="E20" s="5" t="n">
        <v>-134359</v>
      </c>
      <c r="F20" s="5" t="n">
        <v>465834</v>
      </c>
      <c r="G20" s="5" t="n">
        <v>-85664</v>
      </c>
    </row>
    <row r="21" spans="1:7">
      <c r="A21" s="3" t="s">
        <v>189</v>
      </c>
    </row>
    <row r="22" spans="1:7">
      <c r="A22" s="4" t="s">
        <v>150</v>
      </c>
      <c r="B22" s="5" t="n">
        <v>5314</v>
      </c>
      <c r="D22" s="5" t="n">
        <v>5314</v>
      </c>
    </row>
    <row r="23" spans="1:7">
      <c r="A23" s="4" t="s">
        <v>190</v>
      </c>
      <c r="B23" s="5" t="n">
        <v>-221</v>
      </c>
      <c r="C23" s="5" t="n">
        <v>1</v>
      </c>
      <c r="D23" s="5" t="n">
        <v>-222</v>
      </c>
    </row>
    <row r="24" spans="1:7">
      <c r="A24" s="4" t="s">
        <v>185</v>
      </c>
      <c r="B24" s="5" t="n">
        <v>-45</v>
      </c>
      <c r="E24" s="5" t="n">
        <v>-45</v>
      </c>
    </row>
    <row r="25" spans="1:7">
      <c r="A25" s="4" t="s">
        <v>194</v>
      </c>
      <c r="B25" s="5" t="n">
        <v>-18635</v>
      </c>
      <c r="G25" s="5" t="n">
        <v>-18635</v>
      </c>
    </row>
    <row r="26" spans="1:7">
      <c r="A26" s="4" t="s">
        <v>195</v>
      </c>
      <c r="B26" s="5" t="n">
        <v>55</v>
      </c>
      <c r="G26" s="5" t="n">
        <v>55</v>
      </c>
    </row>
    <row r="27" spans="1:7">
      <c r="A27" s="4" t="s">
        <v>84</v>
      </c>
      <c r="B27" s="5" t="n">
        <v>-15349</v>
      </c>
      <c r="F27" s="5" t="n">
        <v>-15349</v>
      </c>
    </row>
    <row r="28" spans="1:7">
      <c r="A28" s="4" t="s">
        <v>199</v>
      </c>
      <c r="B28" s="5" t="n">
        <v>1417975</v>
      </c>
      <c r="C28" s="5" t="n">
        <v>1171</v>
      </c>
      <c r="D28" s="5" t="n">
        <v>1204967</v>
      </c>
      <c r="E28" s="5" t="n">
        <v>-134404</v>
      </c>
      <c r="F28" s="5" t="n">
        <v>450485</v>
      </c>
      <c r="G28" s="5" t="n">
        <v>-104244</v>
      </c>
    </row>
    <row r="29" spans="1:7">
      <c r="A29" s="3" t="s">
        <v>189</v>
      </c>
    </row>
    <row r="30" spans="1:7">
      <c r="A30" s="4" t="s">
        <v>150</v>
      </c>
      <c r="B30" s="5" t="n">
        <v>6557</v>
      </c>
      <c r="D30" s="5" t="n">
        <v>6557</v>
      </c>
    </row>
    <row r="31" spans="1:7">
      <c r="A31" s="4" t="s">
        <v>190</v>
      </c>
      <c r="B31" s="5" t="n">
        <v>-257</v>
      </c>
      <c r="C31" s="5" t="n">
        <v>0</v>
      </c>
      <c r="D31" s="5" t="n">
        <v>-257</v>
      </c>
    </row>
    <row r="32" spans="1:7">
      <c r="A32" s="4" t="s">
        <v>192</v>
      </c>
      <c r="B32" s="5" t="n">
        <v>939</v>
      </c>
      <c r="C32" s="5" t="n">
        <v>1</v>
      </c>
      <c r="D32" s="5" t="n">
        <v>938</v>
      </c>
    </row>
    <row r="33" spans="1:7">
      <c r="A33" s="4" t="s">
        <v>185</v>
      </c>
      <c r="B33" s="5" t="n">
        <v>-30</v>
      </c>
      <c r="E33" s="5" t="n">
        <v>-30</v>
      </c>
    </row>
    <row r="34" spans="1:7">
      <c r="A34" s="4" t="s">
        <v>194</v>
      </c>
      <c r="B34" s="5" t="n">
        <v>-1536</v>
      </c>
      <c r="G34" s="5" t="n">
        <v>-1536</v>
      </c>
    </row>
    <row r="35" spans="1:7">
      <c r="A35" s="4" t="s">
        <v>195</v>
      </c>
      <c r="B35" s="5" t="n">
        <v>7</v>
      </c>
      <c r="G35" s="5" t="n">
        <v>7</v>
      </c>
    </row>
    <row r="36" spans="1:7">
      <c r="A36" s="4" t="s">
        <v>84</v>
      </c>
      <c r="B36" s="5" t="n">
        <v>-3054</v>
      </c>
      <c r="F36" s="5" t="n">
        <v>-3054</v>
      </c>
    </row>
    <row r="37" spans="1:7">
      <c r="A37" s="4" t="s">
        <v>200</v>
      </c>
      <c r="B37" s="5" t="n">
        <v>150</v>
      </c>
      <c r="D37" s="5" t="n">
        <v>150</v>
      </c>
    </row>
    <row r="38" spans="1:7">
      <c r="A38" s="4" t="s">
        <v>197</v>
      </c>
      <c r="B38" s="5" t="n">
        <v>1420751</v>
      </c>
      <c r="C38" s="5" t="n">
        <v>1172</v>
      </c>
      <c r="D38" s="5" t="n">
        <v>1212355</v>
      </c>
      <c r="E38" s="5" t="n">
        <v>-134434</v>
      </c>
      <c r="F38" s="5" t="n">
        <v>447431</v>
      </c>
      <c r="G38" s="5" t="n">
        <v>-105773</v>
      </c>
    </row>
    <row r="39" spans="1:7">
      <c r="A39" s="4" t="s">
        <v>201</v>
      </c>
      <c r="B39" s="5" t="n">
        <v>1030126</v>
      </c>
      <c r="C39" s="5" t="n">
        <v>1174</v>
      </c>
      <c r="D39" s="5" t="n">
        <v>1214928</v>
      </c>
      <c r="E39" s="5" t="n">
        <v>-134434</v>
      </c>
      <c r="F39" s="5" t="n">
        <v>63688</v>
      </c>
      <c r="G39" s="5" t="n">
        <v>-115230</v>
      </c>
    </row>
    <row r="40" spans="1:7">
      <c r="A40" s="3" t="s">
        <v>189</v>
      </c>
    </row>
    <row r="41" spans="1:7">
      <c r="A41" s="4" t="s">
        <v>150</v>
      </c>
      <c r="B41" s="5" t="n">
        <v>3910</v>
      </c>
      <c r="D41" s="5" t="n">
        <v>3910</v>
      </c>
    </row>
    <row r="42" spans="1:7">
      <c r="A42" s="4" t="s">
        <v>190</v>
      </c>
      <c r="B42" s="5" t="n">
        <v>-925</v>
      </c>
      <c r="C42" s="5" t="n">
        <v>6</v>
      </c>
      <c r="D42" s="5" t="n">
        <v>-931</v>
      </c>
    </row>
    <row r="43" spans="1:7">
      <c r="A43" s="4" t="s">
        <v>192</v>
      </c>
      <c r="B43" s="5" t="n">
        <v>684</v>
      </c>
      <c r="C43" s="5" t="n">
        <v>2</v>
      </c>
      <c r="D43" s="5" t="n">
        <v>682</v>
      </c>
    </row>
    <row r="44" spans="1:7">
      <c r="A44" s="4" t="s">
        <v>193</v>
      </c>
      <c r="B44" s="5" t="n">
        <v>375</v>
      </c>
      <c r="C44" s="5" t="n">
        <v>1</v>
      </c>
      <c r="D44" s="5" t="n">
        <v>374</v>
      </c>
    </row>
    <row r="45" spans="1:7">
      <c r="A45" s="4" t="s">
        <v>185</v>
      </c>
      <c r="B45" s="5" t="n">
        <v>-48</v>
      </c>
      <c r="E45" s="5" t="n">
        <v>-48</v>
      </c>
    </row>
    <row r="46" spans="1:7">
      <c r="A46" s="4" t="s">
        <v>194</v>
      </c>
      <c r="B46" s="5" t="n">
        <v>4834</v>
      </c>
      <c r="G46" s="5" t="n">
        <v>4834</v>
      </c>
    </row>
    <row r="47" spans="1:7">
      <c r="A47" s="4" t="s">
        <v>195</v>
      </c>
      <c r="B47" s="5" t="n">
        <v>-9</v>
      </c>
      <c r="G47" s="5" t="n">
        <v>-9</v>
      </c>
    </row>
    <row r="48" spans="1:7">
      <c r="A48" s="4" t="s">
        <v>84</v>
      </c>
      <c r="B48" s="5" t="n">
        <v>-7888</v>
      </c>
      <c r="F48" s="5" t="n">
        <v>-7888</v>
      </c>
    </row>
    <row r="49" spans="1:7">
      <c r="A49" s="4" t="s">
        <v>202</v>
      </c>
      <c r="B49" s="5" t="n">
        <v>1031059</v>
      </c>
      <c r="C49" s="5" t="n">
        <v>1183</v>
      </c>
      <c r="D49" s="5" t="n">
        <v>1218963</v>
      </c>
      <c r="E49" s="5" t="n">
        <v>-134482</v>
      </c>
      <c r="F49" s="5" t="n">
        <v>55800</v>
      </c>
      <c r="G49" s="5" t="n">
        <v>-110405</v>
      </c>
    </row>
    <row r="50" spans="1:7">
      <c r="A50" s="4" t="s">
        <v>201</v>
      </c>
      <c r="B50" s="5" t="n">
        <v>1030126</v>
      </c>
      <c r="C50" s="5" t="n">
        <v>1174</v>
      </c>
      <c r="D50" s="5" t="n">
        <v>1214928</v>
      </c>
      <c r="E50" s="5" t="n">
        <v>-134434</v>
      </c>
      <c r="F50" s="5" t="n">
        <v>63688</v>
      </c>
      <c r="G50" s="5" t="n">
        <v>-115230</v>
      </c>
    </row>
    <row r="51" spans="1:7">
      <c r="A51" s="3" t="s">
        <v>189</v>
      </c>
    </row>
    <row r="52" spans="1:7">
      <c r="A52" s="4" t="s">
        <v>194</v>
      </c>
      <c r="B52" s="5" t="n">
        <v>-2833</v>
      </c>
    </row>
    <row r="53" spans="1:7">
      <c r="A53" s="4" t="s">
        <v>195</v>
      </c>
      <c r="B53" s="5" t="n">
        <v>-21</v>
      </c>
    </row>
    <row r="54" spans="1:7">
      <c r="A54" s="4" t="s">
        <v>84</v>
      </c>
      <c r="B54" s="5" t="n">
        <v>-554609</v>
      </c>
    </row>
    <row r="55" spans="1:7">
      <c r="A55" s="4" t="s">
        <v>203</v>
      </c>
      <c r="B55" s="5" t="n">
        <v>485462</v>
      </c>
      <c r="C55" s="5" t="n">
        <v>1186</v>
      </c>
      <c r="D55" s="5" t="n">
        <v>1227768</v>
      </c>
      <c r="E55" s="5" t="n">
        <v>-134487</v>
      </c>
      <c r="F55" s="5" t="n">
        <v>-490921</v>
      </c>
      <c r="G55" s="5" t="n">
        <v>-118084</v>
      </c>
    </row>
    <row r="56" spans="1:7">
      <c r="A56" s="4" t="s">
        <v>204</v>
      </c>
      <c r="B56" s="5" t="n">
        <v>1031059</v>
      </c>
      <c r="C56" s="5" t="n">
        <v>1183</v>
      </c>
      <c r="D56" s="5" t="n">
        <v>1218963</v>
      </c>
      <c r="E56" s="5" t="n">
        <v>-134482</v>
      </c>
      <c r="F56" s="5" t="n">
        <v>55800</v>
      </c>
      <c r="G56" s="5" t="n">
        <v>-110405</v>
      </c>
    </row>
    <row r="57" spans="1:7">
      <c r="A57" s="3" t="s">
        <v>189</v>
      </c>
    </row>
    <row r="58" spans="1:7">
      <c r="A58" s="4" t="s">
        <v>150</v>
      </c>
      <c r="B58" s="5" t="n">
        <v>4352</v>
      </c>
      <c r="D58" s="5" t="n">
        <v>4352</v>
      </c>
    </row>
    <row r="59" spans="1:7">
      <c r="A59" s="4" t="s">
        <v>190</v>
      </c>
      <c r="B59" s="5" t="n">
        <v>-64</v>
      </c>
      <c r="C59" s="5" t="n">
        <v>0</v>
      </c>
      <c r="D59" s="5" t="n">
        <v>-64</v>
      </c>
    </row>
    <row r="60" spans="1:7">
      <c r="A60" s="4" t="s">
        <v>194</v>
      </c>
      <c r="B60" s="5" t="n">
        <v>-1407</v>
      </c>
      <c r="G60" s="5" t="n">
        <v>-1407</v>
      </c>
    </row>
    <row r="61" spans="1:7">
      <c r="A61" s="4" t="s">
        <v>195</v>
      </c>
      <c r="B61" s="5" t="n">
        <v>5</v>
      </c>
      <c r="G61" s="5" t="n">
        <v>5</v>
      </c>
    </row>
    <row r="62" spans="1:7">
      <c r="A62" s="4" t="s">
        <v>84</v>
      </c>
      <c r="B62" s="5" t="n">
        <v>-13734</v>
      </c>
      <c r="F62" s="5" t="n">
        <v>-13734</v>
      </c>
    </row>
    <row r="63" spans="1:7">
      <c r="A63" s="4" t="s">
        <v>205</v>
      </c>
      <c r="B63" s="5" t="n">
        <v>1020211</v>
      </c>
      <c r="C63" s="5" t="n">
        <v>1183</v>
      </c>
      <c r="D63" s="5" t="n">
        <v>1223251</v>
      </c>
      <c r="E63" s="5" t="n">
        <v>-134482</v>
      </c>
      <c r="F63" s="5" t="n">
        <v>42066</v>
      </c>
      <c r="G63" s="5" t="n">
        <v>-111807</v>
      </c>
    </row>
    <row r="64" spans="1:7">
      <c r="A64" s="3" t="s">
        <v>189</v>
      </c>
    </row>
    <row r="65" spans="1:7">
      <c r="A65" s="4" t="s">
        <v>150</v>
      </c>
      <c r="B65" s="5" t="n">
        <v>3661</v>
      </c>
      <c r="D65" s="5" t="n">
        <v>3661</v>
      </c>
    </row>
    <row r="66" spans="1:7">
      <c r="A66" s="4" t="s">
        <v>190</v>
      </c>
      <c r="B66" s="5" t="n">
        <v>-8</v>
      </c>
      <c r="C66" s="5" t="n">
        <v>0</v>
      </c>
      <c r="D66" s="5" t="n">
        <v>-8</v>
      </c>
    </row>
    <row r="67" spans="1:7">
      <c r="A67" s="4" t="s">
        <v>192</v>
      </c>
      <c r="B67" s="5" t="n">
        <v>867</v>
      </c>
      <c r="C67" s="5" t="n">
        <v>3</v>
      </c>
      <c r="D67" s="5" t="n">
        <v>864</v>
      </c>
    </row>
    <row r="68" spans="1:7">
      <c r="A68" s="4" t="s">
        <v>185</v>
      </c>
      <c r="B68" s="5" t="n">
        <v>-5</v>
      </c>
      <c r="E68" s="5" t="n">
        <v>-5</v>
      </c>
    </row>
    <row r="69" spans="1:7">
      <c r="A69" s="4" t="s">
        <v>194</v>
      </c>
      <c r="B69" s="5" t="n">
        <v>-6260</v>
      </c>
      <c r="G69" s="5" t="n">
        <v>-6260</v>
      </c>
    </row>
    <row r="70" spans="1:7">
      <c r="A70" s="4" t="s">
        <v>195</v>
      </c>
      <c r="B70" s="5" t="n">
        <v>-17</v>
      </c>
      <c r="G70" s="5" t="n">
        <v>-17</v>
      </c>
    </row>
    <row r="71" spans="1:7">
      <c r="A71" s="4" t="s">
        <v>84</v>
      </c>
      <c r="B71" s="5" t="n">
        <v>-532987</v>
      </c>
      <c r="F71" s="5" t="n">
        <v>-532987</v>
      </c>
    </row>
    <row r="72" spans="1:7">
      <c r="A72" s="4" t="s">
        <v>203</v>
      </c>
      <c r="B72" s="6" t="n">
        <v>485462</v>
      </c>
      <c r="C72" s="6" t="n">
        <v>1186</v>
      </c>
      <c r="D72" s="6" t="n">
        <v>1227768</v>
      </c>
      <c r="E72" s="6" t="n">
        <v>-134487</v>
      </c>
      <c r="F72" s="6" t="n">
        <v>-490921</v>
      </c>
      <c r="G72" s="6" t="n">
        <v>-118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5:57:26Z</dcterms:created>
  <dcterms:modified xmlns:dcterms="http://purl.org/dc/terms/" xmlns:xsi="http://www.w3.org/2001/XMLSchema-instance" xsi:type="dcterms:W3CDTF">2019-10-30T15:57:26Z</dcterms:modified>
</cp:coreProperties>
</file>